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and Business" sheetId="8" r:id="rId8"/>
    <s:sheet name="Summary of Significant Accounti" sheetId="9" r:id="rId9"/>
    <s:sheet name="Real Estate" sheetId="10" r:id="rId10"/>
    <s:sheet name="Deferred Financing Costs and Ot" sheetId="11" r:id="rId11"/>
    <s:sheet name="Debt" sheetId="12" r:id="rId12"/>
    <s:sheet name="Stockholders' Equity" sheetId="13" r:id="rId13"/>
    <s:sheet name="Earnings (Loss) Per Share" sheetId="14" r:id="rId14"/>
    <s:sheet name="Related Party Arrangements" sheetId="15" r:id="rId15"/>
    <s:sheet name="Incentive Award Plan and Indepe" sheetId="16" r:id="rId16"/>
    <s:sheet name="Commitments and Contingencies" sheetId="17" r:id="rId17"/>
    <s:sheet name="Derivative Financial Instrument" sheetId="18" r:id="rId18"/>
    <s:sheet name="Pro Forma Information (unaudite" sheetId="19" r:id="rId19"/>
    <s:sheet name="Selected Quarterly Results (una" sheetId="20" r:id="rId20"/>
    <s:sheet name="Subsequent Events" sheetId="21" r:id="rId21"/>
    <s:sheet name="REAL ESTATE AND ACCUMULATED DEP" sheetId="22" r:id="rId22"/>
    <s:sheet name="Summary of Significant Accoun23" sheetId="23" r:id="rId23"/>
    <s:sheet name="Summary of Significant Accoun24" sheetId="24" r:id="rId24"/>
    <s:sheet name="Real Estate (Tables)" sheetId="25" r:id="rId25"/>
    <s:sheet name="Deferred Financing Costs and 26" sheetId="26" r:id="rId26"/>
    <s:sheet name="Debt (Tables)" sheetId="27" r:id="rId27"/>
    <s:sheet name="Stockholders' Equity (Tables)" sheetId="28" r:id="rId28"/>
    <s:sheet name="Earnings (Loss) Per Share (Tabl" sheetId="29" r:id="rId29"/>
    <s:sheet name="Related Party Arrangements (Tab" sheetId="30" r:id="rId30"/>
    <s:sheet name="Derivative Financial Instrume31" sheetId="31" r:id="rId31"/>
    <s:sheet name="Pro Forma Information (unaudi32" sheetId="32" r:id="rId32"/>
    <s:sheet name="Selected Quarterly Results (u33" sheetId="33" r:id="rId33"/>
    <s:sheet name="Organization and Business - Nar" sheetId="34" r:id="rId34"/>
    <s:sheet name="Organization and Business - N35" sheetId="35" r:id="rId35"/>
    <s:sheet name="Organization and Business - 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Real Estate - Narrative (Detail" sheetId="48" r:id="rId48"/>
    <s:sheet name="Real Estate - Schedule of Accum" sheetId="49" r:id="rId49"/>
    <s:sheet name="Real Estate - Schedule of Futur" sheetId="50" r:id="rId50"/>
    <s:sheet name="Real Estate - Schedule of Fut51" sheetId="51" r:id="rId51"/>
    <s:sheet name="Deferred Financing Costs and 52" sheetId="52" r:id="rId52"/>
    <s:sheet name="Debt - Summary of Notes Payable" sheetId="53" r:id="rId53"/>
    <s:sheet name="Debt - Summary of Debt Premiums" sheetId="54" r:id="rId54"/>
    <s:sheet name="Debt - Narrative (Details)" sheetId="55" r:id="rId55"/>
    <s:sheet name="Debt - Summary of Aggregate Mat" sheetId="56" r:id="rId56"/>
    <s:sheet name="Stockholders' Equity - Narrativ" sheetId="57" r:id="rId57"/>
    <s:sheet name="Stockholders' Equity - Narrat58" sheetId="58" r:id="rId58"/>
    <s:sheet name="Stockholders' Equity - Schedule" sheetId="59" r:id="rId59"/>
    <s:sheet name="Stockholders' Equity - Narrat60" sheetId="60" r:id="rId60"/>
    <s:sheet name="Stockholders' Equity - Narrat61" sheetId="61" r:id="rId61"/>
    <s:sheet name="Stockholders' Equity - Narrat62" sheetId="62" r:id="rId62"/>
    <s:sheet name="Stockholders' Equity - Narrat63" sheetId="63" r:id="rId63"/>
    <s:sheet name="Stockholders' Equity - Schedu64" sheetId="64" r:id="rId64"/>
    <s:sheet name="Stockholders' Equity - Schedu65" sheetId="65" r:id="rId65"/>
    <s:sheet name="Stockholders' Equity - Narrat66" sheetId="66" r:id="rId66"/>
    <s:sheet name="Stockholders' Equity - Narrat67" sheetId="67" r:id="rId67"/>
    <s:sheet name="Stockholders' Equity - Narrat68" sheetId="68" r:id="rId68"/>
    <s:sheet name="Earnings (Loss) Per Share - Sch" sheetId="69" r:id="rId69"/>
    <s:sheet name="Related Party Arrangements - Sc" sheetId="70" r:id="rId70"/>
    <s:sheet name="Related Party Arrangements - Na" sheetId="71" r:id="rId71"/>
    <s:sheet name="Related Party Arrangements - 72" sheetId="72" r:id="rId72"/>
    <s:sheet name="Related Party Arrangements - 73" sheetId="73" r:id="rId73"/>
    <s:sheet name="Related Party Arrangements - 74" sheetId="74" r:id="rId74"/>
    <s:sheet name="Related Party Arrangements - 75" sheetId="75" r:id="rId75"/>
    <s:sheet name="Related Party Arrangements - 76" sheetId="76" r:id="rId76"/>
    <s:sheet name="Related Party Arrangements - 77" sheetId="77" r:id="rId77"/>
    <s:sheet name="Related Party Arrangements - 78" sheetId="78" r:id="rId78"/>
    <s:sheet name="Related Party Arrangements - 79" sheetId="79" r:id="rId79"/>
    <s:sheet name="Related Party Arrangements - 80" sheetId="80" r:id="rId80"/>
    <s:sheet name="Incentive Award Plan and Inde81" sheetId="81" r:id="rId81"/>
    <s:sheet name="Derivative Financial Instrume82" sheetId="82" r:id="rId82"/>
    <s:sheet name="Derivative Financial Instrume83" sheetId="83" r:id="rId83"/>
    <s:sheet name="Pro Forma Information (unaudi84" sheetId="84" r:id="rId84"/>
    <s:sheet name="Pro Forma Information (unaudi85" sheetId="85" r:id="rId85"/>
    <s:sheet name="Selected Quarterly Results (u86" sheetId="86" r:id="rId86"/>
    <s:sheet name="Subsequent Events - Narrative -" sheetId="87" r:id="rId87"/>
    <s:sheet name="Subsequent Events - Narrative88" sheetId="88" r:id="rId88"/>
    <s:sheet name="Subsequent Events - Narrative89" sheetId="89" r:id="rId89"/>
    <s:sheet name="REAL ESTATE AND ACCUMULATED D90" sheetId="90" r:id="rId90"/>
    <s:sheet name="REAL ESTATE AND ACCUMULATED D91" sheetId="91" r:id="rId91"/>
  </s:sheets>
  <s:definedNames/>
  <s:calcPr calcId="124519" calcMode="auto" fullCalcOnLoad="1"/>
</s:workbook>
</file>

<file path=xl/sharedStrings.xml><?xml version="1.0" encoding="utf-8"?>
<sst xmlns="http://schemas.openxmlformats.org/spreadsheetml/2006/main" uniqueCount="931">
  <si>
    <t>Document and Entity Information Document - USD ($)</t>
  </si>
  <si>
    <t>12 Months Ended</t>
  </si>
  <si>
    <t>Dec. 31, 2015</t>
  </si>
  <si>
    <t>Mar. 11, 2016</t>
  </si>
  <si>
    <t>Jun. 30, 2015</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Real Estate:</t>
  </si>
  <si>
    <t>Land</t>
  </si>
  <si>
    <t>Building and improvements</t>
  </si>
  <si>
    <t>Tenant origination and absorption costs</t>
  </si>
  <si>
    <t>Other intangible assets</t>
  </si>
  <si>
    <t>Construction-in-progres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Notes payable:</t>
  </si>
  <si>
    <t>Mortgage notes payable, net</t>
  </si>
  <si>
    <t>Revolving credit facility</t>
  </si>
  <si>
    <t>Total notes payable, net</t>
  </si>
  <si>
    <t>Distributions payable</t>
  </si>
  <si>
    <t>Due to affiliates, net</t>
  </si>
  <si>
    <t>Total liabilities</t>
  </si>
  <si>
    <t>Commitments and contingencies</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76,674,502 and 76,858,483 shares issued and outstanding at December 31, 2015 and December 31, 2014, respectively [Member]</t>
  </si>
  <si>
    <t>Stock $0.01 par value per share</t>
  </si>
  <si>
    <t>Convertible stock, $0.01 par value per share; 1,000 shares authorized, issued and outstanding as of December 31, 2015 and December 31, 2014, respectively [Member]</t>
  </si>
  <si>
    <t>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Dec. 31, 2013</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Loss from continuing operations</t>
  </si>
  <si>
    <t>Gain (loss) on sales of real estate, net</t>
  </si>
  <si>
    <t>Net loss</t>
  </si>
  <si>
    <t>Loss per common share - basic and diluted (in dollars per share)</t>
  </si>
  <si>
    <t>Weighted average common shares outstanding - basic and diluted (in shares)</t>
  </si>
  <si>
    <t>CONSOLIDATED STATEMENTS OF STOCKHOLDERS' EQUITY - USD ($)</t>
  </si>
  <si>
    <t>Total</t>
  </si>
  <si>
    <t>Total Stockholders’ Equity [Member]</t>
  </si>
  <si>
    <t>Common Stock [Member]Common Stock [Member]</t>
  </si>
  <si>
    <t>Common Stock [Member]Convertible Stock [Member]</t>
  </si>
  <si>
    <t>Additional Paid- In Capital [Member]</t>
  </si>
  <si>
    <t>Cumulative Distributions &amp; Net Losses [Member]</t>
  </si>
  <si>
    <t>Beginning Balance at Dec. 31, 2012</t>
  </si>
  <si>
    <t>Beginning Balance (in shares) at Dec. 31, 2012</t>
  </si>
  <si>
    <t>Increase (Decrease) in Stockholders' Equity [Roll Forward]</t>
  </si>
  <si>
    <t>Issuance of common stock</t>
  </si>
  <si>
    <t>Issuance of common stock (in shares)</t>
  </si>
  <si>
    <t>Commissions on sales of common stock and related dealer manager fees to affiliates</t>
  </si>
  <si>
    <t>Transfers from (to) redeemable common stock</t>
  </si>
  <si>
    <t>Redemption of common stock</t>
  </si>
  <si>
    <t>Redemption of common stock (in shares)</t>
  </si>
  <si>
    <t>Other offering costs to affiliates</t>
  </si>
  <si>
    <t>Distributions declared</t>
  </si>
  <si>
    <t>Amortization of stock-based compensation</t>
  </si>
  <si>
    <t>Ending Balance at Dec. 31, 2013</t>
  </si>
  <si>
    <t>Ending Balance (in shares) at Dec. 31, 2013</t>
  </si>
  <si>
    <t>Issuance of restricted common stock to Advisor</t>
  </si>
  <si>
    <t>Issuance of restricted common stock to Advisor (in shares)</t>
  </si>
  <si>
    <t>Ending Balance at Dec. 31, 2014</t>
  </si>
  <si>
    <t>Ending Balance (in shares) at Dec. 31, 2014</t>
  </si>
  <si>
    <t>Change in value of restricted common stock to Advisor</t>
  </si>
  <si>
    <t>Ending Balance at Dec. 31, 2015</t>
  </si>
  <si>
    <t>Ending Balance (in shares) at Dec. 31, 2015</t>
  </si>
  <si>
    <t>CONSOLIDATED STATEMENTS OF CASH FLOWS - USD ($)</t>
  </si>
  <si>
    <t>Cash Flows from Operating Activities:</t>
  </si>
  <si>
    <t>Adjustments to reconcile net loss to net cash provided by (used in) operating activities:</t>
  </si>
  <si>
    <t>Accretion of below-market leases</t>
  </si>
  <si>
    <t>Amortization of deferred financing costs</t>
  </si>
  <si>
    <t>Amortization of loan premiums and discounts</t>
  </si>
  <si>
    <t>Change in fair value of interest rate cap agreements</t>
  </si>
  <si>
    <t>(Gain) loss on sales of real estate</t>
  </si>
  <si>
    <t>Changes in operating assets and liabilities:</t>
  </si>
  <si>
    <t>Restricted cash for operating activities</t>
  </si>
  <si>
    <t>Other assets</t>
  </si>
  <si>
    <t>Net cash provided by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Proceeds from sales of real estate, net</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roceeds from issuance of common stock</t>
  </si>
  <si>
    <t>Payments of commissions on sales of common stock and related dealer manager fees to affiliates</t>
  </si>
  <si>
    <t>Reimbursement of other offering costs to affiliates</t>
  </si>
  <si>
    <t>Payment of deferred financing costs</t>
  </si>
  <si>
    <t>Distributions to common stockholders</t>
  </si>
  <si>
    <t>Redemptions of common stock</t>
  </si>
  <si>
    <t>Net cash (used in) provided by financing activities</t>
  </si>
  <si>
    <t>Net increase in cash and cash equivalents</t>
  </si>
  <si>
    <t>Cash and cash equivalents, beginning of year</t>
  </si>
  <si>
    <t>Cash and cash equivalents, end of year</t>
  </si>
  <si>
    <t>Supplemental Disclosure of Cash Flow Information:</t>
  </si>
  <si>
    <t>Interest paid, net of amounts capitalized of $153,920, $41,898 and $0 for the years ended December 31, 2015, 2014 and 2013, respectively</t>
  </si>
  <si>
    <t>Supplemental Disclosure of Noncash Transactions:</t>
  </si>
  <si>
    <t>Increase in distributions payable</t>
  </si>
  <si>
    <t>Assumption of mortgage notes payable to acquire real estate</t>
  </si>
  <si>
    <t>Application of escrow deposits to acquire real estate</t>
  </si>
  <si>
    <t>Premiums on assumed mortgage notes payable</t>
  </si>
  <si>
    <t>Increase in amounts receivable from transfer agent</t>
  </si>
  <si>
    <t>Increase in amounts payable to affiliates for other offering costs</t>
  </si>
  <si>
    <t>Distributions paid to common stockholders through common stock issuances pursuant to the distribution reinvestment plan</t>
  </si>
  <si>
    <t>Issuance of restricted common stock to settle liability</t>
  </si>
  <si>
    <t>Decrease (increase) in redeemable common stock, net</t>
  </si>
  <si>
    <t>Increase in redeemable common stock payable</t>
  </si>
  <si>
    <t>Increase in accounts payable and accrued liabilities from additions to real estate investments</t>
  </si>
  <si>
    <t>Increase in due to affiliates from additions to real estate investments</t>
  </si>
  <si>
    <t>CONSOLIDATED STATEMENTS OF CASH FLOWS (Parenthetical) - USD ($)</t>
  </si>
  <si>
    <t>Statement of Cash Flows [Abstract]</t>
  </si>
  <si>
    <t>Interest capitalized</t>
  </si>
  <si>
    <t>Organization and Business</t>
  </si>
  <si>
    <t>Organization, Consolidation and Presentation of Financial Statements [Abstract]</t>
  </si>
  <si>
    <t>Organization and Business Steadfast Income REIT, Inc. (the “Company”) was formed on May 4, 2009 as a Maryland corporation that has elected to be treat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6. Substantially all of the Company’s business is conducted through Steadfast Income REIT Operating Partnership, L.P., a Delaware limited partnership formed on July 6, 2009 (the “Operating Partnership”). The Company is the sole general partner of the Operating Partnership. As the Company accepted subscriptions for shares of its common stock in the Public Offering (as defined below), the Company transferred substantially all of the net offering proceeds to the Operating Partnership in exchange for partnership interests, and the Company’s percentage ownership in the Operating Partnership increased proportionately. The Company and Advisor entered into an Amended and Restated Limited Partnership Agreement of the Operating Partnership (the “Partnership Agreement”) on September 28, 2009. As of December 31, 2015 , the Company owned 65 multifamily properties comprising a total of 16,622 apartment homes and 25,973 square feet of rentable commercial space. For more information on the Company’s real estate portfolio, see Note 3.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scribed below. The Company sold 637,279 shares of common stock in the Private Offering for gross offering proceeds of $5,844,325 . Public Offering On July 23, 2009, the Company filed a registration statement on Form S-11 with the Securities and Exchange Commission (the “SEC”) to offer a maximum of 150,000,000 shares of common stock for sale to the public at an initial price of $10.00 per share (with discounts available for certain categories of purchasers) (the “Primary Offering”). The Company also registered up to 15,789,474 shares of common stock for sale pursuant to the Company’s distribution reinvestment plan (the “DRP,” and together with the Primary Offering, the “Public Offering”) at an initial price of $9.50 per share. The SEC declared the Company’s registration statement effective on July 9, 2010. The Company commenced the Public Offering on July 19, 2010. The Company could reallocate shares of common stock registered in the Public Offering between the Primary Offering and the DRP. On July 12, 2012, the Company’s board of directors determined an estimated value per share of the Company’s common stock as of March 31, 2012 of $10.24 . As a result of the determination of the estimated value per share of the Company’s common stock as of March 31, 2012,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 Effective September 10, 2012, the Company’s board of directors increased the amount of distributions paid on each share of the Company’s common stock from $0.001917 per share per day to $0.001964 per share per day, which, if paid each day over a 365-day period, is equivalent to a 7.0% annualized distribution rate based on the new offering price of $10.24 per share. On March 10, 2015, the Company’s board of directors determined a new estimated value per share of the Company’s common stock of $10.35 as of December 31, 2014. The Company’s board of directors may again, in its sole discretion, change the price at which the Company offers shares of common stock to its stockholders pursuant to the DRP to reflect future changes in the Company’s estimated value per share and other factors that the Company’s board of directors deems relevant. See “ —N ote 14. Subsequent Events” for further information regarding the estimated value per share. The Company terminated its Public Offering on December 20, 2013 . Following termination of the Public Offering, the Company continued to offer shares of common stock pursuant to the DRP until the Company’s board of directors suspended the DRP effective with distributions earned beginning on December 1, 2014. Through December 20, 2013 , the Company sold 73,608,337 shares of common stock in the Public Offering for gross proceeds of $745,389,748 , including 1,588,289 shares of common stock issued pursuant to the DRP for gross offering proceeds of $15,397,232 . The business of the Company is externally managed by the Advisor pursuant to the Advisory Agreement by and among the Company, the Operating Partnership and the Advisor (as amended, the “Advisory Agreement”), which is subject to annual renewal by the Company’s board of directors. The current term of the Advisory Agreement expires on November 15, 2016 .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Dealer Manager was responsible for marketing the Company’s shares of common stock being offered pursuant to the Public Offering. The Advisor, along with the Dealer Manager, also provid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Sale of Real Estate Asset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The Company classifies real estate assets as real estate held for sale once the criteria, as defined by GAAP, have been met. Impairment of Real Estate Assets 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5 , 2014 and 2013 .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Revenue Recogni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5 and 2014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5 and 2014 , the Company had a restricted cash balance of $27,700,811 and $25,478,939 ,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5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net in the accompanying consolidated balance sheets. The following table reflects the Company’s assets required to be measured at fair value on a recurring basis on the consolidated balance sheets: December 31, 2015 Fair Value Measurements Using Level 1 Level 2 Level 3 Assets: Interest rate cap agreements $ — $ 298,143 $ — December 31, 2014 Fair Value Measurements Using Level 1 Level 2 Level 3 Assets: Interest rate cap agreements $ — $ 1,978,93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the revolving line of credit to approximate fair value based on time to maturity. The fair value of amounts due to affiliates is not determinable due to the related party nature of such amounts. The fair value of the mortgage notes payable is estimated using a discounted cash flow analysis using borrowing rates available to the Company for debt instruments with similar terms and maturities. As of December 31, 2015 and 2014 , the fair value of the mortgage notes payable was $1,118,126,231 and $1,082,414,832 , respectively, compared to the carrying value of $1,122,450,371 and $1,070,757,025 , respectively. The Company has determined that its mortgage notes payable are classified as Level 3 within the fair value hierarchy. Accounting for Stock-Based Compensation The Company amortizes the fair value of stock-based compensation awards to expense over the vesting period and records any dividend equivalents earned as dividends for financial reporting purposes. Stock-based compensation awards to independent directors are valued at the fair value on the date of grant and amortized as an expense over the vesting period. Awards to non-employees are remeasured at fair value each reporting period and amortized as an expense over the vesting period. Distribution Policy The Company has elected to be taxed as a REIT and to operate as a REIT beginning with its taxable year ended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were based on daily record dates and calculated at a rate of $0.001964 per share per day. Each day during the period from January 1, 2015 through December 31, 2015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Organization and Offering Costs Organization and offering expenses include all expenses (other than sales commissions and related dealer manager fees) to be paid by the Company in connection with the Public Offering and the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The Company may also reimburse costs of bona fide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10% of the gross proceeds of the Public Offering, as required by the rules of the Financial Industry Regulatory Authority, Inc. (“FINRA”). Pursuant to the Advisory Agreement and the dealer manager agreement by and among the Company, the Operating Partnership and the Dealer Manager (the “Dealer Manager Agreement”), the Company was obligated to reimburse the Advisor, the Dealer Manager, or their affiliates, as applicable, for organization and offering costs paid by them on behalf of the Company, provided that, within 60 days of the end of the month in which the Public Offering terminated, the Advisor was obligated to reimburse the Company to the extent selling commissions, dealer manager fees and organization and offering costs incurred by the Company in the completed Public Offering exceeded 15% of gross offering proceeds of the completed Public Offering. Any reimbursement of expenses paid to the Advisor will not exceed actual expenses incurred by the Advisor. No amounts were owed to the Company by the Advisor pursuant to the Advisory Agreement. Reimbursements to the Advisor, the Dealer Manager, or their affiliates for offering costs paid by them on behalf of the Company with respect to the Private Offering were not limited to 15% of the gross offering proceeds of the Private Offering. However, the Company had previously deferred the reimbursements of offering costs in excess of 15% of the gross offering proceeds of the Private Offering until approval was obtained from the Company’s independent directors. On November 19, 2013, the independent directors approved the reimbursement of such excess costs from the Private Offering. Accordingly, during the year ended December 31, 2013, the Company reimbursed the Advisor $1,425,070 of previously deferred organization and offering costs of the Private Offering in excess of 15% of the gross offering proceeds raised in the Private Offering. Operating Expenses Pursuant to the Advisory Agreement,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5 , the Company recorded operating expenses of $1,346,002 , which is included in general and administrative expenses in the accompanying consolidated statement of operations. Operating expenses of $51,029 remain payable and are included in due to affiliates in the accompanying consolidated balance sheet as of December 31, 2015 . Income Taxes The Company has elected to be taxed as a REIT under the Internal Revenue Code beginning with the tax year ended December 31, 2010. To qualify as a REIT, the Company must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The Company follows the Income Taxes Topic of the ASC to recognize, measure, present and disclose in its accompanying consolidated financial statements uncertain tax positions that the Company has taken or expects to take on a tax return. As of December 31, 2015 and 2014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 related to the REIT. The Company has no t been assessed interest or penalties by any major tax jurisdictions. The Company’s evaluation was performed for the tax years ended December 31, 2015 and 2014 . As of December 31, 2015 , the Company’s tax returns for calendar years 2014 , 2013 and 2012 remain subject to examination by major tax jurisdictions. Per Share Data 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shares of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shares of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t>
  </si>
  <si>
    <t>Real Estate</t>
  </si>
  <si>
    <t>Real Estate [Abstract]</t>
  </si>
  <si>
    <t>Real Estate As of December 31, 2015 , the Company owned 65 multifamily properties, encompassing in the aggregate 16,622 residential apartment homes and 25,973 square feet of rentable commercial space. The total purchase price of the Company’s real estate portfolio was $1,634,288,702 . As of December 31, 2015 and 2014 , the Company’s portfolio was approximately 94.0% and 94.1% occupied and the average monthly rent was $999 and $966 , respectively. As of December 31, 2015 and 2014 , accumulated depreciation and amortization related to the Company’s consolidated real estate properties and related intangibles were as follows: December 31, 2015 Assets Land Building and Improvements Tenant Origination and Absorption Other Intangible Assets Construction-in-Progress Total Real Estate Investments in real estate $ 174,102,422 $ 1,487,961,762 $ — $ 2,644,263 $ 2,192,635 $ 1,666,901,082 Less: Accumulated depreciation and amortization — (163,053,124 ) — (392,863 ) — (163,445,987 ) Net investments in real estate and related lease intangibles $ 174,102,422 $ 1,324,908,638 $ — $ 2,251,400 $ 2,192,635 $ 1,503,455,095 December 31, 2014 Assets Land Building and Improvements Tenant Origination and Absorption Other Intangible Assets Construction-in-Progress Total Real Estate Investments in real estate $ 174,102,422 $ 1,457,633,918 $ 524,712 $ 2,644,263 $ 2,048,098 $ 1,636,953,413 Less: Accumulated depreciation and amortization — (97,793,830 ) (308,926 ) (239,696 ) — (98,342,452 ) Net investments in real estate and related lease intangibles $ 174,102,422 $ 1,359,840,088 $ 215,786 $ 2,404,567 $ 2,048,098 $ 1,538,610,961 Depreciation and amortization expenses were $65,640,196 , $69,681,177 and $48,454,178 for the years ended December 31, 2015 , 2014 and 2013 , respectively. Depreciation of the Company’s buildings and improvements was $65,271,243 , $59,014,085 and $32,103,974 for the years ended December 31, 2015 , 2014 and 2013 , respectively. Amortization of the Company’s tenant origination and absorption costs was $215,786 , $10,513,924 and $16,263,676 for the years ended December 31, 2015 , 2014 and 2013 , respectively. Tenant origination and absorption costs had a weighted-average amortization period as of the date of acquisition of less than one year. At December 31, 2015 , all tenant origination and absorption costs were fully amortized and written off. Amortization of the Company’s other intangible assets was $153,167 , $153,168 and $86,528 for the years ended December 31, 2015 , 2014 and 2013 , respectively. Other intangible assets had a weighted-average amortization period as of the date of acquisition of 18.17 years. The increase in rental income as a result of the accretion of the Company’s below-market lease intangible liabilities for the years ended December 31, 2015 , 2014 and 2013 was $0 , $163,237 and $1,108,789 , respectively. The Company’s below-market lease intangible liabilities had a weighted-average accretion period as of the date of acquisition of less than one year. The future amortization of the Company’s acquired other intangible assets as of December 31, 2015 and thereafter is as follows: 2016 $ 153,168 2017 153,168 2018 153,168 2019 153,168 2020 153,168 Thereafter 1,485,560 $ 2,251,400 Operating Leases As of December 31, 2015 , the Company’s real estate portfolio comprised 16,622 residential apartment homes and was 95.4% leased by a diverse group of residents. For the years ended December 31, 2015 and 2014 , the Company’s real estate portfolio earned approximately 99% and 1% of its rental income from residential tenants and commercial office tenants, respectively. The residential tenant lease terms consist of lease durations equal to 12 months or less. The commercial office tenant leases consist of lease durations varying from 0.16 to 3.83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672,961 and $4,156,797 as of December 31, 2015 and 2014 , respectively. The future minimum rental receipts from the Company’s properties under non-cancelable operating leases attributable to commercial office tenants as of December 31, 2015 and thereafter is as follows: 2016 $ 96,448 2017 67,120 2018 69,136 2019 58,760 $ 291,464 As of December 31, 2015 and 2014 , no tenant represented over 10% of the Company’s annualized base rent and there were no significant industry concentrations with respect to its commercial leases.</t>
  </si>
  <si>
    <t>Deferred Financing Costs and Other Assets</t>
  </si>
  <si>
    <t>Deferred Costs, Capitalized, Prepaid, and Other Assets Disclosure [Abstract]</t>
  </si>
  <si>
    <t>Deferred Financing Costs and Other Assets As of December 31, 2015 and 2014 , deferred financing costs and other assets, net of accumulated amortization, consisted of: December 31, 2015 2014 Deferred financing costs $ 10,800,682 $ 9,743,277 Less: accumulated amortization (3,990,027 ) (2,510,317 ) 6,810,655 7,232,960 Prepaid expenses 2,648,238 2,900,609 Interest rate cap agreements (Note 11) 298,143 1,978,939 Other deposits 1,269,287 1,343,098 $ 11,026,323 $ 13,455,606</t>
  </si>
  <si>
    <t>Debt</t>
  </si>
  <si>
    <t>Debt Disclosure [Abstract]</t>
  </si>
  <si>
    <t>Debt Mortgage Notes Payable The following is a summary of mortgage notes payable secured by real property as of December 31, 2015 and 2014 : December 31, 2015 Interest Rate Range Weighted Average Interest Rate Type Number of Instruments Maturity Date Range Minimum Maximum Principal Outstanding Mortgage notes payable - fixed (1) 37 10/1/2017 - 1/1/2053 3.31 % 5.94 % 4.32 % $ 480,591,006 Mortgage notes payable - variable (2) 30 5/16/2017 - 1/1/2026 1-Mo LIBOR + 1.62% 1-Mo LIBOR + 2.75% 2.77 % 641,859,365 Total mortgage notes payable 67 3.44 % $ 1,122,450,371 December 31, 2014 Interest Rate Range Weighted Average Interest Rate Type Number of Instruments Maturity Date Range Minimum Maximum Principal Outstanding Mortgage notes payable - fixed (1) 37 10/1/2017 - 1/1/2053 3.31 % 5.94 % 4.30 % $ 481,090,989 Mortgage notes payable - variable (2) 27 5/16/2017 - 8/1/2024 1-Mo LIBOR + 1.62% 1-Mo LIBOR + 2.75% 2.53 % 589,666,036 Total mortgage notes payable 64 3.33 % $ 1,070,757,025 _______________ (1) The following table summarizes the debt premiums and discounts as of December 31, 2015 , including the unamortized portion included in the principal balance as well as amounts amortized as an offset to interest expense in the accompanying consolidated statements of operations: Unamortized Portion of Net Debt Premium as of December 31, 2015 Amortization of Net Debt Premium During the Years Ended December 31, 2015 2014 2013 $ 3,452,005 $ 1,234,793 $ 1,234,793 $ 987,970 (2) See Note 11 for a discussion of the interest rate cap agreements used to manage the exposure to interest rate movement on the Company’s variable rate loans. Revolving Credit Facility The Company entered into a revolving credit facility with PNC Bank, N.A. (“PNC Bank”) to borrow up to $20,000,000 . Each advance under the facility was due within 180 days from the date of the advance. On July 18, 2014 , the Company and PNC Bank amended the Loan Agreement to, among other things, increase the potential borrowing limit from $20,000,000 to $35,000,000 . The amended and restated credit facility consists of a Tranche A and a Tranche B, and provides certain security for borrowings under the credit facility. The maximum amount that may be borrowed under Tranche A and Tranche B are $20,000,000 and $15,000,000 , respectively. The amended and restated credit facility has a maturity date of July 17, 2016 , subject to extension. For each advance prior to the July 18, 2014 amendment, the Company had the option to select the interest rate from the following options: (1) 2.0% plus the highest of (A) the Prime Rate (as defined in the revolving credit facility), (B) the sum of the Federal Funds Rate (as defined in the revolving credit facility) plus 0.5% , and (C) daily LIBOR plus 1.0% or (2) LIBOR plus 3.0% . For each advance wherein one of the LIBOR options was selected by the Company, the Company could select either the one-month LIBOR, three-month LIBOR or six-month LIBOR. For each advance under the amended and restated credit facility, the Company has the option to select the interest rate from the following options: (1) Base Rate Option (as defined in the amended and restated credit facility) plus (i) with respect to Tranche A, 0.75% and (ii) with respect to Tranche B, 2.0% ; or (2) LIBOR Option, which is a rate per annum fixed for the LIBOR Interest Period (as defined in the amended and restated credit facility) equal to the sum of LIBOR plus (i) with respect to Tranche A, 1.6% and (ii) with respect to Tranche B, 3.0% . The Company elected for each draw to date the LIBOR Option and the in-place interest rate was 1.84% as of December 31, 2015 . Additionally, the Company incurs a commitment fee equal to 0.25% of the average daily difference between the $35,000,000 maximum available balance and the aggregate outstanding principal balance. No amounts were outstanding under the credit facility as of December 31, 2015 . As of December 31, 2014 , $14,000,000 was outstanding under the credit facility. The following is a summary of the Company’s aggregate maturities as of December 31, 2015 : Maturities During the Years Ending December 31, Contractual Obligation Total 2016 2017 2018 2019 2020 Thereafter Principal payments on outstanding debt obligations (1) $ 1,118,998,366 $ 16,717,956 $ 52,817,542 $ 84,381,374 $ 94,061,993 $ 291,331,359 $ 579,688,142 ________________ (1) Projected principal payments on outstanding debt obligations are based on the terms of the notes payable agreements. Amounts exclude the amortization of the debt premiums associated with certain notes payable. The Company’s notes payable contain customary financial and non-financial debt covenants. As of December 31, 2015 and 2014 , the Company was in compliance with all financial and non-financial debt covenants. For the years ended December 31, 2015 , 2014 and 2013 , the Company incurred interest of $39,302,938 , $40,412,744 and $24,308,402 , respectively. Interest expense for the years ended December 31, 2015 , 2014 and 2013 includes amortization of deferred financing costs of $1,553,718 , $1,489,834 and $976,198 , amortization of loan premiums and discounts of $1,234,793 , $1,234,793 and $987,970 , net unrealized loss from the change in fair value of interest rate cap agreements of $2,032,746 , $4,353,301 and $448,984 , and capitalized interest of $153,920 , $41,898 and $0 , respectively. The capitalized interest is included in real estate on the consolidated balance sheets. Interest expense of $2,932,922 and $2,870,380 was payable as of December 31, 2015 and 2014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hrough December 31, 2015 , the Company had issued 76,732,395 shares of common stock in its Private Offering and Public Offering for offering proceeds of $679,572,220 , net of offering costs of $95,845,468 , including 4,073,759 shares of common stock pursuant to the DRP, for total proceeds of $39,580,847 . Offering costs primarily consisted of selling commissions and dealer manager fees. The Company terminated its Public Offering on December 20, 2013, but continued to offer shares pursuant to the DRP through November 30, 2014. The activity for the years ended December 31, 2015 , 2014 and 2013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2015 2014 2013 Nonvested shares at the beginning of the year 16,875 18,750 20,625 Granted shares 14,000 10,000 10,000 Vested shares (19,625 ) (11,875 ) (11,875 ) Nonvested shares at the end of the year 11,250 16,875 18,750 Additionally, the weighted average fair value of restricted stock issued to the Company’s independent directors for the years ended December 31, 2015 , 2014 and 2013 is as follows: Grant Year Weighted Average Fair Value 2013 $ 10.24 2014 10.24 2015 10.35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as defined below. Included in general and administrative expenses is $184,350 , $118,145 and $105,210 for the years ended December 31, 2015 , 2014 and 2013 , respectively, for compensation expense related to the issuance of restricted common stock. The weighted average remaining vesting term of the restricted common stock is 1.86 years as of December 31, 2015 . As of December 31, 2015 , the compensation expense related to the issuance of the restricted common stock not vested was $95,607 . On November 15, 2012, the Company entered into a Stock Purchase Plan (the “Plan”) with Ella S. Neyland, the Company’s President and a member of the Company’s board of directors, whereby Ms. Neyland agreed to invest $5,530 for 600 shares of common stock pursuant to the Company’s Public Offering on the first day of each fiscal quarter. The shares were purchased pursuant to the Plan at a price of $9.22 per share, reflecting the elimination of selling commissions and the dealer manager fee in connection with such sales.The Plan terminated on November 15, 2013. As of December 31, 2015, Ms. Neyland had cumulatively purchased 2,400 shares for $22,118 pursuant to the Plan.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 The fair value of the shares of restricted stock was $2,746,582 as of December 31, 2015 . As of December 31, 2015 , 244,141 shares were vested. The fair value of the vested common stock and unvested restricted common stock as of December 31, 2015 and 2014 of $5,493,164 and $5,000,000 , respectively, are recorded in stockholders’ equity in the accompanying consolidated balance sheets. Included in general and administrative expenses on the accompanying consolidated statements of operations is $300,440 for the year ended December 31, 2015 for the change in value of restricted common stock issued to the Advisor. No such amounts were incurred for the years ended December 31, 2014 and 2013 . Convertible Stock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5 and 2014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will be paid in cash and not reinvested in shares of the Company’s common stock. The Company’s board of directors may, in its sole discretion, from time to time, reinstate the DRP, although there is no assurance as to if or when this will happen, change this price based upon changes in the Company’s estimated value per share and other factors that the Company’s board of directors deems relevant.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two years after the death or disability of a stockholder. 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quarters in which the share repurchase program is in effect. Repurchase requests are honored approximately 30 days following the end of the applicable quarter (the “Repurchase Date”). Stockholders may withdraw their repurchase request at any time up to three business days prior the Repurchase Date. On October 21, 2014, the Company’s board of directors elected to suspend the Company’s share repurchase program, effective November 20, 2014. On May 12, 2015, the Company’s board of directors elected to reinstate the share repurchase program effective July 1, 2015. During the year ended December 31, 2015 , the Company redeemed a total of 197,989 shares with a total redemption value of $2,000,000 and received requests for the redemption of 652,066 shares with a total redemption value of $6,562,585 . During the year ended December 31, 2014 , the Company redeemed a total of 280,185 shares with a total redemption value of $2,723,948 and received requests for the redemption of 215,685 shares with a total redemption value of $2,110,525 . The Company cannot guarantee that the funds set aside for the share repurchase program will be sufficient to accommodate all repurchase requests made in any quarter. In the event that the redemption requests exceed the Company’s restrictions on limitation or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would be honored among all requests for redemptions in any given redemption period as follows: first, pro rata as to redemptions sought upon a stockholder’s death or disability; and, next, pro rata as to other redemption requests. The Company is not obligated to repurchase shares of the Company’s common stock under the share repurchase program. In no event shall redemptions under the share repurchase program exceed 5% of the weighted average number of shares of the Company’s common stock outstanding during the prior calendar year. Effective July 1, 2015, in no event shall the value of the shares repurchased pursuant to the share repurchase program exceed $2,000,000 during the quarter beginning July 1, 2015, with each subsequent quarter not to exceed $1,000,000 . There is no fee in connection with a repurchase of shares of the Company’s common stock. As of December 31, 2015 , the Company has recognized redemptions payable of $1,000,000 , which is included in accounts payable and accrued expenses on the accompanying consolidated balance sheets. In addition,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Pursuant to the share repurchase program, for the year ended December 31, 2015 , the Company reclassified $0 , net of $2,000,000 of fulfilled redemption requests, from permanent equity to temporary equity, which is included as redeemable common stock on the accompanying consolidated balance sheets. For the year ended December 31, 2014 , the Company reclassified $13,393,647 , net of $2,723,948 of fulfilled redemption requests, from temporary equity, which is included as redeemable common stock on the accompanying consolidated balance sheets, to permanent equity. Distributions The Company’s long-term policy is to pay distributions from cash flow from operations. However, in order to provide additional available funds to pay distributions, the Company’s obligation to pay up to $5,000,000 of fees due to the Advisor pursuant to the Advisory Agreement was deferred. On June 11, 2014, the Company issued $5,000,000 in restricted shares of common stock to the Advisor, subject to certain vesting requirements, as disclosed above, to settle the previously deferred fees due to the Advisor. As of December 31, 2015 and 2014 , no fees had been deferred pursuant to the Advisory Agreement. Distributions Declared Distributions declared to date (1) accrue daily to stockholders of record as of the close of business on each day, (2) are payable in cumulative amounts on or before the third day of each calendar month with respect to the prior month and (3) are calculated at a rate of $0.001964 per share per day, which if paid each day over a 365-day period is equivalent to a 7.0% annualized distribution rate based on a purchase price of $10.24 per share of common stock. Distributions declared for the years ended December 31, 2015 and 2014 were $55,076,217 and $54,296,664 , including $78 and $22,220,101 , or 8 shares and 2,283,669 shares, respectively, of common stock issued pursuant to the DRP. As of December 31, 2015 and 2014 , $4,668,261 and $4,679,455 distributions declared were payable, none of which were reinvested pursuant to the DRP. Distributions Paid For the years ended December 31, 2015 and 2014 , the Company paid cash distributions of $55,087,333 and $29,491,989 , which related to distributions declared for each day in the period from December 1, 2014 through November 30, 2015 and December 1, 2013 through November 30, 2014 , respectively. Additionally, for the years ended December 31, 2015 and 2014 , 8 and 2,485,476 shares of common stock were issued pursuant to the DRP for gross offering proceeds of $78 and $24,183,672 , respectively. For the years ended December 31, 2015 and 2014 , the Company paid total distributions of $55,087,411 and $53,675,661 .</t>
  </si>
  <si>
    <t>Earnings (Loss) Per Share</t>
  </si>
  <si>
    <t>Earnings Per Share [Abstract]</t>
  </si>
  <si>
    <t>Earnings (Loss) Per Share The following table presents a reconciliation of net loss attributable to common stockholders and shares used in calculating basic and diluted earnings (loss) per share, or EPS, for the years ended December 31, 2015 , 2014 and 2013 : Years Ended December 31, 2015 2014 2013 Net loss attributable to the Company $ (13,024,358 ) $ (25,742,292 ) $ (55,879,857 ) Less: dividends declared on participating securities 360,446 203,990 — Net loss attributable to common stockholders (13,384,804 ) (25,946,282 ) (55,879,857 ) Weighted average common shares outstanding - basic and diluted 76,335,114 75,450,215 40,169,940 Loss per common share - basic and diluted $ (0.18 ) $ (0.34 ) $ (1.39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and a Dealer Manager Agreement with the Dealer Manager with respect to the Public Offering. Pursuant to the Advisory Agreement and the Dealer Manager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years ended December 31, 2015 , 2014 and 2013 are as follows: Incurred For the Year Ended December 31, 2015 2014 2013 Consolidated Statements of Operations: Expensed Investment management fees (1) $ 13,854,825 $ 13,252,309 $ 7,409,393 Acquisition fees (1) 187,735 3,251,400 19,148,107 Acquisition expenses (2) 7,145 587,513 4,433,861 Property management Fees (1) 6,188,525 5,802,772 3,226,878 Reimbursement of onsite personnel (3) 18,760,621 17,841,495 9,343,021 Other fees (1) 1,696,828 1,617,440 929,359 Other operating expenses (4) 1,346,002 980,195 3,561,399 Disposition fees (5) — 463,688 — Consolidated Balance Sheets: Capitalized to building and improvements Construction management Fees 1,618,438 1,391,360 421,776 Reimbursement of labor costs 233,748 88,781 124,815 Additional paid-in-capital Other offering costs reimbursement — — 13,271,892 Selling commissions — — 31,187,852 Dealer management fees — — 17,826,407 $ 43,893,867 $ 45,276,953 $ 110,884,760 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gain on sales of real estate, net in the accompanying consolidated statements of operations. Amounts attributable to the Advisor and its affiliates incurred and paid for the years ended December 31, 2015 , 2014 and 2013 are as follows: Paid For the Year Ended December 31, 2015 2014 2013 Consolidated Statements of Operations: Expensed Investment management fees $ 13,840,067 $ 16,627,339 $ 4,630,082 Acquisition fees 791,135 3,296,422 19,436,769 Acquisition expenses 11,147 583,511 4,577,909 Property management Fees 6,169,938 5,717,813 2,960,930 Reimbursement of onsite personnel 18,639,991 17,827,185 8,976,013 Other fees 1,721,504 1,585,747 899,579 Other operating expenses 1,367,226 915,618 3,712,827 Disposition fees — 463,688 — Consolidated Balance Sheets: Capitalized to building and improvements Construction management Fees 1,590,514 1,348,151 421,776 Reimbursement of labor costs 119,626 88,781 124,815 Additional paid-in-capital Other offering costs reimbursement — 3,105,246 10,279,559 Selling commissions — — 31,187,852 Dealer management fees — — 17,826,407 $ 44,251,148 $ 51,559,501 $ 105,034,518 Amounts attributable to the Advisor and its affiliates that are payable as of December 31, 2015 and 2014 are as follows: Payable as of December 31, 2015 2014 Consolidated Statements of Operations: Expensed Investment management fees $ 1,169,770 $ 1,155,012 Acquisition fees — 603,400 Acquisition expenses — 4,002 Property management Fees 520,127 501,540 Reimbursement of onsite personnel 703,791 583,161 Other fees 52,237 76,913 Other operating expenses 51,029 72,253 Disposition fees — — Consolidated Balance Sheets: Capitalized to building and improvements Construction management Fees 71,133 43,209 Reimbursement of labor costs 114,122 — Additional paid-in-capital Other offering costs reimbursement — — Selling commissions — — Dealer management fees — — $ 2,682,209 $ 3,039,490 Organization and Offering Costs The Company terminated the Public Offering on December 20, 2013. Prior to the termination of the Public Offering, organization and offering costs (other than selling commissions and dealer manager fees) of the Company were initially paid by the Advisor or its affiliates on behalf of the Company. These organization and other offering costs include all expenses to be paid by the Company in connection with the Public Offering and the prior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d the private offering. Reimbursement of expenses paid to the Advisor did not exceed the actual expenses incurred by the Advisor. Organization costs include all expenses incurred by the Company in connection with the formation of the Company, including, but not limited to, legal fees and other costs to incorporate the Company. Included in organization and offering costs are payments made to Crossroads Capital Advisors, LLC (“Crossroad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ssisting in public relations activities and the administration of the DRP and share redemption program; and providing advice as to our real estate portfolio and property operations. Pursuant to the Advisory Agreement, the Company was obligated to reimburse the Advisor or its affiliates, as applicable, for organization and offering costs paid by them on behalf of the Company in connection with the Public Offering, provided that the Advisor was obligated to reimburse the Company to the extent selling commissions, dealer manager fees and organization and offering costs incurred by the Company in the Public Offering exceed 15% of gross offering proceeds raised in the completed Public Offering. No amounts were owed to the Company by the Advisor pursuant to the Advisory Agreement. Reimbursements to the Advisor or its affiliates for offering costs paid by them on behalf of the Company with respect to the Private Offering is not limited to 15% of the gross offering proceeds of the Private Offering. However, the Company elected not to make reimbursements of organization and offering costs in excess of 15% of the gross offering proceeds of the Private Offering unless approval was obtained from the independent directors of the Company. On November 19, 2013, the independent directors approved the reimbursement of the organization and offering costs in excess of 15% of the gross offering proceeds of the Private Offering. Accordingly, the Company reimbursed the Advisor $1,425,070 for such organization and offering costs in 2013. From inception through December 31, 2015 , the total offering costs incurred by the Advisor or its affiliates and reimbursed by the Company with respect to the Private Offering was $2,301,719 . The amount of reimbursable organization and offering (“O&amp;O”) costs related to the Public Offering that have been paid or recognized from inception through December 31, 2015 is as follows: Amount Percentage of Gross Public Offering Proceeds Gross offering proceeds from Public Offering (excluding DRP): $ 729,992,516 100.00 % O&amp;O limitation 15 % Total O&amp;O costs available to be paid/reimbursed $ 109,498,877 15.00 % O&amp;O expenses recorded Sales commissions paid 44,413,086 6.08 % Broker dealer fees paid 25,428,455 3.48 % Public offering cost reimbursements 20,596,961 2.82 % Public offering cost reimbursements accrual 3,105,247 0.43 % Organizational cost reimbursements 100,738 0.01 % Total O&amp;O costs reimbursements recorded by the company $ 93,644,487 12.83 % The Company also reimbursed certain costs of bona fide training and education meetings (primarily the travel, meal and lodging costs of registered representatives of broker-dealers), attendance and sponsorship fees and cost reimbursement of employees of the Company’s affiliates to attend seminars conducted by broker-dealers and, in special cases, reimbursement to participating broker-dealers for technology costs associated with the Public Offering, costs and expenses related to such technology costs, and costs and expenses associated with the facilitation of the marketing of the Company’s shares and the ownership of the Company’s shares by such broker-dealers’ customers; provided, however, that the Company did not pay any of the foregoing costs to the extent that such payment would cause total underwriting compensation to exceed 10% of the gross proceeds of the Public Offering, as required by the rules of FINRA. Organization costs are expensed as incurred. From inception until the Company terminated the Public Offering on December 20, 2013, the Company incurred $100,738 of organizational costs on the Company’s behalf, of which $100,738 was reimbursed to the Advisor. No organizational costs were incurred or recognized during the years ended December 31, 2015 , 2014 and 2013 . Offering costs, including selling commissions and dealer manager fees, are deferred and charged to stockholders’ equity as such amounts are reimbursed to the Advisor, the Dealer Manager or their affiliates from gross offering proceeds. For each of the years ended December 31, 2015 , 2014 and 2013 , the Advisor did no t incur any costs related to the Private Offering, however, during the quarter ended December 31, 2013, the Company reimbursed the Advisor for $1,425,070 of previously deferred offering costs related to the Private Offering. From inception through December 31, 2015 , the Advisor had incurred total offering costs related to the Private Offering of $2,301,719 . For the years ended December 31, 2015 and 2014 , no amounts were reimbursed to the Advisor as the Public Offering terminated on December 30, 2013. For the year ended December 31, 2013 , the Company reimbursed the Advisor $60,861,080 , respectively, of offering costs related to the Public Offering, including $3,203,872 of amounts paid to Crossroads for certain offering services provided to the Company. The Company has reimbursed the Advisor $95,946,206 for organization and offering costs incurred from inception through December 31, 2015 , including reimbursements of organization costs of $100,738 , reimbursements of Private Offering costs of $2,301,719 and reimbursements of Public Offering costs of $93,543,749 . No amounts were accrued by the Company for the reimbursement of offering costs in the financial statements as of December 31, 2015 and 2014 , respectively.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ranges from 2.50% to 3.75%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without cause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ranges from 5.0% to 12.0%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Construction management fees are capitalized to the respective real estate properties in the period in which they are incurred, as such costs relate to capital improvements and renovations for units taken out of service while they undergo the planned renovation. The Company also reimburses the Construction Manager for the salaries and related benefits of its employees for time spent working on capital improvements and renovations.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the independent directors have determined that such excess expenses were justified.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5 , the Advisor and its affiliates incurred $1,346,002 of the Company’s operating expenses, including the allocable share of the Advisor’s overhead expenses of $1,346,002 , none of which were in excess of the 2%/25% Limitation and are included in the $5,949,993 of general and administrative expenses recognized by the Company. As of December 31, 2015 , the Company’s total operating expenses were 0.1% of its average invested assets and 10.3% of its net loss. For the year ended December 31, 2014 , the Advisor and its affiliates incurred $980,192 of the Company’s operating expenses, including the allocable share of the Advisor’s overhead expenses of $980,192 , none of which were in excess of the 2%/25% Limitation and are included in the $6,896,519 of general and administrative expenses recognized by the Company. For the year ended December 31, 2013 , the Advisor and its affiliates incurred $3,561,399 of the Company’s operating expenses, including the allocable share of the Advisor’s overhead expenses of $3,561,399 , none of which were in excess of the 2%/25% Limitation, and $2,571,910 of previously deferred operating expenses, all of which are included in the $7,106,568 of general and administrative expenses recognized by the Company. Disposition Fee The Company will pay the Advisor a disposition fee in connection with a sale of a property or real estate-related asset and in the event of the sale of the entire Company, in either case when the Advisor or its affiliates provides a substantial amount of services as determined by a majority of the Company’s independent directors. With respect to a sale of a property or real estate-related asset, the Company will pay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Selling Commissions and Dealer Manager Fees Pursuant to the terms of the Dealer Manager Agreement, the Company paid the Dealer Manager up to 6.5% and 3.5% of the gross offering proceeds from the Primary Offering as selling commissions and dealer manager fees, respectively. A reduced sales commission and dealer manager fee was paid in connection with volume discounts and certain other categories of sales. No sales commission or dealer manager fee was paid with respect to shares of common stock issued pursuant to the DRP. The Dealer Manager was also able to reallow to any participating broker-dealer a portion of the dealer manager fee that was attributable to that participating broker-dealer for certain marketing costs of that participating broker-dealer. The Company did no t pay any selling commissions or dealer manager fees to the Dealer Manager for the year ended December 31, 2015 because the Public Offering terminated on December 20, 2013. Restricted Stock Agreement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December 31, 2015 and 2014 , except those awards granted to the independent directors as described below. Under the Company’s independent directors’ compensation plan, which is a sub-plan of the Incentive Award Plan, each of the Company’s independent directors was entitled to receive 5,000 shares of restricted common stock in connection with the initial meeting of the Company’s full board of directors. The Company’s board of directors, and each of the independent directors, agreed to delay the initial grant of restricted stock until the Company raised $2,000,000 in gross offering proceeds in the Private Offering.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7, 2013, the Company granted each of the four independent directors 2,500 shares of restricted stock upon re-election to the Company’s board of directors. On August 5, 2014 , the Company granted each of the four independent directors 2,500 shares of restricted stock upon re-election to the Company’s board of directors. On August 10, 2015, the Company’s board of directors granted 2,000 shares of restricted common stock pursuant to the Incentive Award Plan to each of Larry H. Dale and Kerry D. Vandell in appreciation of their service as independent directors and commitment to the Company for their prior years of service as independent directors, all of which vested immediately. On August 11, 2015, the Company granted each of the two independent directors 2,500 shares of restricted common stock upon re-election to the Company’s board of directors. On August 11, 2015, the Company granted 5,000 shares of restricted common stock to its new independent director. The Company recorded stock-based compensation expense of $184,350 , $118,145 and $105,210 for the years ended December 31, 2015 , 2014 and 2013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Chicago, Illinoi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December 31, 2015 , the Company had 30 interest rate cap agreements with notional amounts totaling $637,110,000 . The following table provides the terms of the Company’s interest rate derivative instruments that were in effect at December 31, 2015 and 2014 : December 31, 2015 Type Maturity Date Range Based on Number of Instruments Notional Amount Variable Rate Weighted Average Rate Cap Fair Value Interest rate cap 11/1/2016 - 10/1/2019 One-Month LIBOR 30 $ 637,110,000 0.43 % 2.68 % $ 298,143 December 31, 2014 Type Maturity Date Range Based on Number of Instruments Notional Amount Variable Rate Weighted Average Rate Cap Fair Value Interest rate cap 11/1/2016 - 1/1/2019 One-Month LIBOR 27 $ 577,961,000 0.17 % 2.47 % $ 1,978,939 The interest rate cap agreements are not designated as cash flow hedges. Accordingly, the Company records any changes in the fair value of the interest rate cap agreements as interest expense. The change in the fair value of the interest rate cap agreements for the years ended December 31, 2015 , 2014 and 2013 resulted in an unrealized loss of $2,032,746 , $4,353,301 and $448,984 respectively, which is included in interest expense in the accompanying consolidated statements of operations. The fair value of interest rate cap agreements of $298,143 and $1,978,939 are included in deferred financing costs and other assets, net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years ended December 31, 2014 and 2013. The Company did no t acquire any properties during the year ended December 31, 2015 and acquired seven properties during the year ended December 31, 2014. These properties contributed $7,043,199 of revenues and $2,128,011 of net loss, including $4,279,615 of depreciation and amortization, to the Company’s results of operations from the date of acquisition to December 31, 2014. The following unaudited pro forma information for the years ended December 31, 2014 and 2013 has been provided to give effect to the acquisitions of the properties as if they had occurred on January 1, 2013. This pro forma information does not purport to represent what the actual results of operations of the Company would have been had these acquisitions occurred on this date, nor does it purport to predict the results of operations for future periods. Year Ended December 31, 2014 2013 Revenues $ 202,656,889 $ 125,027,746 Net loss $ (20,960,767 ) $ (55,852,848 ) Basic and diluted net loss per common share $ (0.27 ) $ (0.73 ) Weighted average common shares outstanding, basic and diluted 76,858,483 76,858,483 The pro forma information reflects adjustments for actual revenues and expenses of the properties acquired during the year ended December 31, 2014 for the respective period prior to acquisition by the Company. Net loss has been adjusted as follows: (1) interest expense has been adjusted to reflect the additional interest expense that would have been charged had the Company acquired the properties on January 1, 2013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Selected Quarterly Results (unaudited) Presented below is a summary of the Company’s unaudited quarterly financial information for the year ended December 31, 2015 and 2014 : First Quarter Second Quarter Third Quarter Fourth Quarter Total 2015 Revenues $ 51,051,301 $ 52,243,802 $ 53,166,421 $ 52,929,134 $ 209,390,658 Net loss (3,830,646 ) (2,904,429 ) (3,603,728 ) (2,685,555 ) (13,024,358 ) Loss per common share, basic and diluted (0.05 ) (0.04 ) (0.05 ) (0.04 ) (0.18 ) Distributions declared per common share 0.177 0.179 0.181 0.181 0.718 2014 Revenues $ 45,679,704 $ 49,224,059 $ 50,217,617 $ 50,808,476 $ 195,929,856 Net loss (14,082,911 ) (3,653,679 ) (3,337,573 ) (4,668,129 ) (25,742,292 ) Loss per common share, basic and diluted (0.19 ) (0.05 ) (0.05 ) (0.05 ) (0.34 ) Distributions declared per common share 0.177 0.179 0.181 0.181 0.718</t>
  </si>
  <si>
    <t>Subsequent Events</t>
  </si>
  <si>
    <t>Subsequent Events [Abstract]</t>
  </si>
  <si>
    <t>Subsequent Events Distributions Paid On January 4, 2016 , the Company paid distributions of $4,668,261 , which related to distributions declared for each day in the period from December 1, 2015 through December 31, 2015 . All such distributions were paid in cash. On February 1, 2016 , the Company paid distributions of $4,653,399 , which related to distributions declared for each day in the period from January 1, 2016 through January 31, 2016 . All such distributions were paid in cash. On March 1, 2016 , the Company paid distributions of $4,348,005 , which related to distributions declared for each day in the period from February 1, 2016 through February 29, 2016 . All such distributions were paid in cash. Redemption On January 29, 2016 , the Company redeemed 99,243 shares of its common stock for a total redemption value of $1,000,000 , or $10.08 per share, pursuant to the Company’s share repurchase program. Estimated Value per Share On February 25, 2016 , the Company’s board of directors determined an estimated value per share of the Company’s common stock of $11.44 as of December 31, 2015 .</t>
  </si>
  <si>
    <t>REAL ESTATE AND ACCUMULATED DEPRECIATION AND AMORTIZATION</t>
  </si>
  <si>
    <t>SEC Schedule III, Real Estate and Accumulated Depreciation Disclosure [Abstract]</t>
  </si>
  <si>
    <t>Real Estate Assets and Accumulated Depreciation and Amortization</t>
  </si>
  <si>
    <t>Description Location Owner-ship Percent Encumbrances (2) Initial Cost of Company Cost Capitalized Subsequent to Acquisition Gross Amount at which Carried at Close of Period Accumulated Depreciation and Amortization Original Date of Construction Date Acquired Land Building and Improvements (1) Total Land Building and Improvements (1) Total (3) Park Place Condominiums Des Moines, IA 100% $ 4,790,845 $ 500,000 $ 7,823,400 $ 8,323,400 $ 1,207,294 $ 410,000 $ 8,306,314 $ 8,716,314 $ (1,793,310 ) 1986 12/22/10 Clarion Park Apartments Olathe, KS 100% 8,318,957 1,470,991 9,744,009 11,215,000 495,117 1,470,991 9,957,211 11,428,202 (1,860,519 ) 1994 6/28/11 Cooper Creek Village Louisville, KY 100% 6,372,075 593,610 9,826,390 10,420,000 468,364 593,610 10,110,544 10,704,154 (1,803,120 ) 1997 8/24/11 Truman Farm Villas Grandview, MO 100% 5,596,526 842,987 8,257,013 9,100,000 757,135 842,987 8,773,519 9,616,506 (1,598,999 ) 2008 12/22/11 EBT Lofts Kansas City, MO 100% 5,291,125 460,362 8,114,638 8,575,000 573,436 460,362 8,345,756 8,806,118 (1,291,911 ) 1899 12/30/11 Windsor on the River Cedar Rapids, IA 100% 23,281,658 3,381,946 29,618,054 33,000,000 1,540,719 3,381,946 29,965,844 33,347,790 (4,747,552 ) 1982 1/26/12 Renaissance St. Andrews Louisville, KY 100% 8,772,529 838,685 11,661,315 12,500,000 782,445 838,685 12,201,356 13,040,041 (1,998,030 ) 2001 2/17/12 Spring Creek of Edmond Edmond, OK 100% 13,231,253 2,346,503 17,602,343 19,948,846 561,085 2,346,503 17,758,036 20,104,539 (2,849,936 ) 1974 3/9/12 Montclair Parc Apartments Oklahoma City, OK 100% 23,330,135 3,325,556 32,424,444 35,750,000 1,049,395 3,325,556 32,288,244 35,613,800 (4,664,864 ) 1999 4/26/12 Sonoma Grande Apartments Tulsa, OK 100% 21,881,052 2,737,794 29,462,206 32,200,000 483,771 2,737,794 29,396,364 32,134,158 (4,316,460 ) 2009 5/24/12 Estancia Apartments Tulsa, OK 100% 21,126,426 2,544,634 27,240,628 29,785,262 477,317 2,544,634 27,196,381 29,741,015 (3,845,519 ) 2006 6/29/12 Montelena Apartments Round Rock, TX 100% 11,957,945 1,860,351 17,375,907 19,236,258 877,405 1,860,351 17,798,152 19,658,503 (2,507,591 ) 1998 7/13/12 Valley Farms Apartments Louisville, KY 100% 9,884,827 724,771 14,375,229 15,100,000 351,667 724,771 14,466,307 15,191,078 (1,913,497 ) 2007 8/30/12 Hilliard Park Apartments Hilliard, OH 100% 13,298,823 1,413,437 18,484,692 19,898,129 593,493 1,413,437 18,672,864 20,086,301 (2,417,578 ) 2000 9/11/12 Sycamore Terrace Apartments Terre Haute, IN 100% 18,000,000 1,321,194 21,852,963 23,174,157 185,683 1,321,194 21,593,062 22,914,256 (2,557,101 ) 2011/2013 9/20/12, 3/5/14 Hilliard Summit Apartments Hilliard, OH 100% 16,112,504 1,536,795 22,639,028 24,175,823 172,918 1,536,795 22,363,294 23,900,089 (2,832,523 ) 2012 9/28/12 Springmarc Apartments San Marcos, TX 100% 14,875,137 1,917,909 20,027,929 21,945,838 131,300 1,917,909 19,727,351 21,645,260 (2,546,561 ) 2008 10/19/12 Renaissance at St. Andrews Condominiums Louisville, KY 100% — 92,255 1,282,745 1,375,000 309,265 92,255 1,565,346 1,657,601 (225,042 ) 2001 10/31/12 Ashley Oaks Apartments San Antonio, TX 100% 20,912,241 3,819,796 26,970,204 30,790,000 2,581,337 3,819,796 28,815,759 32,635,555 (3,949,667 ) 1985 11/29/12 Arrowhead Apartments Palatine, IL 100% 12,073,401 2,094,728 14,655,272 16,750,000 385,163 2,094,728 14,637,836 16,732,564 (1,838,584 ) 1976 11/30/12 The Moorings Apartments Roselle, IL 100% 14,595,262 2,250,208 17,999,792 20,250,000 1,173,603 2,250,208 18,751,929 21,002,137 (2,276,974 ) 1976 11/30/12 Description Location Owner-ship Percent Encumbrances (2) Initial Cost of Company Cost Capitalized Subsequent to Acquisition Gross Amount at which Carried at Close of Period Accumulated Depreciation and Amortization Original Date of Construction Date Acquired Land Building and Improvements (1) Total Land Building and Improvements (1) Total (3) Forty-57 Apartments Lexington, KY 100% $ 37,865,818 $ 3,055,614 $ 49,444,386 $ 52,500,000 $ 799,633 $ 3,055,614 $ 49,482,134 $ 52,537,748 $ (5,964,638 ) 2008 12/20/12 Keystone Farms Apartments Nashville, TN 100% 5,987,799 1,052,401 7,347,599 8,400,000 271,048 1,052,401 7,438,788 8,491,189 (946,717 ) 1998 12/28/12 Riverford Crossing Apartments Frankfort, KY 100% 21,542,556 2,595,387 27,404,613 30,000,000 393,693 2,595,387 27,256,272 29,851,659 (3,371,719 ) 2011 12/28/12 Southpointe at Valley Farms Louisville, KY 100% 9,492,498 2,212,402 3,062,598 5,275,000 9,464,818 2,212,402 12,461,380 14,673,782 (522,981 ) 2010 12/28/12 Montecito Apartments Austin, TX 100% 13,727,118 3,081,522 15,918,478 19,000,000 1,399,983 3,081,522 16,884,265 19,965,787 (2,204,709 ) 1984 12/31/12 Hilliard Grand Apartments Dublin, OH 100% 28,601,570 2,657,734 38,012,528 40,670,262 224,649 2,657,734 37,420,510 40,078,244 (4,332,272 ) 2010 12/31/12 The Hills at Fair Oaks Fair Oaks Ranch, TX 100% 24,414,254 3,008,363 31,700,639 34,709,002 125,416 3,008,363 31,200,263 34,208,626 (3,700,418 ) 2012 1/31/13 Library Lofts East Kansas City, MO 100% 8,763,765 1,669,405 11,080,595 12,750,000 114,880 1,669,405 10,989,508 12,658,913 (1,288,053 ) 1906/1923 2/28/13 The Trails at Buda Ranch Buda, TX 100% 16,508,420 2,504,114 20,495,886 23,000,000 394,040 2,504,114 20,383,856 22,887,970 (2,239,580 ) 2009 3/28/13 Deep Deuce at Bricktown Oklahoma City, OK 100% 25,873,142 2,529,318 37,266,648 39,795,966 5,163,389 2,529,318 41,754,961 44,284,279 (5,325,756 ) 2001 3/28/13 Deer Valley Apartments Lake Bluff, IL 100% 20,253,084 2,494,142 26,105,858 28,600,000 1,081,552 2,494,142 26,658,502 29,152,644 (2,963,892 ) 1991 4/30/13 Grayson Ridge North Richland, TX 100% 10,401,837 1,594,099 12,705,901 14,300,000 1,148,205 1,594,099 13,500,332 15,094,431 (1,579,258 ) 1988 5/31/13 Rosemont at Olmos Park San Antonio, TX 100% 14,541,012 2,064,447 19,985,553 22,050,000 290,745 2,064,447 19,853,175 21,917,622 (2,009,858 ) 1995 5/31/13 Retreat at Quail North Oklahoma City, OK 100% 16,861,241 1,700,810 24,025,543 25,726,353 219,427 1,700,810 23,756,327 25,457,137 (2,514,693 ) 2012 6/12/13 The Lodge at Trails Edge Indianapolis, IN 100% 12,401,702 2,389,613 16,128,107 18,517,720 357,404 2,389,613 16,099,891 18,489,504 (1,655,226 ) 1981 6/18/13 Arbors of Carrollton Carrollton, TX 100% 6,135,126 1,424,432 7,560,527 8,984,959 471,361 1,424,432 7,807,698 9,232,130 (891,986 ) 1984 7/3/13 Waterford on the Meadow Plano, TX 100% 16,278,351 2,625,024 20,849,131 23,474,155 1,638,141 2,625,024 21,922,106 24,547,130 (2,247,320 ) 1984 7/3/13 The Belmont Grand Prairie, TX 100% 9,086,666 1,550,028 11,264,510 12,814,538 564,826 1,550,028 11,466,693 13,016,721 (1,145,094 ) 1983 7/26/13 Meritage at Steiner Ranch Austin, TX 100% 53,982,996 7,353,620 73,356,373 80,709,993 6,184,693 7,353,620 78,090,283 85,443,903 (7,717,891 ) 2001 8/6/13 Tapestry Park Apartments Birmingham , AL 100% 34,725,000 3,277,884 47,118,797 50,396,681 110,511 3,277,884 46,590,844 49,868,728 (4,181,655 ) 2012/2014 8/13/13, 12/1/14 Dawntree Apartments Carrollton, TX 100% 15,509,403 3,135,425 21,753,469 24,888,894 1,309,882 3,135,425 22,460,890 25,596,315 (2,306,755 ) 1982 8/15/13 Stuart Hall Lofts Kansas City, MO 100% 12,179,181 1,585,035 15,264,965 16,850,000 114,613 1,585,035 15,094,819 16,679,854 (1,461,323 ) 1910 8/27/13 Description Location Owner-ship Percent Encumbrances (2) Initial Cost of Company Cost Capitalized Subsequent to Acquisition Gross Amount at which Carried at Close of Period Accumulated Depreciation and Amortization Original Date of Construction Date Acquired Land Building and Improvements (1) Total Land Building and Improvements (1) Total (3) BriceGrove Park Apartments Canal Winchester, OH 100% $ 14,610,868 $ 1,596,212 $ 18,503,788 $ 20,100,000 $ 436,137 $ 1,596,212 $ 18,489,105 $ 20,085,317 $ (1,817,763 ) 2002 8/29/13 Retreat at Hamburg Place Lexington, KY 100% 12,225,000 1,605,839 14,694,161 16,300,000 227,203 1,605,839 14,593,449 16,199,288 (1,437,605 ) 2013 9/5/13 Cantare at Indian Lake Village Nashville, TN 100% 18,850,000 2,489,757 26,510,243 29,000,000 131,302 2,489,757 26,180,044 28,669,801 (2,434,969 ) 2013 9/24/13 Landing at Mansfield Mansfield, TX 100% 22,192,784 3,375,831 27,524,169 30,900,000 326,903 3,375,831 27,218,608 30,594,439 (2,499,555 ) 2006 9/27/13 The Heights Apartments Houston, TX 100% 28,292,119 9,869,925 27,130,075 37,000,000 1,966,218 9,869,925 27,734,562 37,604,487 (2,969,403 ) 1977 9/30/13 Villas at Huffmeister Houston, TX 100% 25,371,241 5,858,663 31,741,337 37,600,000 979,026 5,858,663 31,999,947 37,858,610 (3,039,740 ) 2007 10/10/13 Villas at Kingwood Kingwood, TX 100% 27,464,419 6,512,468 33,637,532 40,150,000 1,118,730 6,512,468 33,967,440 40,479,908 (3,232,740 ) 2008 10/10/13 Waterford Place at Riata Ranch Cypress, TX 100% 15,964,971 3,184,857 20,215,143 23,400,000 605,784 3,184,857 20,320,937 23,505,794 (1,955,087 ) 2008 10/10/13 Carrington Place Houston, TX 100% 22,348,765 5,450,417 27,449,583 32,900,000 1,020,280 5,450,417 27,775,702 33,226,119 (2,543,432 ) 2004 11/7/13 Carrington Champion Forest Houston, TX 100% 22,931,041 3,760,329 29,239,671 33,000,000 832,159 3,760,329 29,455,935 33,216,264 (2,706,458 ) 2008 11/7/13 Carrington Park at Huffmeister Houston, TX 100% 17,695,436 3,241,747 21,908,253 25,150,000 698,312 3,241,747 22,082,220 25,323,967 (2,061,599 ) 2008 11/7/13 Willow Crossing Elk Grove Village, IL 100% 58,024,000 8,091,870 49,908,130 58,000,000 4,028,604 8,091,870 52,221,827 60,313,697 (4,905,563 ) 1977-81 11/20/13 Echo at Katy Ranch Katy, TX 100% — 4,402,862 30,419,853 34,822,715 167,881 4,402,862 30,114,014 34,516,876 (2,530,314 ) 2013 12/19/13 Heritage Grand at Sienna Plantation Missouri City, TX 100% 16,541,175 3,776,547 22,762,411 26,538,958 194,055 3,776,547 22,410,325 26,186,872 (1,950,291 ) 2012 12/20/13 Audubon Park Nashville, TN 100% 11,760,000 2,489,428 14,260,572 16,750,000 2,787,425 2,489,428 16,628,904 19,118,332 (1,576,423 ) 1968 12/27/13 Mallard Crossing Loveland, OH 100% 27,313,585 2,383,256 37,416,744 39,800,000 677,041 2,383,256 37,423,212 39,806,468 (2,975,403 ) 1997 12/27/13 Renaissance at Carol Stream Carol Stream, IL 100% 20,061,706 4,605,682 24,544,318 29,150,000 775,867 4,605,682 24,746,257 29,351,939 (2,045,101 ) 1972 12/31/13 Reserve at Creekside Chattanooga, TN 100% 14,400,000 1,344,233 17,530,767 18,875,000 206,813 1,344,233 17,385,556 18,729,789 (1,286,383 ) 2004 3/28/14 Mapleshade Park Dallas, TX 100% 15,161,000 3,585,171 19,739,829 23,325,000 1,235,064 3,585,171 20,366,294 23,951,465 (1,510,437 ) 1995 3/31/14 Richland Falls Murfreesboro, TN 100% 13,800,000 1,306,794 19,693,206 21,000,000 2,272,268 1,306,794 21,694,829 23,001,623 (1,261,118 ) 2012-13 5/16/14 Oak Crossing Fort Wayne, IN 100% 15,762,000 2,005,491 22,224,509 24,230,000 100,817 2,005,491 21,908,855 23,914,346 (1,408,612 ) 2012-13 6/3/14 Park Shore St. Charles, IL 100% 12,845,000 1,619,712 16,730,288 18,350,000 593,960 1,619,712 16,815,677 18,435,389 (890,863 ) 1965 9/12/14 $ 1,122,450,371 $ 174,192,422 $ 1,459,075,487 $ 1,633,267,909 $ 68,382,666 $ 174,102,422 $ 1,492,798,660 $ 1,666,901,082 $ (163,445,987 ) ________________ (1) Building and improvements include tenant origination and absorption costs and other intangible assets. (2) Encumbrances include the unamortized portion of loan premiums (discounts) on assumed debt allocated to individual assets in the aggregate amount of $3.5 million as of December 31, 2015 . (3) The aggregate cost of real estate for federal income tax purposes was $1.72 billion as of December 31, 2015 . A summary of activity for real estate and accumulated depreciation for the years ended December 31, 2015 , 2014 and 2013 : 2015 2014 2013 Real estate: Balance at the beginning of the year $ 1,636,953,413 $ 1,519,883,478 $ 578,045,449 Acquisitions — 130,339,157 950,409,834 Improvements 30,484,330 26,806,872 9,125,416 Cost of real estate sold — (22,738,038 ) (90,000 ) Write-off of fully depreciated and fully amortized assets (536,661 ) (17,338,056 ) (17,607,221 ) Balance at the end of the year $ 1,666,901,082 $ 1,636,953,413 $ 1,519,883,478 Accumulated depreciation: Balance at the beginning of the year $ 98,342,452 $ 48,920,319 $ 18,073,362 Depreciation expense 65,640,196 69,681,177 48,454,178 Write-off of accumulated depreciation and amortization of real estate assets sold — (2,920,988 ) — Write-off of fully depreciated and fully amortized assets (536,661 ) (17,338,056 ) (17,607,221 ) Balance at the end of the year $ 163,445,987 $ 98,342,452 $ 48,920,319</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 xml:space="preserve">The accompanying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Sale of Real Estate Asset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The Company classifies real estate assets as real estate held for sale once the criteria, as defined by GAAP, have been met. Impairment of Real Estate Assets 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t>
  </si>
  <si>
    <t>Rents and Other Receivables</t>
  </si>
  <si>
    <t xml:space="preserve">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t>
  </si>
  <si>
    <t>Revenue Recognition</t>
  </si>
  <si>
    <t>Revenue Recogni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 and Restricted Cash</t>
  </si>
  <si>
    <t xml:space="preserve">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5 and 2014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t>
  </si>
  <si>
    <t>Deferred Financing Costs</t>
  </si>
  <si>
    <t>Deferred Financing Costs 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 xml:space="preserve">Derivative Financial Instruments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net in the accompanying consolidated balance sheet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the revolving line of credit to approximate fair value based on time to maturity. The fair value of amounts due to affiliates is not determinable due to the related party nature of such amounts. The fair value of the mortgage notes payable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to independent directors are valued at the fair value on the date of grant and amortized as an expense over the vesting period. Awards to non-employees are remeasured at fair value each reporting period and amortized as an expense over the vesting period.</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has elected to be taxed as a REIT and to operate as a REIT beginning with its taxable year ended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t>
  </si>
  <si>
    <t>Organization and Offering Costs</t>
  </si>
  <si>
    <t>Organization and Offering Costs Organization and offering expenses include all expenses (other than sales commissions and related dealer manager fees) to be paid by the Company in connection with the Public Offering and the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The Company may also reimburse costs of bona fide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10% of the gross proceeds of the Public Offering, as required by the rules of the Financial Industry Regulatory Authority, Inc. (“FINRA”). Pursuant to the Advisory Agreement and the dealer manager agreement by and among the Company, the Operating Partnership and the Dealer Manager (the “Dealer Manager Agreement”), the Company was obligated to reimburse the Advisor, the Dealer Manager, or their affiliates, as applicable, for organization and offering costs paid by them on behalf of the Company, provided that, within 60 days of the end of the month in which the Public Offering terminated, the Advisor was obligated to reimburse the Company to the extent selling commissions, dealer manager fees and organization and offering costs incurred by the Company in the completed Public Offering exceeded 15% of gross offering proceeds of the completed Public Offering. Any reimbursement of expenses paid to the Advisor will not exceed actual expenses incurred by the Advisor.</t>
  </si>
  <si>
    <t>Operating Expenses</t>
  </si>
  <si>
    <t>Operating Expenses Pursuant to the Advisory Agreement,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has elected to be taxed as a REIT under the Internal Revenue Code beginning with the tax year ended December 31, 2010. To qualify as a REIT, the Company must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The Company follows the Income Taxes Topic of the ASC to recognize, measure, present and disclose in its accompanying consolidated financial statements uncertain tax positions that the Company has taken or expects to take on a tax return.</t>
  </si>
  <si>
    <t>Per Share Data</t>
  </si>
  <si>
    <t>Per Share Data 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shares of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shares of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 Updates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Early adoption is permitted. The Company does not expect there to b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will reclassify debt issuance costs from deferred financing costs and other assets, net to mortgage notes payable on the consolidated balance sheet.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ummary of Assets Required to be Measured at Fair Value on a Recurring Basis</t>
  </si>
  <si>
    <t>The following table reflects the Company’s assets required to be measured at fair value on a recurring basis on the consolidated balance sheets: December 31, 2015 Fair Value Measurements Using Level 1 Level 2 Level 3 Assets: Interest rate cap agreements $ — $ 298,143 $ — December 31, 2014 Fair Value Measurements Using Level 1 Level 2 Level 3 Assets: Interest rate cap agreements $ — $ 1,978,939 $ —</t>
  </si>
  <si>
    <t>Real Estate (Tables)</t>
  </si>
  <si>
    <t>Schedule of Accumulated Depreciation and Amortization Related to the Consolidated Real Estate Properties and Related Intangibles</t>
  </si>
  <si>
    <t>As of December 31, 2015 and 2014 , accumulated depreciation and amortization related to the Company’s consolidated real estate properties and related intangibles were as follows: December 31, 2015 Assets Land Building and Improvements Tenant Origination and Absorption Other Intangible Assets Construction-in-Progress Total Real Estate Investments in real estate $ 174,102,422 $ 1,487,961,762 $ — $ 2,644,263 $ 2,192,635 $ 1,666,901,082 Less: Accumulated depreciation and amortization — (163,053,124 ) — (392,863 ) — (163,445,987 ) Net investments in real estate and related lease intangibles $ 174,102,422 $ 1,324,908,638 $ — $ 2,251,400 $ 2,192,635 $ 1,503,455,095 December 31, 2014 Assets Land Building and Improvements Tenant Origination and Absorption Other Intangible Assets Construction-in-Progress Total Real Estate Investments in real estate $ 174,102,422 $ 1,457,633,918 $ 524,712 $ 2,644,263 $ 2,048,098 $ 1,636,953,413 Less: Accumulated depreciation and amortization — (97,793,830 ) (308,926 ) (239,696 ) — (98,342,452 ) Net investments in real estate and related lease intangibles $ 174,102,422 $ 1,359,840,088 $ 215,786 $ 2,404,567 $ 2,048,098 $ 1,538,610,961</t>
  </si>
  <si>
    <t>Schedule of Future Amortization of Acquired Other Intangible Assets</t>
  </si>
  <si>
    <t>The future amortization of the Company’s acquired other intangible assets as of December 31, 2015 and thereafter is as follows: 2016 $ 153,168 2017 153,168 2018 153,168 2019 153,168 2020 153,168 Thereafter 1,485,560 $ 2,251,400</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December 31, 2015 and thereafter is as follows: 2016 $ 96,448 2017 67,120 2018 69,136 2019 58,760 $ 291,464</t>
  </si>
  <si>
    <t>Deferred Financing Costs and Other Assets (Tables)</t>
  </si>
  <si>
    <t>Schedule of Deferred Financing Costs and Other Assets, Net of Accumulated Amortization</t>
  </si>
  <si>
    <t>As of December 31, 2015 and 2014 , deferred financing costs and other assets, net of accumulated amortization, consisted of: December 31, 2015 2014 Deferred financing costs $ 10,800,682 $ 9,743,277 Less: accumulated amortization (3,990,027 ) (2,510,317 ) 6,810,655 7,232,960 Prepaid expenses 2,648,238 2,900,609 Interest rate cap agreements (Note 11) 298,143 1,978,939 Other deposits 1,269,287 1,343,098 $ 11,026,323 $ 13,455,606</t>
  </si>
  <si>
    <t>Debt (Tables)</t>
  </si>
  <si>
    <t>Summary of Notes Payable Secured by Real Property</t>
  </si>
  <si>
    <t>The following is a summary of mortgage notes payable secured by real property as of December 31, 2015 and 2014 : December 31, 2015 Interest Rate Range Weighted Average Interest Rate Type Number of Instruments Maturity Date Range Minimum Maximum Principal Outstanding Mortgage notes payable - fixed (1) 37 10/1/2017 - 1/1/2053 3.31 % 5.94 % 4.32 % $ 480,591,006 Mortgage notes payable - variable (2) 30 5/16/2017 - 1/1/2026 1-Mo LIBOR + 1.62% 1-Mo LIBOR + 2.75% 2.77 % 641,859,365 Total mortgage notes payable 67 3.44 % $ 1,122,450,371 December 31, 2014 Interest Rate Range Weighted Average Interest Rate Type Number of Instruments Maturity Date Range Minimum Maximum Principal Outstanding Mortgage notes payable - fixed (1) 37 10/1/2017 - 1/1/2053 3.31 % 5.94 % 4.30 % $ 481,090,989 Mortgage notes payable - variable (2) 27 5/16/2017 - 8/1/2024 1-Mo LIBOR + 1.62% 1-Mo LIBOR + 2.75% 2.53 % 589,666,036 Total mortgage notes payable 64 3.33 % $ 1,070,757,025 _______________ (1) The following table summarizes the debt premiums and discounts as of December 31, 2015 , including the unamortized portion included in the principal balance as well as amounts amortized as an offset to interest expense in the accompanying consolidated statements of operations: Unamortized Portion of Net Debt Premium as of December 31, 2015 Amortization of Net Debt Premium During the Years Ended December 31, 2015 2014 2013 $ 3,452,005 $ 1,234,793 $ 1,234,793 $ 987,970 (2) See Note 11 for a discussion of the interest rate cap agreements used to manage the exposure to interest rate movement on the Company’s variable rate loans.</t>
  </si>
  <si>
    <t>Summary of Debt Premiums and Discounts</t>
  </si>
  <si>
    <t>The following table summarizes the debt premiums and discounts as of December 31, 2015 , including the unamortized portion included in the principal balance as well as amounts amortized as an offset to interest expense in the accompanying consolidated statements of operations: Unamortized Portion of Net Debt Premium as of December 31, 2015 Amortization of Net Debt Premium During the Years Ended December 31, 2015 2014 2013 $ 3,452,005 $ 1,234,793 $ 1,234,793 $ 987,970</t>
  </si>
  <si>
    <t>Summary of Aggregate Maturities</t>
  </si>
  <si>
    <t>The following is a summary of the Company’s aggregate maturities as of December 31, 2015 : Maturities During the Years Ending December 31, Contractual Obligation Total 2016 2017 2018 2019 2020 Thereafter Principal payments on outstanding debt obligations (1) $ 1,118,998,366 $ 16,717,956 $ 52,817,542 $ 84,381,374 $ 94,061,993 $ 291,331,359 $ 579,688,142 ________________ (1) Projected principal payments on outstanding debt obligations are based on the terms of the notes payable agreements. Amounts exclude the amortization of the debt premiums associated with certain notes payable.</t>
  </si>
  <si>
    <t>Stockholders' Equity (Tables)</t>
  </si>
  <si>
    <t>Schedule of Restricted Stock Issued to Independent Directors as Compensation</t>
  </si>
  <si>
    <t>The activity for the years ended December 31, 2015 , 2014 and 2013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2015 2014 2013 Nonvested shares at the beginning of the year 16,875 18,750 20,625 Granted shares 14,000 10,000 10,000 Vested shares (19,625 ) (11,875 ) (11,875 ) Nonvested shares at the end of the year 11,250 16,875 18,750 Additionally, the weighted average fair value of restricted stock issued to the Company’s independent directors for the years ended December 31, 2015 , 2014 and 2013 is as follows: Grant Year Weighted Average Fair Value 2013 $ 10.24 2014 10.24 2015 10.35</t>
  </si>
  <si>
    <t>Schedule of Repurchase Prices Under Share Repurchase Plan</t>
  </si>
  <si>
    <t>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loss attributable to common stockholders and shares used in calculating basic and diluted earnings (loss) per share, or EPS, for the years ended December 31, 2015 , 2014 and 2013 : Years Ended December 31, 2015 2014 2013 Net loss attributable to the Company $ (13,024,358 ) $ (25,742,292 ) $ (55,879,857 ) Less: dividends declared on participating securities 360,446 203,990 — Net loss attributable to common stockholders (13,384,804 ) (25,946,282 ) (55,879,857 ) Weighted average common shares outstanding - basic and diluted 76,335,114 75,450,215 40,169,940 Loss per common share - basic and diluted $ (0.18 ) $ (0.34 ) $ (1.39 )</t>
  </si>
  <si>
    <t>Related Party Arrangements (Tables)</t>
  </si>
  <si>
    <t>Schedule of Amounts Attributable to the Advisor and its Affiliates</t>
  </si>
  <si>
    <t>Amounts attributable to the Advisor and its affiliates incurred for the years ended December 31, 2015 , 2014 and 2013 are as follows: Incurred For the Year Ended December 31, 2015 2014 2013 Consolidated Statements of Operations: Expensed Investment management fees (1) $ 13,854,825 $ 13,252,309 $ 7,409,393 Acquisition fees (1) 187,735 3,251,400 19,148,107 Acquisition expenses (2) 7,145 587,513 4,433,861 Property management Fees (1) 6,188,525 5,802,772 3,226,878 Reimbursement of onsite personnel (3) 18,760,621 17,841,495 9,343,021 Other fees (1) 1,696,828 1,617,440 929,359 Other operating expenses (4) 1,346,002 980,195 3,561,399 Disposition fees (5) — 463,688 — Consolidated Balance Sheets: Capitalized to building and improvements Construction management Fees 1,618,438 1,391,360 421,776 Reimbursement of labor costs 233,748 88,781 124,815 Additional paid-in-capital Other offering costs reimbursement — — 13,271,892 Selling commissions — — 31,187,852 Dealer management fees — — 17,826,407 $ 43,893,867 $ 45,276,953 $ 110,884,760 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gain on sales of real estate, net in the accompanying consolidated statements of operations. Amounts attributable to the Advisor and its affiliates incurred and paid for the years ended December 31, 2015 , 2014 and 2013 are as follows: Paid For the Year Ended December 31, 2015 2014 2013 Consolidated Statements of Operations: Expensed Investment management fees $ 13,840,067 $ 16,627,339 $ 4,630,082 Acquisition fees 791,135 3,296,422 19,436,769 Acquisition expenses 11,147 583,511 4,577,909 Property management Fees 6,169,938 5,717,813 2,960,930 Reimbursement of onsite personnel 18,639,991 17,827,185 8,976,013 Other fees 1,721,504 1,585,747 899,579 Other operating expenses 1,367,226 915,618 3,712,827 Disposition fees — 463,688 — Consolidated Balance Sheets: Capitalized to building and improvements Construction management Fees 1,590,514 1,348,151 421,776 Reimbursement of labor costs 119,626 88,781 124,815 Additional paid-in-capital Other offering costs reimbursement — 3,105,246 10,279,559 Selling commissions — — 31,187,852 Dealer management fees — — 17,826,407 $ 44,251,148 $ 51,559,501 $ 105,034,518 Amounts attributable to the Advisor and its affiliates that are payable as of December 31, 2015 and 2014 are as follows: Payable as of December 31, 2015 2014 Consolidated Statements of Operations: Expensed Investment management fees $ 1,169,770 $ 1,155,012 Acquisition fees — 603,400 Acquisition expenses — 4,002 Property management Fees 520,127 501,540 Reimbursement of onsite personnel 703,791 583,161 Other fees 52,237 76,913 Other operating expenses 51,029 72,253 Disposition fees — — Consolidated Balance Sheets: Capitalized to building and improvements Construction management Fees 71,133 43,209 Reimbursement of labor costs 114,122 — Additional paid-in-capital Other offering costs reimbursement — — Selling commissions — — Dealer management fees — — $ 2,682,209 $ 3,039,490</t>
  </si>
  <si>
    <t>Schedule of Reimbursable Organization and Offering Costs Related to the Public Offering</t>
  </si>
  <si>
    <t>The amount of reimbursable organization and offering (“O&amp;O”) costs related to the Public Offering that have been paid or recognized from inception through December 31, 2015 is as follows: Amount Percentage of Gross Public Offering Proceeds Gross offering proceeds from Public Offering (excluding DRP): $ 729,992,516 100.00 % O&amp;O limitation 15 % Total O&amp;O costs available to be paid/reimbursed $ 109,498,877 15.00 % O&amp;O expenses recorded Sales commissions paid 44,413,086 6.08 % Broker dealer fees paid 25,428,455 3.48 % Public offering cost reimbursements 20,596,961 2.82 % Public offering cost reimbursements accrual 3,105,247 0.43 % Organizational cost reimbursements 100,738 0.01 % Total O&amp;O costs reimbursements recorded by the company $ 93,644,487 12.83 %</t>
  </si>
  <si>
    <t>Derivative Financial Instruments (Tables)</t>
  </si>
  <si>
    <t>Schedule of Interest Rate Derivative Instruments</t>
  </si>
  <si>
    <t>The following table provides the terms of the Company’s interest rate derivative instruments that were in effect at December 31, 2015 and 2014 : December 31, 2015 Type Maturity Date Range Based on Number of Instruments Notional Amount Variable Rate Weighted Average Rate Cap Fair Value Interest rate cap 11/1/2016 - 10/1/2019 One-Month LIBOR 30 $ 637,110,000 0.43 % 2.68 % $ 298,143 December 31, 2014 Type Maturity Date Range Based on Number of Instruments Notional Amount Variable Rate Weighted Average Rate Cap Fair Value Interest rate cap 11/1/2016 - 1/1/2019 One-Month LIBOR 27 $ 577,961,000 0.17 % 2.47 % $ 1,978,939</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 Year Ended December 31, 2014 2013 Revenues $ 202,656,889 $ 125,027,746 Net loss $ (20,960,767 ) $ (55,852,848 ) Basic and diluted net loss per common share $ (0.27 ) $ (0.73 ) Weighted average common shares outstanding, basic and diluted 76,858,483 76,858,483</t>
  </si>
  <si>
    <t>Selected Quarterly Results (unaudited) (Tables)</t>
  </si>
  <si>
    <t>Schedule of Unaudited Quarterly Financial Information</t>
  </si>
  <si>
    <t>Presented below is a summary of the Company’s unaudited quarterly financial information for the year ended December 31, 2015 and 2014 : First Quarter Second Quarter Third Quarter Fourth Quarter Total 2015 Revenues $ 51,051,301 $ 52,243,802 $ 53,166,421 $ 52,929,134 $ 209,390,658 Net loss (3,830,646 ) (2,904,429 ) (3,603,728 ) (2,685,555 ) (13,024,358 ) Loss per common share, basic and diluted (0.05 ) (0.04 ) (0.05 ) (0.04 ) (0.18 ) Distributions declared per common share 0.177 0.179 0.181 0.181 0.718 2014 Revenues $ 45,679,704 $ 49,224,059 $ 50,217,617 $ 50,808,476 $ 195,929,856 Net loss (14,082,911 ) (3,653,679 ) (3,337,573 ) (4,668,129 ) (25,742,292 ) Loss per common share, basic and diluted (0.19 ) (0.05 ) (0.05 ) (0.05 ) (0.34 ) Distributions declared per common share 0.177 0.179 0.181 0.181 0.718</t>
  </si>
  <si>
    <t>Organization and Business - Narrative (Details)</t>
  </si>
  <si>
    <t>Jul. 10, 2009USD ($)shares</t>
  </si>
  <si>
    <t>Jun. 12, 2009USD ($)$ / sharesshares</t>
  </si>
  <si>
    <t>Dec. 31, 2015USD ($)ft²apartmentproperty$ / sharesshares</t>
  </si>
  <si>
    <t>Dec. 31, 2014USD ($)shares</t>
  </si>
  <si>
    <t>Dec. 31, 2013USD ($)</t>
  </si>
  <si>
    <t>Dec. 31, 2009shares</t>
  </si>
  <si>
    <t>Class of Stock [Line Items]</t>
  </si>
  <si>
    <t>Proceeds from issuance of common stock | $</t>
  </si>
  <si>
    <t>Residential Real Estate [Member]</t>
  </si>
  <si>
    <t>Number of multifamily real estate properties owned | property</t>
  </si>
  <si>
    <t>Number of units in real estate property (in number of units or apartments) | apartment</t>
  </si>
  <si>
    <t>Commercial Real Estate [Member]</t>
  </si>
  <si>
    <t>Net rentable area (in square feet) | ft²</t>
  </si>
  <si>
    <t>Advisor [Member]</t>
  </si>
  <si>
    <t>Investment from advisor | $</t>
  </si>
  <si>
    <t>Share price (in dollars per share) | $ / shares</t>
  </si>
  <si>
    <t>Stock issued to advisor (in shares)</t>
  </si>
  <si>
    <t>Common Stock [Member] | Sponsor [Member]</t>
  </si>
  <si>
    <t>Convertible Stock [Member] | Advisor [Member]</t>
  </si>
  <si>
    <t>Organization and Business - Narrative - Private Offering (Details) - USD ($)</t>
  </si>
  <si>
    <t>9 Months Ended</t>
  </si>
  <si>
    <t>Jul. 09, 2010</t>
  </si>
  <si>
    <t>Oct. 13, 2009</t>
  </si>
  <si>
    <t>Share price (in dollars per share)</t>
  </si>
  <si>
    <t>Private Offering [Member]</t>
  </si>
  <si>
    <t>Private Offering [Member] | Common Stock [Member]</t>
  </si>
  <si>
    <t>Values of shares in private offering, up to</t>
  </si>
  <si>
    <t>Organization and Business - Narrative - Public Offering (Details) - USD ($)</t>
  </si>
  <si>
    <t>Sep. 10, 2012</t>
  </si>
  <si>
    <t>Sep. 09, 2012</t>
  </si>
  <si>
    <t>Dec. 20, 2013</t>
  </si>
  <si>
    <t>Mar. 10, 2015</t>
  </si>
  <si>
    <t>Jul. 12, 2012</t>
  </si>
  <si>
    <t>Jul. 23, 2009</t>
  </si>
  <si>
    <t>Common share, distribution rate per share per day, declared (in dollars per share)</t>
  </si>
  <si>
    <t>Stock issued during period, dividend reinvestment plan (in shares)</t>
  </si>
  <si>
    <t>Proceeds from issuance of common stock, dividend reinvestment plan</t>
  </si>
  <si>
    <t>Distribution Reinvestment Plan [Member]</t>
  </si>
  <si>
    <t>Common stock, estimated value, per share (in dollars per share)</t>
  </si>
  <si>
    <t>Common stock, distribution rate, percentage</t>
  </si>
  <si>
    <t>7.00%</t>
  </si>
  <si>
    <t>Common Stock [Member] | Primary Offering [Member]</t>
  </si>
  <si>
    <t>Common stock, capital shares reserved for future issuance, maximum (in shares)</t>
  </si>
  <si>
    <t>Distributions reinvested, percentage of share price, distribution reinvestment plan</t>
  </si>
  <si>
    <t>95.00%</t>
  </si>
  <si>
    <t>Common Stock [Member] | Public Offering [Member]</t>
  </si>
  <si>
    <t>Common stock, capital shares reserved for future issuance, distribution reinvestment plan, up to (in shares)</t>
  </si>
  <si>
    <t>Share price, distribution reinvestment plan (in dollars per share)</t>
  </si>
  <si>
    <t>Stock issued during period, shares, new issues (in shares)</t>
  </si>
  <si>
    <t>Common Stock [Member] | Distribution Reinvestment Plan [Member]</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 USD ($)</t>
  </si>
  <si>
    <t>Impairment of real estate assets</t>
  </si>
  <si>
    <t>Summary of Significant Accounting Policies - Narrative - Revenue Recognition (Details)</t>
  </si>
  <si>
    <t>Maximum [Member]</t>
  </si>
  <si>
    <t>Operating Leased Assets [Line Items]</t>
  </si>
  <si>
    <t>Operating lease term</t>
  </si>
  <si>
    <t>1 year</t>
  </si>
  <si>
    <t>Summary of Significant Accounting Policies - Narrative - Restricted Cash (Details) - USD ($)</t>
  </si>
  <si>
    <t>Restricted cash and cash equivalents</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Estimate of Fair Value Measurement [Member]</t>
  </si>
  <si>
    <t>Mortgage notes payable at fair value</t>
  </si>
  <si>
    <t>Reported Value Measurement [Member]</t>
  </si>
  <si>
    <t>Summary of Significant Accounting Policies - Narrative - Distribution Policy (Details)</t>
  </si>
  <si>
    <t>Dec. 31, 2015$ / shares</t>
  </si>
  <si>
    <t>Summary of Significant Accounting Policies - Narrative - Organization and Offering Costs (Details) - USD ($)</t>
  </si>
  <si>
    <t>Related Party Transaction [Line Items]</t>
  </si>
  <si>
    <t>Underwriting compensation threshold, percentage of gross proceeds of public offering</t>
  </si>
  <si>
    <t>10.00%</t>
  </si>
  <si>
    <t>Contractual obligation, threshold days</t>
  </si>
  <si>
    <t>60 days</t>
  </si>
  <si>
    <t>Organization and offering costs threshold, percentage of gross proceeds of public offering</t>
  </si>
  <si>
    <t>15.00%</t>
  </si>
  <si>
    <t>Due from advisor</t>
  </si>
  <si>
    <t>Advisor [Member] | Private Offering Costs [Member]</t>
  </si>
  <si>
    <t>Reimbursement to advisor of previously deferred organization and offering costs</t>
  </si>
  <si>
    <t>Summary of Significant Accounting Policies - Narrative - Operating Expenses (Details) - USD ($)</t>
  </si>
  <si>
    <t>Other operating expense reimbursement, percentage of average invested assets, threshold</t>
  </si>
  <si>
    <t>2.00%</t>
  </si>
  <si>
    <t>Other operating expense reimbursement, percentage of net income, threshold</t>
  </si>
  <si>
    <t>25.00%</t>
  </si>
  <si>
    <t>Advisor [Member] | General and Administrative Expense [Member]</t>
  </si>
  <si>
    <t>Related party transaction, expenses from transactions with related party</t>
  </si>
  <si>
    <t>Summary of Significant Accounting Policies - Narrative - Income Taxes (Details) - USD ($)</t>
  </si>
  <si>
    <t>Liability for uncertain tax positions</t>
  </si>
  <si>
    <t>Summary of Significant Accounting Policies - Narrative - Segment Disclosure (Details)</t>
  </si>
  <si>
    <t>Dec. 31, 2015Segment</t>
  </si>
  <si>
    <t>Number of reportable segments</t>
  </si>
  <si>
    <t>Real Estate - Narrative (Details)</t>
  </si>
  <si>
    <t>Dec. 31, 2015USD ($)ft²apartmentpropertycustomer</t>
  </si>
  <si>
    <t>Dec. 31, 2014USD ($)customer</t>
  </si>
  <si>
    <t>Real Estate Properties [Line Items]</t>
  </si>
  <si>
    <t>Purchase price</t>
  </si>
  <si>
    <t>Average percentage of real estate portfolio occupied</t>
  </si>
  <si>
    <t>94.00%</t>
  </si>
  <si>
    <t>94.10%</t>
  </si>
  <si>
    <t>Average monthly collected rent</t>
  </si>
  <si>
    <t>Customer Concentration Risk [Member] | Tenant [Member]</t>
  </si>
  <si>
    <t>Number of tenant representing over 10% of Company's annualized base rent | customer</t>
  </si>
  <si>
    <t>Accounts Payable and Accrued Liabilities [Member]</t>
  </si>
  <si>
    <t>Security deposit liability</t>
  </si>
  <si>
    <t>Percentage of units leased</t>
  </si>
  <si>
    <t>95.40%</t>
  </si>
  <si>
    <t>Operating leases, revenue, percentage</t>
  </si>
  <si>
    <t>99.00%</t>
  </si>
  <si>
    <t>Residential Real Estate [Member] | Maximum [Member]</t>
  </si>
  <si>
    <t>12 months</t>
  </si>
  <si>
    <t>1.00%</t>
  </si>
  <si>
    <t>Commercial Real Estate [Member] | Minimum [Member]</t>
  </si>
  <si>
    <t>1 month 28 days</t>
  </si>
  <si>
    <t>Commercial Real Estate [Member] | Maximum [Member]</t>
  </si>
  <si>
    <t>3 years 10 months</t>
  </si>
  <si>
    <t>Building and Improvements [Member]</t>
  </si>
  <si>
    <t>Depreciation</t>
  </si>
  <si>
    <t>Tenant Origination and Absorption Cost [Member]</t>
  </si>
  <si>
    <t>Amortization</t>
  </si>
  <si>
    <t>Weighted-average amortization period</t>
  </si>
  <si>
    <t>Other Intangible Assets [Member]</t>
  </si>
  <si>
    <t>18 years 2 months 1 day</t>
  </si>
  <si>
    <t>Below - Market Leases [Member]</t>
  </si>
  <si>
    <t>Increase in rental income</t>
  </si>
  <si>
    <t>Real Estate - Schedule of Accumulated Depreciation and Amortization Related to the Consolidated Real Estate Properties and Related Intangibles (Details) - USD ($)</t>
  </si>
  <si>
    <t>Investments in real estate</t>
  </si>
  <si>
    <t>Less: Accumulated depreciation and amortization</t>
  </si>
  <si>
    <t>Net investments in real estate and related lease intangibles</t>
  </si>
  <si>
    <t>Land [Member]</t>
  </si>
  <si>
    <t>Tenant Origination and Absorption [Member]</t>
  </si>
  <si>
    <t>Construction-in-Progress [Member]</t>
  </si>
  <si>
    <t>Real Estate - Schedule of Future Amortization of Acquired Other Intangible Assets (Details) - Other Intangible Assets [Member]</t>
  </si>
  <si>
    <t>Dec. 31, 2015USD ($)</t>
  </si>
  <si>
    <t>Finite-Lived Intangible Assets [Line Items]</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Deferred Financing Costs and Other Assets - Schedule of Deferred Financing Costs and Other Assets, Net of Accumulated Amortization (Details) - USD ($)</t>
  </si>
  <si>
    <t>Deferred financing costs</t>
  </si>
  <si>
    <t>Less: accumulated amortization</t>
  </si>
  <si>
    <t>Deferred financing costs, net</t>
  </si>
  <si>
    <t>Prepaid expenses</t>
  </si>
  <si>
    <t>Other deposits</t>
  </si>
  <si>
    <t>Debt - Summary of Notes Payable Secured by Real Property (Details)</t>
  </si>
  <si>
    <t>Dec. 31, 2015USD ($)instrument</t>
  </si>
  <si>
    <t>Dec. 31, 2014USD ($)instrument</t>
  </si>
  <si>
    <t>Debt Instrument [Line Items]</t>
  </si>
  <si>
    <t>Principal Outstanding</t>
  </si>
  <si>
    <t>Notes Payable to Banks [Member]</t>
  </si>
  <si>
    <t>Number of Instruments | instrument</t>
  </si>
  <si>
    <t>Weighted Average Interest Rate</t>
  </si>
  <si>
    <t>3.44%</t>
  </si>
  <si>
    <t>3.33%</t>
  </si>
  <si>
    <t>Notes Payable to Banks [Member] | Mortgage Notes Payable, Fixed Interest [Member]</t>
  </si>
  <si>
    <t>Interest Rate Range, Minimum</t>
  </si>
  <si>
    <t>3.31%</t>
  </si>
  <si>
    <t>Interest Rate Range, Maximum</t>
  </si>
  <si>
    <t>5.94%</t>
  </si>
  <si>
    <t>4.32%</t>
  </si>
  <si>
    <t>4.30%</t>
  </si>
  <si>
    <t>Notes Payable to Banks [Member] | Mortgage Notes Payable, Variable Interest [Member]</t>
  </si>
  <si>
    <t>2.77%</t>
  </si>
  <si>
    <t>2.53%</t>
  </si>
  <si>
    <t>Notes Payable to Banks [Member] | Mortgage Notes Payable, Variable Interest [Member] | LIBOR [Member] | Minimum [Member]</t>
  </si>
  <si>
    <t>Variable Rate</t>
  </si>
  <si>
    <t>1.62%</t>
  </si>
  <si>
    <t>Notes Payable to Banks [Member] | Mortgage Notes Payable, Variable Interest [Member] | LIBOR [Member] | Maximum [Member]</t>
  </si>
  <si>
    <t>2.75%</t>
  </si>
  <si>
    <t>Debt - Summary of Debt Premiums and Discounts (Details) - USD ($)</t>
  </si>
  <si>
    <t>Amortization of Net Debt Premium</t>
  </si>
  <si>
    <t>Unamortized Portion of Net Debt Premium</t>
  </si>
  <si>
    <t>Debt - Narrative (Details) - USD ($)</t>
  </si>
  <si>
    <t>Jul. 17, 2014</t>
  </si>
  <si>
    <t>Jul. 18, 2014</t>
  </si>
  <si>
    <t>Amortization of debt premium (discount)</t>
  </si>
  <si>
    <t>Unrealized loss on derivatives</t>
  </si>
  <si>
    <t>Interest payable</t>
  </si>
  <si>
    <t>Interest Rate Cap [Member]</t>
  </si>
  <si>
    <t>Revolving Credit Facility [Member]</t>
  </si>
  <si>
    <t>Revolving Credit Facility [Member] | Line of Credit [Member]</t>
  </si>
  <si>
    <t>Line of credit facility, borrowing capacity</t>
  </si>
  <si>
    <t>Line of credit facility, repayment term</t>
  </si>
  <si>
    <t>180 days</t>
  </si>
  <si>
    <t>Line of credit facility, commitment fee</t>
  </si>
  <si>
    <t>0.25%</t>
  </si>
  <si>
    <t>Revolving Credit Facility [Member] | Line of Credit [Member] | Interest Rate Option One [Member]</t>
  </si>
  <si>
    <t>Debt instrument, interest rate, base rate</t>
  </si>
  <si>
    <t>Revolving Credit Facility [Member] | Line of Credit [Member] | Interest Rate Option One [Member] | Federal Funds Rate [Member]</t>
  </si>
  <si>
    <t>Debt instrument, basis spread on variable rate</t>
  </si>
  <si>
    <t>0.50%</t>
  </si>
  <si>
    <t>Revolving Credit Facility [Member] | Line of Credit [Member] | Interest Rate Option One [Member] | LIBOR [Member]</t>
  </si>
  <si>
    <t>Revolving Credit Facility [Member] | Line of Credit [Member] | Interest Rate Option Two [Member] | LIBOR [Member]</t>
  </si>
  <si>
    <t>3.00%</t>
  </si>
  <si>
    <t>Revolving Credit Facility [Member] | Line of Credit [Member] | Revolving Credit Facility, Tranche A [Member]</t>
  </si>
  <si>
    <t>Revolving Credit Facility [Member] | Line of Credit [Member] | Revolving Credit Facility, Tranche A [Member] | LIBOR [Member]</t>
  </si>
  <si>
    <t>1.60%</t>
  </si>
  <si>
    <t>Revolving Credit Facility [Member] | Line of Credit [Member] | Revolving Credit Facility, Tranche A [Member] | Base Rate [Member]</t>
  </si>
  <si>
    <t>0.75%</t>
  </si>
  <si>
    <t>Revolving Credit Facility [Member] | Line of Credit [Member] | Revolving Credit Facility, Tranche B [Member]</t>
  </si>
  <si>
    <t>Revolving Credit Facility [Member] | Line of Credit [Member] | Revolving Credit Facility, Tranche B [Member] | LIBOR [Member]</t>
  </si>
  <si>
    <t>Revolving Credit Facility [Member] | Line of Credit [Member] | Revolving Credit Facility, Tranche B [Member] | Base Rate [Member]</t>
  </si>
  <si>
    <t>Letter of Credit [Member] | LIBOR [Member]</t>
  </si>
  <si>
    <t>1.84%</t>
  </si>
  <si>
    <t>Debt - Summary of Aggregate Maturities (Details)</t>
  </si>
  <si>
    <t>Stockholders' Equity - Narrative - General (Details) - $ / shares</t>
  </si>
  <si>
    <t>Common and preferred stock, shares authorized (in shares)</t>
  </si>
  <si>
    <t>Stockholders' Equity - Narrative - Common Stock (Details)</t>
  </si>
  <si>
    <t>Jun. 11, 2014USD ($)$ / sharesshares</t>
  </si>
  <si>
    <t>Nov. 15, 2012USD ($)$ / sharesshares</t>
  </si>
  <si>
    <t>Dec. 31, 2015USD ($)installmentsvote / shares$ / sharesshares</t>
  </si>
  <si>
    <t>Dec. 31, 2009USD ($)shares</t>
  </si>
  <si>
    <t>Dec. 31, 2015USD ($)$ / sharesshares</t>
  </si>
  <si>
    <t>Common stock, votes per share | vote / shares</t>
  </si>
  <si>
    <t>Stock issued during period, dividend reinvestment plan (in shares) | shares</t>
  </si>
  <si>
    <t>Share-based compensation</t>
  </si>
  <si>
    <t>President [Member] | Stock Purchase Plan [Member] | Ella Shaw Neyland [Member]</t>
  </si>
  <si>
    <t>Stock purchase plan, grants in period, amount</t>
  </si>
  <si>
    <t>Stock purchase plan, grants in period (in shares) | shares</t>
  </si>
  <si>
    <t>Stock purchase plan, price per share (in dollars per share) | $ / shares</t>
  </si>
  <si>
    <t>Stock purchase plan, exercises in period (in shares) | shares</t>
  </si>
  <si>
    <t>Stock purchase plan, exercises in period, amount</t>
  </si>
  <si>
    <t>Advisor [Member] | Advisor [Member]</t>
  </si>
  <si>
    <t>Fair value of shares of common stock (in shares)</t>
  </si>
  <si>
    <t>Advisor [Member] | Restricted Stock Agreement [Member] | Advisor [Member]</t>
  </si>
  <si>
    <t>Issuance of restricted common stock to advisor (in shares) | shares</t>
  </si>
  <si>
    <t>Restricted Stock [Member]</t>
  </si>
  <si>
    <t>Weighted-average remaining term</t>
  </si>
  <si>
    <t>1 year 10 months 8 days</t>
  </si>
  <si>
    <t>Compensation expense related to issuance of restricted common stock not vested</t>
  </si>
  <si>
    <t>Restricted Stock [Member] | Advisor [Member] | Advisor [Member]</t>
  </si>
  <si>
    <t>Number of shares vested (in shares) | shares</t>
  </si>
  <si>
    <t>Restricted Stock [Member] | Advisor [Member] | Tranche One [Member] | Advisor [Member]</t>
  </si>
  <si>
    <t>Shares of restricted stock vesting percentage</t>
  </si>
  <si>
    <t>50.00%</t>
  </si>
  <si>
    <t>Restricted Stock [Member] | Advisor [Member] | Tranche Two [Member] | Advisor [Member]</t>
  </si>
  <si>
    <t>Restricted Stock [Member] | Advisor [Member] | Restricted Stock Agreement [Member] | Advisor [Member]</t>
  </si>
  <si>
    <t>Common stock, basis of conversion, percentage of annual return on stockholders' invested capital</t>
  </si>
  <si>
    <t>Restricted Stock [Member] | Advisor [Member] | Restricted Stock Agreement [Member] | Tranche One [Member] | Advisor [Member]</t>
  </si>
  <si>
    <t>Restricted Stock [Member] | Advisor [Member] | Restricted Stock Agreement [Member] | Tranche Two [Member] | Advisor [Member]</t>
  </si>
  <si>
    <t>Restricted Stock [Member] | General and Administrative Expense [Member]</t>
  </si>
  <si>
    <t>Restricted Stock [Member] | General and Administrative Expense [Member] | Advisor [Member] | Advisor [Member]</t>
  </si>
  <si>
    <t>Restricted Stock [Member] | Director [Member]</t>
  </si>
  <si>
    <t>Restricted common stock, vesting installments | installments</t>
  </si>
  <si>
    <t>Private Offering and Public Offering [Member]</t>
  </si>
  <si>
    <t>Issuance of common stock (in shares) | shares</t>
  </si>
  <si>
    <t>Common Stock [Member] | Private Offering and Public Offering [Member]</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 - Advisor [Member] - Convertible Stock [Member]</t>
  </si>
  <si>
    <t>Dec. 31, 2015USD ($)shares</t>
  </si>
  <si>
    <t>Aggregate percentage of cumulative, non-compounded, annual return on the original issue price added to total distributions qualifying for conversion of stock</t>
  </si>
  <si>
    <t>8.00%</t>
  </si>
  <si>
    <t>Convertible stock, conversion basis, multiplier</t>
  </si>
  <si>
    <t>Convertible stock, percentage applied to the excess of enterprise value, including distributions to date</t>
  </si>
  <si>
    <t>Convertible stock, redemption amount</t>
  </si>
  <si>
    <t>Stockholders' Equity - Narrative - Preferred Stock (Details)</t>
  </si>
  <si>
    <t>Dec. 31, 2015classshares</t>
  </si>
  <si>
    <t>Dec. 31, 2014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Distribution Reinvestment Plan [Member] - USD ($)</t>
  </si>
  <si>
    <t>Sales commissions and dealer manager fees payable</t>
  </si>
  <si>
    <t>Stockholders' Equity - Narrative - Share Repurchase Plan and Redeemable Common Stock (Details) - Share Repurchase Plan [Member]</t>
  </si>
  <si>
    <t>3 Months Ended</t>
  </si>
  <si>
    <t>Sep. 30, 2015USD ($)</t>
  </si>
  <si>
    <t>Dec. 31, 2015USD ($)assetshares</t>
  </si>
  <si>
    <t>Number of company assets sold that constitute a return of capital as a result of such sale. | asset</t>
  </si>
  <si>
    <t>Maximum value of shares allowed to be repurchased per quarter</t>
  </si>
  <si>
    <t>Notice period for amendment, suspension, or termination of stock repurchase plan.</t>
  </si>
  <si>
    <t>30 days</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t>
  </si>
  <si>
    <t>Stock requested for redemption (in shares) | shares</t>
  </si>
  <si>
    <t>Stock requested for redemption, value</t>
  </si>
  <si>
    <t>Maximum percentage of weighted average shares outstanding in prior calendar period that may be repurchased in current calendar period</t>
  </si>
  <si>
    <t>5.00%</t>
  </si>
  <si>
    <t>Transfers to redeemable common stock</t>
  </si>
  <si>
    <t>Common Stock [Member] | Accounts Payable and Accrued Liabilities [Member]</t>
  </si>
  <si>
    <t>Stock requested for redemption, redemptions payable</t>
  </si>
  <si>
    <t>Stockholders' Equity - Schedule of Repurchase Prices Under Share Repurchase Plan (Details)</t>
  </si>
  <si>
    <t>Less than 1 year</t>
  </si>
  <si>
    <t>0.00%</t>
  </si>
  <si>
    <t>92.50%</t>
  </si>
  <si>
    <t>3 years</t>
  </si>
  <si>
    <t>97.50%</t>
  </si>
  <si>
    <t>4 years</t>
  </si>
  <si>
    <t>100.00%</t>
  </si>
  <si>
    <t>Stockholders' Equity - Schedule of Repurchase Prices Under Share Repurchase Plan (Footnote) (Details)</t>
  </si>
  <si>
    <t>Share Repurchase Plan [Member] | Common Stock [Member]</t>
  </si>
  <si>
    <t>Required holding period to be eligible to redeem shares under share repurchase plan</t>
  </si>
  <si>
    <t>Stockholders' Equity - Narrative - Distributions (Details) - USD ($)</t>
  </si>
  <si>
    <t>Jun. 11, 2014</t>
  </si>
  <si>
    <t>Deferred costs</t>
  </si>
  <si>
    <t>Fee due to related party, maximum deferred amount</t>
  </si>
  <si>
    <t>Stockholders' Equity - Narrative - Distributions Declared (Details) - USD ($)</t>
  </si>
  <si>
    <t>Common stock, distributions declared pursuant to DRP</t>
  </si>
  <si>
    <t>Common stock, distributions declared pursuant to DRP (in shares)</t>
  </si>
  <si>
    <t>Stockholders' Equity - Narrative - Distributions Paid (Details) - USD ($)</t>
  </si>
  <si>
    <t>80 Months Ended</t>
  </si>
  <si>
    <t>Payments of ordinary dividends, common stock</t>
  </si>
  <si>
    <t>Distributions paid, common stock, including distribution reinvestment plan</t>
  </si>
  <si>
    <t>Earnings (Loss) Per Share - Schedule of Reconciliation of Net Loss Attributable to Common Stockholders and Shares used in Calculating Basic and Diluted Earnings (Loss) Per Share (Details) - USD ($)</t>
  </si>
  <si>
    <t>Sep. 30, 2015</t>
  </si>
  <si>
    <t>Mar. 31, 2015</t>
  </si>
  <si>
    <t>Sep. 30, 2014</t>
  </si>
  <si>
    <t>Jun. 30, 2014</t>
  </si>
  <si>
    <t>Mar. 31, 2014</t>
  </si>
  <si>
    <t>Net loss attributable to the Company</t>
  </si>
  <si>
    <t>Less: dividends declared on participating securities</t>
  </si>
  <si>
    <t>Net loss attributable to common stockholders</t>
  </si>
  <si>
    <t>Related Party Arrangements - Schedule of Amounts Attributable to the Advisor and its Affiliates - Amounts Incurred, Paid, and Payable (Details) - USD ($)</t>
  </si>
  <si>
    <t>Payable at end of period</t>
  </si>
  <si>
    <t>Advisor [Member] | Advisor and its Affiliates [Member]</t>
  </si>
  <si>
    <t>Incurred in the period</t>
  </si>
  <si>
    <t>Paid in the period</t>
  </si>
  <si>
    <t>Advisor [Member] | Advisor and its Affiliates [Member] | Investment Management Fees [Member]</t>
  </si>
  <si>
    <t>Advisor [Member] | Advisor and its Affiliates [Member] | Acquisition Fees [Member]</t>
  </si>
  <si>
    <t>Advisor [Member] | Advisor and its Affiliates [Member] | Acquisition Expenses [Member]</t>
  </si>
  <si>
    <t>Advisor [Member] | Advisor and its Affiliates [Member] | Property Management, Fees [Member]</t>
  </si>
  <si>
    <t>Advisor [Member] | Advisor and its Affiliates [Member] | Property Management, Reimbursement of Onsite Personnel [Member]</t>
  </si>
  <si>
    <t>Advisor [Member] | Advisor and its Affiliates [Member] | Property Management, Other Fees [Member]</t>
  </si>
  <si>
    <t>Advisor [Member] | Advisor and its Affiliates [Member] | Other Operating Expenses [Member]</t>
  </si>
  <si>
    <t>Advisor [Member] | Advisor and its Affiliates [Member] | Disposition Fees [Member]</t>
  </si>
  <si>
    <t>Advisor [Member] | Advisor and its Affiliates [Member] | Construction Management Fees [Member]</t>
  </si>
  <si>
    <t>Advisor [Member] | Advisor and its Affiliates [Member] | Construction Management Reimbursement of Labor Costs [Member]</t>
  </si>
  <si>
    <t>Advisor [Member] | Advisor and its Affiliates [Member] | Other Offering Costs Reimbursement [Member] | Additional Paid-In Capital [Member]</t>
  </si>
  <si>
    <t>Advisor [Member] | Advisor and its Affiliates [Member] | Selling Commissions [Member] | Additional Paid-In Capital [Member]</t>
  </si>
  <si>
    <t>Advisor [Member] | Advisor and its Affiliates [Member] | Dealer Manager Fees [Member] | Additional Paid-In Capital [Member]</t>
  </si>
  <si>
    <t>Advisor [Member] | Advisor and its Affiliates [Member] | Fees to Affiliates [Member] | Investment Management Fees [Member]</t>
  </si>
  <si>
    <t>Advisor [Member] | Advisor and its Affiliates [Member] | Fees to Affiliates [Member] | Acquisition Fees [Member]</t>
  </si>
  <si>
    <t>Advisor [Member] | Advisor and its Affiliates [Member] | Fees to Affiliates [Member] | Property Management, Fees [Member]</t>
  </si>
  <si>
    <t>Advisor [Member] | Advisor and its Affiliates [Member] | Fees to Affiliates [Member] | Property Management, Other Fees [Member]</t>
  </si>
  <si>
    <t>Advisor [Member] | Advisor and its Affiliates [Member] | Acquisition Costs [Member] | Acquisition Expenses [Member]</t>
  </si>
  <si>
    <t>Advisor [Member] | Advisor and its Affiliates [Member] | Operating, Maintenance and Management [Member] | Property Management, Reimbursement of Onsite Personnel [Member]</t>
  </si>
  <si>
    <t>Advisor [Member] | Advisor and its Affiliates [Member] | General and Administrative Expense [Member] | Other Operating Expenses [Member]</t>
  </si>
  <si>
    <t>Advisor [Member] | Advisor and its Affiliates [Member] | Sales of Real Estate [Member] | Disposition Fees [Member]</t>
  </si>
  <si>
    <t>Related Party Arrangements - Narrative - Organization and Offering Costs (Details) - USD ($)</t>
  </si>
  <si>
    <t>Advisor [Member] | Organization and Offering Costs [Member]</t>
  </si>
  <si>
    <t>Advisor [Member] | Organization and Offering Costs [Member] | Advisor [Member]</t>
  </si>
  <si>
    <t>Reimbursement to advisor</t>
  </si>
  <si>
    <t>Advisor [Member] | Offering Costs [Member] | Advisor and its Affiliates [Member]</t>
  </si>
  <si>
    <t>Advisor [Member] | Organizational Costs Reimbursements [Member]</t>
  </si>
  <si>
    <t>Advisor [Member] | Organizational Costs Reimbursements [Member] | Advisor [Member]</t>
  </si>
  <si>
    <t>Advisor [Member] | Organization Cost [Member] | Advisor [Member]</t>
  </si>
  <si>
    <t>Advisor [Member] | Private Offering [Member] | Advisor [Member]</t>
  </si>
  <si>
    <t>Organization and offering costs</t>
  </si>
  <si>
    <t>Advisor [Member] | Public Offering Costs [Member] | Advisor [Member]</t>
  </si>
  <si>
    <t>Advisor [Member] | Private Offering Costs [Member] | Advisor [Member]</t>
  </si>
  <si>
    <t>Crossroads Capital Advisors [Member] | Public Offering Costs [Member] | Advisor [Member]</t>
  </si>
  <si>
    <t>Related Party Arrangements - Schedule of Reimbursable Organization and Offering Costs Related to the Public Offering (Details) - USD ($)</t>
  </si>
  <si>
    <t>O&amp;O limitation</t>
  </si>
  <si>
    <t>Gross offering proceeds from Public Offering (excluding DRP):</t>
  </si>
  <si>
    <t>Percentage of Gross Public Offering Proceeds</t>
  </si>
  <si>
    <t>Advisor [Member] | Advisor [Member] | Organization and Offering Costs [Member]</t>
  </si>
  <si>
    <t>Total O&amp;O costs available to be paid/reimbursed</t>
  </si>
  <si>
    <t>12.83%</t>
  </si>
  <si>
    <t>Advisor [Member] | Advisor [Member] | Sales Commissions Paid [Member]</t>
  </si>
  <si>
    <t>6.08%</t>
  </si>
  <si>
    <t>Advisor [Member] | Advisor [Member] | Broker Dealer Fees Paid [Member]</t>
  </si>
  <si>
    <t>3.48%</t>
  </si>
  <si>
    <t>Advisor [Member] | Advisor [Member] | Public Offering Costs Reimbursements [Member]</t>
  </si>
  <si>
    <t>2.82%</t>
  </si>
  <si>
    <t>Advisor [Member] | Advisor [Member] | Offering Cost Reimbursements Accrual [Member]</t>
  </si>
  <si>
    <t>0.43%</t>
  </si>
  <si>
    <t>Advisor [Member] | Advisor [Member] | Organizational Costs Reimbursements [Member]</t>
  </si>
  <si>
    <t>0.01%</t>
  </si>
  <si>
    <t>Related Party Arrangements - Narrative - Investment Management Fee (Details)</t>
  </si>
  <si>
    <t>Advisor [Member] | Advisor [Member] | Investment Management Fees [Member]</t>
  </si>
  <si>
    <t>Monthly investment management fee, percentage</t>
  </si>
  <si>
    <t>0.0667%</t>
  </si>
  <si>
    <t>Related Party Arrangements - Narrative - Acquisition Fees and Expenses (Details) - Advisor [Member] - Advisor [Member] - Acquisition Fees and Expenses [Member]</t>
  </si>
  <si>
    <t>Acquisition fee, percentage of purchase price of real property or related asset</t>
  </si>
  <si>
    <t>Acquisition fees and expenses, maximum, percentage of contract purchase price</t>
  </si>
  <si>
    <t>6.00%</t>
  </si>
  <si>
    <t>Related Party Arrangements - Narrative - Property Management Fees and Expenses (Details) - Steadfast Management Company, Inc. [Member] - Property Management Agreement [Member]</t>
  </si>
  <si>
    <t>Property management agreement, notice of termination breach</t>
  </si>
  <si>
    <t>Property Manager [Member]</t>
  </si>
  <si>
    <t>Property management, oversight fee, percent</t>
  </si>
  <si>
    <t>Property management agreement, initial term</t>
  </si>
  <si>
    <t>Property management agreement, notice of termination option</t>
  </si>
  <si>
    <t>Property Manager [Member] | Minimum [Member]</t>
  </si>
  <si>
    <t>Property management fee, percent</t>
  </si>
  <si>
    <t>2.50%</t>
  </si>
  <si>
    <t>Property Manager [Member] | Maximum [Member]</t>
  </si>
  <si>
    <t>3.75%</t>
  </si>
  <si>
    <t>Related Party Arrangements - Narrative - Construction Management (Details) - Pacific Coast Land &amp; Construction, Inc. [Member] - Affiliated Entity [Member] - Construction Management Agreement [Member]</t>
  </si>
  <si>
    <t>Construction management agreement, termination notification period</t>
  </si>
  <si>
    <t>Minimum [Member]</t>
  </si>
  <si>
    <t>Construction management fee, percent</t>
  </si>
  <si>
    <t>12.00%</t>
  </si>
  <si>
    <t>Related Party Arrangements - Narrative - Other Operating Expense Reimbursements (Details)</t>
  </si>
  <si>
    <t>Dec. 31, 2015USD ($)quarter</t>
  </si>
  <si>
    <t>Dec. 31, 2014USD ($)</t>
  </si>
  <si>
    <t>Operating expenses</t>
  </si>
  <si>
    <t>Other Operating Expense Reimbursement [Member]</t>
  </si>
  <si>
    <t>Operating expenses, percent of average invested assets</t>
  </si>
  <si>
    <t>0.10%</t>
  </si>
  <si>
    <t>Operating expenses, percent of net loss</t>
  </si>
  <si>
    <t>10.30%</t>
  </si>
  <si>
    <t>Deferred operating expenses</t>
  </si>
  <si>
    <t>Other Operating Expense Reimbursement [Member] | Advisor and its Affiliates [Member]</t>
  </si>
  <si>
    <t>Overhead expenses</t>
  </si>
  <si>
    <t>Advisor [Member] | Advisor [Member] | Other Operating Expense Reimbursement [Member]</t>
  </si>
  <si>
    <t>Operating expenses limited, number of quarters | quarter</t>
  </si>
  <si>
    <t>Average invested assets, calculation period</t>
  </si>
  <si>
    <t>Related Party Arrangements - Narrative - Disposition Fee (Details)</t>
  </si>
  <si>
    <t>Advisor [Member] | Advisor [Member] | Disposition Fee [Member]</t>
  </si>
  <si>
    <t>Disposition fee, percent of sales price</t>
  </si>
  <si>
    <t>1.50%</t>
  </si>
  <si>
    <t>Disposition fee, maximum, brokerage commission paid</t>
  </si>
  <si>
    <t>Disposition fee, maximum, percentage of sales price</t>
  </si>
  <si>
    <t>Advisor [Member] | Advisor [Member] | Disposition Fee, Range 1 [Member]</t>
  </si>
  <si>
    <t>Advisor [Member] | Advisor [Member] | Disposition Fee, Range 2 [Member]</t>
  </si>
  <si>
    <t>Advisor [Member] | Advisor [Member] | Disposition Fee, Range 2 [Member] | Minimum [Member]</t>
  </si>
  <si>
    <t>Advisor [Member] | Advisor [Member] | Disposition Fee, Range 2 [Member] | Maximum [Member]</t>
  </si>
  <si>
    <t>Advisor [Member] | Advisor [Member] | Disposition Fee, Range 3 [Member]</t>
  </si>
  <si>
    <t>Advisor [Member] | Advisor [Member] | Disposition Fee, Range 3 [Member] | Minimum [Member]</t>
  </si>
  <si>
    <t>Advisor [Member] | Advisor [Member] | Disposition Fee, Range 3 [Member] | Maximum [Member]</t>
  </si>
  <si>
    <t>Advisor [Member] | Advisor [Member] | Disposition Fee, Range 4 [Member]</t>
  </si>
  <si>
    <t>1.25%</t>
  </si>
  <si>
    <t>Advisor [Member] | Advisor [Member] | Disposition Fee, Range 4 [Member] | Minimum [Member]</t>
  </si>
  <si>
    <t>Advisor [Member] | Advisor [Member] | Disposition Fee, Range 4 [Member] | Maximum [Member]</t>
  </si>
  <si>
    <t>Advisor [Member] | Advisor [Member] | Disposition Fee, Range 5 [Member]</t>
  </si>
  <si>
    <t>Advisor [Member] | Advisor [Member] | Other Operating Expenses [Member]</t>
  </si>
  <si>
    <t>Related Party Arrangements - Narrative - Selling Commissions and Dealer Manager Fees (Details) - Steadfast Capital Markets Group, LLC [Member] - Dealer Manager [Member]</t>
  </si>
  <si>
    <t>Sales Commissions and Dealer Manager Fees [Member]</t>
  </si>
  <si>
    <t>Sales commissions or dealer manager fees paid</t>
  </si>
  <si>
    <t>Primary Offering [Member] | Sales Commissions [Member]</t>
  </si>
  <si>
    <t>Sales commission, percentage of gross offering proceeds, up to</t>
  </si>
  <si>
    <t>6.50%</t>
  </si>
  <si>
    <t>Primary Offering [Member] | Dealer Manager Fees [Member]</t>
  </si>
  <si>
    <t>Dealer manager fees, percentage of gross offering proceeds, up to</t>
  </si>
  <si>
    <t>3.50%</t>
  </si>
  <si>
    <t>Distribution Reinvestment Plan [Member] | Sales Commissions and Dealer Manager Fees [Member]</t>
  </si>
  <si>
    <t>Related Party Arrangements - Narrative - Restricted Stock Agreement (Details) - Advisor [Member] - USD ($)</t>
  </si>
  <si>
    <t>Advisor [Member] | Restricted Stock [Member] | Tranche One [Member]</t>
  </si>
  <si>
    <t>Advisor [Member] | Restricted Stock [Member] | Tranche Two [Member]</t>
  </si>
  <si>
    <t>Advisor [Member] | Restricted Stock Agreement [Member]</t>
  </si>
  <si>
    <t>Issuance of restricted common stock to advisor (in shares)</t>
  </si>
  <si>
    <t>Advisor [Member] | Restricted Stock Agreement [Member] | Restricted Stock [Member]</t>
  </si>
  <si>
    <t>Advisor [Member] | Restricted Stock Agreement [Member] | Restricted Stock [Member] | Tranche One [Member]</t>
  </si>
  <si>
    <t>Advisor [Member] | Restricted Stock Agreement [Member] | Restricted Stock [Member] | Tranche Two [Member]</t>
  </si>
  <si>
    <t>Incentive Award Plan and Independent Director Compensation - Narrative (Details)</t>
  </si>
  <si>
    <t>Aug. 11, 2015directorshares</t>
  </si>
  <si>
    <t>Aug. 10, 2015shares</t>
  </si>
  <si>
    <t>Aug. 05, 2014directorshares</t>
  </si>
  <si>
    <t>Aug. 07, 2013directorshares</t>
  </si>
  <si>
    <t>Dec. 31, 2013USD ($)shares</t>
  </si>
  <si>
    <t>Share-based Compensation Arrangement by Share-based Payment Award [Line Items]</t>
  </si>
  <si>
    <t>Number of board of directors members | director</t>
  </si>
  <si>
    <t>Share-based compensation | $</t>
  </si>
  <si>
    <t>Incentive Award Plan [Member]</t>
  </si>
  <si>
    <t>Restricted stock vesting percentage</t>
  </si>
  <si>
    <t>Restricted Stock [Member] | Director [Member] | Initial Election [Member]</t>
  </si>
  <si>
    <t>Restricted Stock [Member] | Director [Member] | Re-Election [Member]</t>
  </si>
  <si>
    <t>Restricted Stock [Member] | Independent Directors Compensation Plan [Member] | Director [Member]</t>
  </si>
  <si>
    <t>Restricted common stock, award vesting period</t>
  </si>
  <si>
    <t>Restricted Stock [Member] | Independent Directors Compensation Plan [Member] | Director [Member] | Initial Election [Member]</t>
  </si>
  <si>
    <t>Restricted Stock [Member] | Incentive Award Plan [Member] | Director [Member] | Larry H. Dale [Member]</t>
  </si>
  <si>
    <t>Restricted Stock [Member] | Incentive Award Plan [Member] | Director [Member] | Kerry D. Vandell [Member]</t>
  </si>
  <si>
    <t>Derivative Financial Instruments - Schedule of Interest Rate Derivative Instruments (Details) - Interest Rate Cap [Member]</t>
  </si>
  <si>
    <t>Dec. 31, 2015USD ($)instrumentderivative</t>
  </si>
  <si>
    <t>Derivative [Line Items]</t>
  </si>
  <si>
    <t>Number of Instruments | derivative</t>
  </si>
  <si>
    <t>Notional Amount</t>
  </si>
  <si>
    <t>Cash Flow Hedging [Member] | Not Designated as Hedging Instrument [Member]</t>
  </si>
  <si>
    <t>Weighted Average Rate Cap</t>
  </si>
  <si>
    <t>2.68%</t>
  </si>
  <si>
    <t>2.47%</t>
  </si>
  <si>
    <t>Fair Value</t>
  </si>
  <si>
    <t>Cash Flow Hedging [Member] | Not Designated as Hedging Instrument [Member] | LIBOR [Member]</t>
  </si>
  <si>
    <t>0.17%</t>
  </si>
  <si>
    <t>Derivative Financial Instruments - Narrative (Details)</t>
  </si>
  <si>
    <t>Dec. 31, 2015USD ($)derivative</t>
  </si>
  <si>
    <t>Number of instruments | derivative</t>
  </si>
  <si>
    <t>Notional amount</t>
  </si>
  <si>
    <t>Interest Rate Cap [Member] | Deferred Financing Costs and Other Assets, Net [Member]</t>
  </si>
  <si>
    <t>Fair value of interest rate cap agreements</t>
  </si>
  <si>
    <t>Interest Rate Cap [Member] | Interest Expense [Member]</t>
  </si>
  <si>
    <t>Pro Forma Information (unaudited) - Narrative (Details)</t>
  </si>
  <si>
    <t>Dec. 31, 2015property</t>
  </si>
  <si>
    <t>Dec. 31, 2014USD ($)property</t>
  </si>
  <si>
    <t>Number of properties acquired | property</t>
  </si>
  <si>
    <t>Revenues contributed</t>
  </si>
  <si>
    <t>Contributed net loss</t>
  </si>
  <si>
    <t>Contributed depreciation and amortization</t>
  </si>
  <si>
    <t>Pro Forma Information (unaudited) - Schedule of Unaudited Pro Forma Information (Details) - USD ($)</t>
  </si>
  <si>
    <t>Revenues</t>
  </si>
  <si>
    <t>Basic and diluted net loss per common share (in dollars per share)</t>
  </si>
  <si>
    <t>Weighted-average number of common shares outstanding, basic and diluted (in shares)</t>
  </si>
  <si>
    <t>Selected Quarterly Results (unaudited) - Schedule of Unaudited Quarterly Financial Information (Details) - USD ($)</t>
  </si>
  <si>
    <t>Distributions declared per common share (in dollars per share)</t>
  </si>
  <si>
    <t>Subsequent Events - Narrative - Distributions Paid (Details) - USD ($)</t>
  </si>
  <si>
    <t>Mar. 01, 2016</t>
  </si>
  <si>
    <t>Feb. 01, 2016</t>
  </si>
  <si>
    <t>Jan. 04, 2016</t>
  </si>
  <si>
    <t>Subsequent Event [Line Items]</t>
  </si>
  <si>
    <t>Dividend Paid [Member] | Subsequent Event [Member]</t>
  </si>
  <si>
    <t>Subsequent Events - Narrative - Redemption (Details) - Share Repurchase Plan [Member] - Common Stock [Member] - USD ($)</t>
  </si>
  <si>
    <t>Jan. 29, 2016</t>
  </si>
  <si>
    <t>Subsequent Event [Member]</t>
  </si>
  <si>
    <t>Redemption price per share (in dollars per share)</t>
  </si>
  <si>
    <t>Subsequent Events - Narrative - Estimated Value per Share (Details)</t>
  </si>
  <si>
    <t>Feb. 25, 2016$ / shares</t>
  </si>
  <si>
    <t>Estimated value per share (in dollars per share)</t>
  </si>
  <si>
    <t>REAL ESTATE AND ACCUMULATED DEPRECIATION AND AMORTIZATION - Real Estate Assets and Accumulated Depreciation (Details) - USD ($)</t>
  </si>
  <si>
    <t>Real Estate and Accumulated Depreciation [Line Items]</t>
  </si>
  <si>
    <t>Encumbrances</t>
  </si>
  <si>
    <t>Initial Cost of Company</t>
  </si>
  <si>
    <t>Buildings and Improvements</t>
  </si>
  <si>
    <t>Cost Capitalized Subsequent to Acquisition</t>
  </si>
  <si>
    <t>Gross Amount at which Carried at Close of Period</t>
  </si>
  <si>
    <t>Accumulated Depreciation and Amortization</t>
  </si>
  <si>
    <t>Real Estate [Roll Forward]</t>
  </si>
  <si>
    <t>Balance at the beginning of the year</t>
  </si>
  <si>
    <t>Acquisitions</t>
  </si>
  <si>
    <t>Improvements</t>
  </si>
  <si>
    <t>Cost of real estate sold</t>
  </si>
  <si>
    <t>Write-off of fully depreciated and fully amortized assets</t>
  </si>
  <si>
    <t>Balance at the end of the year</t>
  </si>
  <si>
    <t>Accumulated Depreciation [Roll Forward]</t>
  </si>
  <si>
    <t>Depreciation expense</t>
  </si>
  <si>
    <t>Write-off of accumulated depreciation and amortization of real estate assets sold</t>
  </si>
  <si>
    <t>Park Place Condominiums [Member]</t>
  </si>
  <si>
    <t>Ownership Percent</t>
  </si>
  <si>
    <t>Clarion Park Apartments [Member]</t>
  </si>
  <si>
    <t>Cooper Creek [Member]</t>
  </si>
  <si>
    <t>Truman Farm Villas [Member]</t>
  </si>
  <si>
    <t>EBT Lofts [Member]</t>
  </si>
  <si>
    <t>Windsor on the River [Member]</t>
  </si>
  <si>
    <t>Renaissance St. Andrews [Member]</t>
  </si>
  <si>
    <t>Spring Creek of Edmond [Member]</t>
  </si>
  <si>
    <t>Montclair Parc Apartments [Member]</t>
  </si>
  <si>
    <t>Sonoma Grande Apartments [Member]</t>
  </si>
  <si>
    <t>Estancia Apartments [Member]</t>
  </si>
  <si>
    <t>Montelena Apartments [Member]</t>
  </si>
  <si>
    <t>Valley Farms Apartments [Member]</t>
  </si>
  <si>
    <t>Hilliard Park Apartments [Member]</t>
  </si>
  <si>
    <t>Sycamore Terrace Apartments [Member]</t>
  </si>
  <si>
    <t>Hilliard Summit Apartments [Member]</t>
  </si>
  <si>
    <t>Springmarc Apartments [Member]</t>
  </si>
  <si>
    <t>Renaissance at St. Andrews Condominiums [Member]</t>
  </si>
  <si>
    <t>Ashley Oaks Apartments [Member]</t>
  </si>
  <si>
    <t>Arrowhead Apartments [Member]</t>
  </si>
  <si>
    <t>The Moorings Apartments [Member]</t>
  </si>
  <si>
    <t>Forty-57 Apartments [Member]</t>
  </si>
  <si>
    <t>Keystone Farms Apartments [Member]</t>
  </si>
  <si>
    <t>Riverford Crossing Apartments [Member]</t>
  </si>
  <si>
    <t>Southpointe at Valley Farms North [Member]</t>
  </si>
  <si>
    <t>Montecito Apartments [Member]</t>
  </si>
  <si>
    <t>Hilliard Grand Apartments [Member]</t>
  </si>
  <si>
    <t>The Hills at Fair Oaks [Member]</t>
  </si>
  <si>
    <t>Library Lofts East [Member]</t>
  </si>
  <si>
    <t>The Trails at Buda Ranch [Member]</t>
  </si>
  <si>
    <t>Deep Deuce at Bricktown [Member]</t>
  </si>
  <si>
    <t>Deer Valley Apartments [Member]</t>
  </si>
  <si>
    <t>Grayson Ridge [Member]</t>
  </si>
  <si>
    <t>Rosemont at Olmos Park [Member]</t>
  </si>
  <si>
    <t>Retreat at Quail North [Member]</t>
  </si>
  <si>
    <t>The Lodge at Trails Edge [Member]</t>
  </si>
  <si>
    <t>Arbors At Carrollton [Member]</t>
  </si>
  <si>
    <t>Waterford on the Meadow [Member]</t>
  </si>
  <si>
    <t>The Belmont [Member]</t>
  </si>
  <si>
    <t>Meritage at Steiner Ranch [Member]</t>
  </si>
  <si>
    <t>Tapestry Park Apartments [Member]</t>
  </si>
  <si>
    <t>Dawntree Apartments [Member]</t>
  </si>
  <si>
    <t>Stuart Hall Lofts [Member]</t>
  </si>
  <si>
    <t>BriceGrove Park Apartments [Member]</t>
  </si>
  <si>
    <t>Retreat at Hamburg Place [Member]</t>
  </si>
  <si>
    <t>Cantare - Indian Lake Village [Member]</t>
  </si>
  <si>
    <t>Landing at Mansfield [Member]</t>
  </si>
  <si>
    <t>The Heights Apartments [Member]</t>
  </si>
  <si>
    <t>Villas at Huffmeister [Member]</t>
  </si>
  <si>
    <t>Villas at Kingwood [Member]</t>
  </si>
  <si>
    <t>Waterford Place at Riata Ranch [Member]</t>
  </si>
  <si>
    <t>Carrington Place [Member]</t>
  </si>
  <si>
    <t>Carrington Champion Forest [Member]</t>
  </si>
  <si>
    <t>Carrington Park at Huffmeister [Member]</t>
  </si>
  <si>
    <t>Willow Crossing [Member]</t>
  </si>
  <si>
    <t>Echo at Katy Ranch [Member]</t>
  </si>
  <si>
    <t>Heritage Grand at Sienna Plantation [Member]</t>
  </si>
  <si>
    <t>Audubon Park [Member]</t>
  </si>
  <si>
    <t>Mallard Crossing [Member]</t>
  </si>
  <si>
    <t>Renaissance at Carol Stream [Member]</t>
  </si>
  <si>
    <t>Reserve at Creekside [Member]</t>
  </si>
  <si>
    <t>Mapleshade Park [Member]</t>
  </si>
  <si>
    <t>Richland Falls [Member]</t>
  </si>
  <si>
    <t>Oak Crossing [Member]</t>
  </si>
  <si>
    <t>Park Shore [Member]</t>
  </si>
  <si>
    <t>REAL ESTATE AND ACCUMULATED DEPRECIATION AND AMORTIZATION - Real Estate Assets and Accumulated Depreciation (Footnote) (Details) $ in Millions</t>
  </si>
  <si>
    <t>Unamortized portion of loan premiums (discounts) on assumed debt</t>
  </si>
  <si>
    <t>Aggregate cost of real estate for federal income tax purpos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00_);_(&quot;$ &quot;(#,##0.0000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6801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76573907</v>
      </c>
    </row>
    <row spans="1:4" r="14">
      <c t="s" r="A14" s="4">
        <v>23</v>
      </c>
      <c t="s" r="B14" s="4">
        <v>24</v>
      </c>
    </row>
    <row spans="1:4" r="15">
      <c t="s" r="A15" s="4">
        <v>25</v>
      </c>
      <c t="s" r="B15" s="4">
        <v>24</v>
      </c>
    </row>
    <row spans="1:4" r="16">
      <c t="s" r="A16" s="4">
        <v>26</v>
      </c>
      <c t="s" r="B16" s="4">
        <v>27</v>
      </c>
    </row>
    <row spans="1:4" r="17">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174102422</v>
      </c>
      <c t="n" r="C3" s="7">
        <v>174102422</v>
      </c>
    </row>
    <row spans="1:3" r="4">
      <c t="s" r="A4" s="4">
        <v>33</v>
      </c>
      <c t="n" r="B4" s="6">
        <v>1487961762</v>
      </c>
      <c t="n" r="C4" s="6">
        <v>1457633918</v>
      </c>
    </row>
    <row spans="1:3" r="5">
      <c t="s" r="A5" s="4">
        <v>34</v>
      </c>
      <c t="n" r="B5" s="6">
        <v>0</v>
      </c>
      <c t="n" r="C5" s="6">
        <v>524712</v>
      </c>
    </row>
    <row spans="1:3" r="6">
      <c t="s" r="A6" s="4">
        <v>35</v>
      </c>
      <c t="n" r="B6" s="6">
        <v>2644263</v>
      </c>
      <c t="n" r="C6" s="6">
        <v>2644263</v>
      </c>
    </row>
    <row spans="1:3" r="7">
      <c t="s" r="A7" s="4">
        <v>36</v>
      </c>
      <c t="n" r="B7" s="6">
        <v>2192635</v>
      </c>
      <c t="n" r="C7" s="6">
        <v>2048098</v>
      </c>
    </row>
    <row spans="1:3" r="8">
      <c t="s" r="A8" s="4">
        <v>37</v>
      </c>
      <c t="n" r="B8" s="6">
        <v>1666901082</v>
      </c>
      <c t="n" r="C8" s="6">
        <v>1636953413</v>
      </c>
    </row>
    <row spans="1:3" r="9">
      <c t="s" r="A9" s="4">
        <v>38</v>
      </c>
      <c t="n" r="B9" s="6">
        <v>-163445987</v>
      </c>
      <c t="n" r="C9" s="6">
        <v>-98342452</v>
      </c>
    </row>
    <row spans="1:3" r="10">
      <c t="s" r="A10" s="4">
        <v>39</v>
      </c>
      <c t="n" r="B10" s="6">
        <v>1503455095</v>
      </c>
      <c t="n" r="C10" s="6">
        <v>1538610961</v>
      </c>
    </row>
    <row spans="1:3" r="11">
      <c t="s" r="A11" s="4">
        <v>40</v>
      </c>
      <c t="n" r="B11" s="6">
        <v>32076582</v>
      </c>
      <c t="n" r="C11" s="6">
        <v>29529312</v>
      </c>
    </row>
    <row spans="1:3" r="12">
      <c t="s" r="A12" s="4">
        <v>41</v>
      </c>
      <c t="n" r="B12" s="6">
        <v>27700811</v>
      </c>
      <c t="n" r="C12" s="6">
        <v>25478939</v>
      </c>
    </row>
    <row spans="1:3" r="13">
      <c t="s" r="A13" s="4">
        <v>42</v>
      </c>
      <c t="n" r="B13" s="6">
        <v>2742011</v>
      </c>
      <c t="n" r="C13" s="6">
        <v>1992310</v>
      </c>
    </row>
    <row spans="1:3" r="14">
      <c t="s" r="A14" s="4">
        <v>43</v>
      </c>
      <c t="n" r="B14" s="6">
        <v>11026323</v>
      </c>
      <c t="n" r="C14" s="6">
        <v>13455606</v>
      </c>
    </row>
    <row spans="1:3" r="15">
      <c t="s" r="A15" s="4">
        <v>44</v>
      </c>
      <c t="n" r="B15" s="6">
        <v>1577000822</v>
      </c>
      <c t="n" r="C15" s="6">
        <v>1609067128</v>
      </c>
    </row>
    <row spans="1:3" r="16">
      <c t="s" r="A16" s="3">
        <v>45</v>
      </c>
    </row>
    <row spans="1:3" r="17">
      <c t="s" r="A17" s="4">
        <v>46</v>
      </c>
      <c t="n" r="B17" s="6">
        <v>40752458</v>
      </c>
      <c t="n" r="C17" s="6">
        <v>39527928</v>
      </c>
    </row>
    <row spans="1:3" r="18">
      <c t="s" r="A18" s="3">
        <v>47</v>
      </c>
    </row>
    <row spans="1:3" r="19">
      <c t="s" r="A19" s="4">
        <v>48</v>
      </c>
      <c t="n" r="B19" s="6">
        <v>1122450371</v>
      </c>
      <c t="n" r="C19" s="6">
        <v>1070757025</v>
      </c>
    </row>
    <row spans="1:3" r="20">
      <c t="s" r="A20" s="4">
        <v>49</v>
      </c>
      <c t="n" r="B20" s="6">
        <v>0</v>
      </c>
      <c t="n" r="C20" s="6">
        <v>14000000</v>
      </c>
    </row>
    <row spans="1:3" r="21">
      <c t="s" r="A21" s="4">
        <v>50</v>
      </c>
      <c t="n" r="B21" s="6">
        <v>1122450371</v>
      </c>
      <c t="n" r="C21" s="6">
        <v>1084757025</v>
      </c>
    </row>
    <row spans="1:3" r="22">
      <c t="s" r="A22" s="4">
        <v>51</v>
      </c>
      <c t="n" r="B22" s="6">
        <v>4668261</v>
      </c>
      <c t="n" r="C22" s="6">
        <v>4679455</v>
      </c>
    </row>
    <row spans="1:3" r="23">
      <c t="s" r="A23" s="4">
        <v>52</v>
      </c>
      <c t="n" r="B23" s="6">
        <v>2682209</v>
      </c>
      <c t="n" r="C23" s="6">
        <v>3039490</v>
      </c>
    </row>
    <row spans="1:3" r="24">
      <c t="s" r="A24" s="4">
        <v>53</v>
      </c>
      <c t="n" r="B24" s="7">
        <v>1170553299</v>
      </c>
      <c t="n" r="C24" s="7">
        <v>1132003898</v>
      </c>
    </row>
    <row spans="1:3" r="25">
      <c t="s" r="A25" s="4">
        <v>54</v>
      </c>
      <c t="s" r="B25" s="4">
        <v>55</v>
      </c>
      <c t="s" r="C25" s="4">
        <v>55</v>
      </c>
    </row>
    <row spans="1:3" r="26">
      <c t="s" r="A26" s="3">
        <v>56</v>
      </c>
    </row>
    <row spans="1:3" r="27">
      <c t="s" r="A27" s="4">
        <v>57</v>
      </c>
      <c t="n" r="B27" s="7">
        <v>0</v>
      </c>
      <c t="n" r="C27" s="7">
        <v>0</v>
      </c>
    </row>
    <row spans="1:3" r="28">
      <c t="s" r="A28" s="4">
        <v>58</v>
      </c>
      <c t="n" r="B28" s="6">
        <v>677624840</v>
      </c>
      <c t="n" r="C28" s="6">
        <v>680138132</v>
      </c>
    </row>
    <row spans="1:3" r="29">
      <c t="s" r="A29" s="4">
        <v>59</v>
      </c>
      <c t="n" r="B29" s="6">
        <v>-271944072</v>
      </c>
      <c t="n" r="C29" s="6">
        <v>-203843497</v>
      </c>
    </row>
    <row spans="1:3" r="30">
      <c t="s" r="A30" s="4">
        <v>60</v>
      </c>
      <c t="n" r="B30" s="6">
        <v>406447523</v>
      </c>
      <c t="n" r="C30" s="6">
        <v>477063230</v>
      </c>
    </row>
    <row spans="1:3" r="31">
      <c t="s" r="A31" s="4">
        <v>61</v>
      </c>
      <c t="n" r="B31" s="6">
        <v>1577000822</v>
      </c>
      <c t="n" r="C31" s="6">
        <v>1609067128</v>
      </c>
    </row>
    <row spans="1:3" r="32">
      <c t="s" r="A32" s="4">
        <v>62</v>
      </c>
    </row>
    <row spans="1:3" r="33">
      <c t="s" r="A33" s="3">
        <v>47</v>
      </c>
    </row>
    <row spans="1:3" r="34">
      <c t="s" r="A34" s="4">
        <v>51</v>
      </c>
      <c t="n" r="B34" s="6">
        <v>4668261</v>
      </c>
      <c t="n" r="C34" s="6">
        <v>4679455</v>
      </c>
    </row>
    <row spans="1:3" r="35">
      <c t="s" r="A35" s="3">
        <v>56</v>
      </c>
    </row>
    <row spans="1:3" r="36">
      <c t="s" r="A36" s="4">
        <v>63</v>
      </c>
      <c t="n" r="B36" s="6">
        <v>766745</v>
      </c>
      <c t="n" r="C36" s="6">
        <v>768585</v>
      </c>
    </row>
    <row spans="1:3" r="37">
      <c t="s" r="A37" s="4">
        <v>64</v>
      </c>
    </row>
    <row spans="1:3" r="38">
      <c t="s" r="A38" s="3">
        <v>56</v>
      </c>
    </row>
    <row spans="1:3" r="39">
      <c t="s" r="A39" s="4">
        <v>63</v>
      </c>
      <c t="n" r="B39" s="7">
        <v>10</v>
      </c>
      <c t="n" r="C39" s="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182</v>
      </c>
    </row>
    <row spans="1:2" r="4">
      <c t="s" r="A4" s="4">
        <v>225</v>
      </c>
      <c t="s" r="B4" s="4">
        <v>226</v>
      </c>
    </row>
    <row spans="1:2" r="5">
      <c t="s" r="A5" s="4">
        <v>227</v>
      </c>
      <c t="s" r="B5" s="4">
        <v>228</v>
      </c>
    </row>
    <row spans="1:2" r="6">
      <c t="s" r="A6" s="4">
        <v>229</v>
      </c>
      <c t="s" r="B6" s="4">
        <v>230</v>
      </c>
    </row>
    <row spans="1:2" r="7">
      <c t="s" r="A7" s="4">
        <v>231</v>
      </c>
      <c t="s" r="B7" s="4">
        <v>232</v>
      </c>
    </row>
    <row spans="1:2" r="8">
      <c t="s" r="A8" s="4">
        <v>233</v>
      </c>
      <c t="s" r="B8" s="4">
        <v>234</v>
      </c>
    </row>
    <row spans="1:2" r="9">
      <c t="s" r="A9" s="4">
        <v>235</v>
      </c>
      <c t="s" r="B9" s="4">
        <v>236</v>
      </c>
    </row>
    <row spans="1:2" r="10">
      <c t="s" r="A10" s="4">
        <v>237</v>
      </c>
      <c t="s" r="B10" s="4">
        <v>238</v>
      </c>
    </row>
    <row spans="1:2" r="11">
      <c t="s" r="A11" s="4">
        <v>239</v>
      </c>
      <c t="s" r="B11" s="4">
        <v>240</v>
      </c>
    </row>
    <row spans="1:2" r="12">
      <c t="s" r="A12" s="4">
        <v>208</v>
      </c>
      <c t="s" r="B12" s="4">
        <v>241</v>
      </c>
    </row>
    <row spans="1:2" r="13">
      <c t="s" r="A13" s="4">
        <v>242</v>
      </c>
      <c t="s" r="B13" s="4">
        <v>243</v>
      </c>
    </row>
    <row spans="1:2" r="14">
      <c t="s" r="A14" s="4">
        <v>244</v>
      </c>
      <c t="s" r="B14" s="4">
        <v>245</v>
      </c>
    </row>
    <row spans="1:2" r="15">
      <c t="s" r="A15" s="4">
        <v>246</v>
      </c>
      <c t="s" r="B15" s="4">
        <v>247</v>
      </c>
    </row>
    <row spans="1:2" r="16">
      <c t="s" r="A16" s="4">
        <v>248</v>
      </c>
      <c t="s" r="B16" s="4">
        <v>249</v>
      </c>
    </row>
    <row spans="1:2" r="17">
      <c t="s" r="A17" s="4">
        <v>250</v>
      </c>
      <c t="s" r="B17" s="4">
        <v>251</v>
      </c>
    </row>
    <row spans="1:2" r="18">
      <c t="s" r="A18" s="4">
        <v>252</v>
      </c>
      <c t="s" r="B18" s="4">
        <v>253</v>
      </c>
    </row>
    <row spans="1:2" r="19">
      <c t="s" r="A19" s="4">
        <v>254</v>
      </c>
      <c t="s" r="B19" s="4">
        <v>255</v>
      </c>
    </row>
    <row spans="1:2" r="20">
      <c t="s" r="A20" s="4">
        <v>256</v>
      </c>
      <c t="s" r="B20" s="4">
        <v>257</v>
      </c>
    </row>
    <row spans="1:2" r="21">
      <c t="s" r="A21" s="4">
        <v>258</v>
      </c>
      <c t="s" r="B21" s="4">
        <v>259</v>
      </c>
    </row>
    <row spans="1:2" r="22">
      <c t="s" r="A22" s="4">
        <v>260</v>
      </c>
      <c t="s" r="B22"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62</v>
      </c>
      <c t="s" r="B1" s="2">
        <v>1</v>
      </c>
    </row>
    <row spans="1:2" r="2">
      <c t="s" r="B2" s="2">
        <v>2</v>
      </c>
    </row>
    <row spans="1:2" r="3">
      <c t="s" r="A3" s="3">
        <v>182</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185</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88</v>
      </c>
    </row>
    <row spans="1:2" r="4">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77</v>
      </c>
      <c t="s" r="B1" s="2">
        <v>1</v>
      </c>
    </row>
    <row spans="1:2" r="2">
      <c t="s" r="B2" s="2">
        <v>2</v>
      </c>
    </row>
    <row spans="1:2" r="3">
      <c t="s" r="A3" s="3">
        <v>191</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4</v>
      </c>
      <c t="s" r="B1" s="2">
        <v>1</v>
      </c>
    </row>
    <row spans="1:2" r="2">
      <c t="s" r="B2" s="2">
        <v>2</v>
      </c>
    </row>
    <row spans="1:2" r="3">
      <c t="s" r="A3" s="3">
        <v>194</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97</v>
      </c>
    </row>
    <row spans="1:2" r="4">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5</v>
      </c>
      <c t="s" r="B1" s="2">
        <v>2</v>
      </c>
      <c t="s" r="C1" s="2">
        <v>30</v>
      </c>
    </row>
    <row spans="1:3" r="2">
      <c t="s" r="A2" s="3">
        <v>56</v>
      </c>
    </row>
    <row spans="1:3" r="3">
      <c t="s" r="A3" s="4">
        <v>66</v>
      </c>
      <c t="n" r="B3" s="8">
        <v>0.01</v>
      </c>
      <c t="n" r="C3" s="8">
        <v>0.01</v>
      </c>
    </row>
    <row spans="1:3" r="4">
      <c t="s" r="A4" s="4">
        <v>67</v>
      </c>
      <c t="n" r="B4" s="6">
        <v>100000000</v>
      </c>
      <c t="n" r="C4" s="6">
        <v>100000000</v>
      </c>
    </row>
    <row spans="1:3" r="5">
      <c t="s" r="A5" s="4">
        <v>68</v>
      </c>
      <c t="n" r="B5" s="6">
        <v>0</v>
      </c>
      <c t="n" r="C5" s="6">
        <v>0</v>
      </c>
    </row>
    <row spans="1:3" r="6">
      <c t="s" r="A6" s="4">
        <v>69</v>
      </c>
      <c t="n" r="B6" s="6">
        <v>0</v>
      </c>
      <c t="n" r="C6" s="6">
        <v>0</v>
      </c>
    </row>
    <row spans="1:3" r="7">
      <c t="s" r="A7" s="4">
        <v>70</v>
      </c>
    </row>
    <row spans="1:3" r="8">
      <c t="s" r="A8" s="3">
        <v>56</v>
      </c>
    </row>
    <row spans="1:3" r="9">
      <c t="s" r="A9" s="4">
        <v>71</v>
      </c>
      <c t="n" r="B9" s="8">
        <v>0.01</v>
      </c>
      <c t="n" r="C9" s="8">
        <v>0.01</v>
      </c>
    </row>
    <row spans="1:3" r="10">
      <c t="s" r="A10" s="4">
        <v>72</v>
      </c>
      <c t="n" r="B10" s="6">
        <v>999999000</v>
      </c>
      <c t="n" r="C10" s="6">
        <v>999999000</v>
      </c>
    </row>
    <row spans="1:3" r="11">
      <c t="s" r="A11" s="4">
        <v>73</v>
      </c>
      <c t="n" r="B11" s="6">
        <v>76674502</v>
      </c>
      <c t="n" r="C11" s="6">
        <v>76858483</v>
      </c>
    </row>
    <row spans="1:3" r="12">
      <c t="s" r="A12" s="4">
        <v>74</v>
      </c>
      <c t="n" r="B12" s="6">
        <v>76674502</v>
      </c>
      <c t="n" r="C12" s="6">
        <v>76858483</v>
      </c>
    </row>
    <row spans="1:3" r="13">
      <c t="s" r="A13" s="4">
        <v>75</v>
      </c>
    </row>
    <row spans="1:3" r="14">
      <c t="s" r="A14" s="3">
        <v>56</v>
      </c>
    </row>
    <row spans="1:3" r="15">
      <c t="s" r="A15" s="4">
        <v>71</v>
      </c>
      <c t="n" r="B15" s="8">
        <v>0.01</v>
      </c>
      <c t="n" r="C15" s="8">
        <v>0.01</v>
      </c>
    </row>
    <row spans="1:3" r="16">
      <c t="s" r="A16" s="4">
        <v>72</v>
      </c>
      <c t="n" r="B16" s="6">
        <v>1000</v>
      </c>
      <c t="n" r="C16" s="6">
        <v>1000</v>
      </c>
    </row>
    <row spans="1:3" r="17">
      <c t="s" r="A17" s="4">
        <v>73</v>
      </c>
      <c t="n" r="B17" s="6">
        <v>1000</v>
      </c>
      <c t="n" r="C17" s="6">
        <v>1000</v>
      </c>
    </row>
    <row spans="1:3" r="18">
      <c t="s" r="A18" s="4">
        <v>74</v>
      </c>
      <c t="n" r="B18" s="6">
        <v>1000</v>
      </c>
      <c t="n" r="C18"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00</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7</v>
      </c>
      <c t="s" r="B1" s="2">
        <v>1</v>
      </c>
    </row>
    <row spans="1:2" r="2">
      <c t="s" r="B2" s="2">
        <v>2</v>
      </c>
    </row>
    <row spans="1:2" r="3">
      <c t="s" r="A3" s="3">
        <v>209</v>
      </c>
    </row>
    <row spans="1:2" r="4">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0</v>
      </c>
      <c t="s" r="B1" s="2">
        <v>1</v>
      </c>
    </row>
    <row spans="1:2" r="2">
      <c t="s" r="B2" s="2">
        <v>2</v>
      </c>
    </row>
    <row spans="1:2" r="3">
      <c t="s" r="A3" s="3">
        <v>212</v>
      </c>
    </row>
    <row spans="1:2" r="4">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3</v>
      </c>
      <c t="s" r="B1" s="2">
        <v>1</v>
      </c>
    </row>
    <row spans="1:2" r="2">
      <c t="s" r="B2" s="2">
        <v>2</v>
      </c>
    </row>
    <row spans="1:2" r="3">
      <c t="s" r="A3" s="3">
        <v>215</v>
      </c>
    </row>
    <row spans="1:2" r="4">
      <c t="s" r="A4" s="4">
        <v>304</v>
      </c>
      <c t="s" r="B4"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57"/>
    <col customWidth="1" max="5" min="5" width="27"/>
    <col customWidth="1" max="6" min="6" width="21"/>
    <col customWidth="1" max="7" min="7" width="20"/>
  </cols>
  <sheetData>
    <row spans="1:7" r="1">
      <c t="s" r="A1" s="1">
        <v>306</v>
      </c>
      <c t="s" r="B1" s="2">
        <v>307</v>
      </c>
      <c t="s" r="C1" s="2">
        <v>308</v>
      </c>
      <c t="s" r="D1" s="2">
        <v>309</v>
      </c>
      <c t="s" r="E1" s="2">
        <v>310</v>
      </c>
      <c t="s" r="F1" s="2">
        <v>311</v>
      </c>
      <c t="s" r="G1" s="2">
        <v>312</v>
      </c>
    </row>
    <row spans="1:7" r="2">
      <c t="s" r="A2" s="3">
        <v>313</v>
      </c>
    </row>
    <row spans="1:7" r="3">
      <c t="s" r="A3" s="4">
        <v>314</v>
      </c>
      <c t="n" r="D3" s="7">
        <v>0</v>
      </c>
      <c t="n" r="E3" s="7">
        <v>26561229</v>
      </c>
      <c t="n" r="F3" s="7">
        <v>485786997</v>
      </c>
    </row>
    <row spans="1:7" r="4">
      <c t="s" r="A4" s="4">
        <v>315</v>
      </c>
    </row>
    <row spans="1:7" r="5">
      <c t="s" r="A5" s="3">
        <v>313</v>
      </c>
    </row>
    <row spans="1:7" r="6">
      <c t="s" r="A6" s="4">
        <v>316</v>
      </c>
      <c t="n" r="D6" s="6">
        <v>65</v>
      </c>
    </row>
    <row spans="1:7" r="7">
      <c t="s" r="A7" s="4">
        <v>317</v>
      </c>
      <c t="n" r="D7" s="6">
        <v>16622</v>
      </c>
    </row>
    <row spans="1:7" r="8">
      <c t="s" r="A8" s="4">
        <v>318</v>
      </c>
    </row>
    <row spans="1:7" r="9">
      <c t="s" r="A9" s="3">
        <v>313</v>
      </c>
    </row>
    <row spans="1:7" r="10">
      <c t="s" r="A10" s="4">
        <v>319</v>
      </c>
      <c t="n" r="D10" s="6">
        <v>25973</v>
      </c>
    </row>
    <row spans="1:7" r="11">
      <c t="s" r="A11" s="4">
        <v>320</v>
      </c>
    </row>
    <row spans="1:7" r="12">
      <c t="s" r="A12" s="3">
        <v>313</v>
      </c>
    </row>
    <row spans="1:7" r="13">
      <c t="s" r="A13" s="4">
        <v>321</v>
      </c>
      <c t="n" r="B13" s="7">
        <v>1000</v>
      </c>
    </row>
    <row spans="1:7" r="14">
      <c t="s" r="A14" s="4">
        <v>70</v>
      </c>
    </row>
    <row spans="1:7" r="15">
      <c t="s" r="A15" s="3">
        <v>313</v>
      </c>
    </row>
    <row spans="1:7" r="16">
      <c t="s" r="A16" s="4">
        <v>322</v>
      </c>
      <c t="n" r="D16" s="8">
        <v>10.24</v>
      </c>
    </row>
    <row spans="1:7" r="17">
      <c t="s" r="A17" s="4">
        <v>323</v>
      </c>
      <c t="n" r="D17" s="6">
        <v>76674502</v>
      </c>
      <c t="n" r="E17" s="6">
        <v>76858483</v>
      </c>
    </row>
    <row spans="1:7" r="18">
      <c t="s" r="A18" s="4">
        <v>324</v>
      </c>
    </row>
    <row spans="1:7" r="19">
      <c t="s" r="A19" s="3">
        <v>313</v>
      </c>
    </row>
    <row spans="1:7" r="20">
      <c t="s" r="A20" s="4">
        <v>108</v>
      </c>
      <c t="n" r="C20" s="6">
        <v>22223</v>
      </c>
      <c t="n" r="G20" s="6">
        <v>22223</v>
      </c>
    </row>
    <row spans="1:7" r="21">
      <c t="s" r="A21" s="4">
        <v>322</v>
      </c>
      <c t="n" r="C21" s="7">
        <v>9</v>
      </c>
    </row>
    <row spans="1:7" r="22">
      <c t="s" r="A22" s="4">
        <v>314</v>
      </c>
      <c t="n" r="C22" s="7">
        <v>200007</v>
      </c>
    </row>
    <row spans="1:7" r="23">
      <c t="s" r="A23" s="4">
        <v>75</v>
      </c>
    </row>
    <row spans="1:7" r="24">
      <c t="s" r="A24" s="3">
        <v>313</v>
      </c>
    </row>
    <row spans="1:7" r="25">
      <c t="s" r="A25" s="4">
        <v>323</v>
      </c>
      <c t="n" r="D25" s="6">
        <v>1000</v>
      </c>
      <c t="n" r="E25" s="6">
        <v>1000</v>
      </c>
    </row>
    <row spans="1:7" r="26">
      <c t="s" r="A26" s="4">
        <v>325</v>
      </c>
    </row>
    <row spans="1:7" r="27">
      <c t="s" r="A27" s="3">
        <v>313</v>
      </c>
    </row>
    <row spans="1:7" r="28">
      <c t="s" r="A28" s="4">
        <v>108</v>
      </c>
      <c t="n" r="D28" s="6">
        <v>1000</v>
      </c>
    </row>
    <row spans="1:7" r="29">
      <c t="s" r="A29" s="4">
        <v>323</v>
      </c>
      <c t="n" r="B29" s="6">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r="A1" s="1">
        <v>326</v>
      </c>
      <c t="s" r="B1" s="2">
        <v>327</v>
      </c>
      <c t="s" r="C1" s="2">
        <v>1</v>
      </c>
    </row>
    <row spans="1:6" r="2">
      <c t="s" r="B2" s="2">
        <v>328</v>
      </c>
      <c t="s" r="C2" s="2">
        <v>2</v>
      </c>
      <c t="s" r="D2" s="2">
        <v>30</v>
      </c>
      <c t="s" r="E2" s="2">
        <v>77</v>
      </c>
      <c t="s" r="F2" s="2">
        <v>329</v>
      </c>
    </row>
    <row spans="1:6" r="3">
      <c t="s" r="A3" s="3">
        <v>313</v>
      </c>
    </row>
    <row spans="1:6" r="4">
      <c t="s" r="A4" s="4">
        <v>150</v>
      </c>
      <c t="n" r="C4" s="7">
        <v>0</v>
      </c>
      <c t="n" r="D4" s="7">
        <v>26561229</v>
      </c>
      <c t="n" r="E4" s="7">
        <v>485786997</v>
      </c>
    </row>
    <row spans="1:6" r="5">
      <c t="s" r="A5" s="4">
        <v>70</v>
      </c>
    </row>
    <row spans="1:6" r="6">
      <c t="s" r="A6" s="3">
        <v>313</v>
      </c>
    </row>
    <row spans="1:6" r="7">
      <c t="s" r="A7" s="4">
        <v>330</v>
      </c>
      <c t="n" r="C7" s="8">
        <v>10.24</v>
      </c>
    </row>
    <row spans="1:6" r="8">
      <c t="s" r="A8" s="4">
        <v>331</v>
      </c>
    </row>
    <row spans="1:6" r="9">
      <c t="s" r="A9" s="3">
        <v>313</v>
      </c>
    </row>
    <row spans="1:6" r="10">
      <c t="s" r="A10" s="4">
        <v>150</v>
      </c>
      <c t="n" r="C10" s="7">
        <v>2000000</v>
      </c>
    </row>
    <row spans="1:6" r="11">
      <c t="s" r="A11" s="4">
        <v>332</v>
      </c>
    </row>
    <row spans="1:6" r="12">
      <c t="s" r="A12" s="3">
        <v>313</v>
      </c>
    </row>
    <row spans="1:6" r="13">
      <c t="s" r="A13" s="4">
        <v>333</v>
      </c>
      <c t="n" r="F13" s="7">
        <v>94000000</v>
      </c>
    </row>
    <row spans="1:6" r="14">
      <c t="s" r="A14" s="4">
        <v>330</v>
      </c>
      <c t="n" r="F14" s="9">
        <v>9.4</v>
      </c>
    </row>
    <row spans="1:6" r="15">
      <c t="s" r="A15" s="4">
        <v>108</v>
      </c>
      <c t="n" r="B15" s="6">
        <v>637279</v>
      </c>
    </row>
    <row spans="1:6" r="16">
      <c t="s" r="A16" s="4">
        <v>150</v>
      </c>
      <c t="n" r="B16" s="7">
        <v>584432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34</v>
      </c>
      <c t="s" r="B1" s="2">
        <v>335</v>
      </c>
      <c t="s" r="C1" s="2">
        <v>336</v>
      </c>
      <c t="s" r="D1" s="2">
        <v>2</v>
      </c>
      <c t="s" r="E1" s="2">
        <v>30</v>
      </c>
      <c t="s" r="F1" s="2">
        <v>77</v>
      </c>
      <c t="s" r="G1" s="2">
        <v>337</v>
      </c>
      <c t="s" r="H1" s="2">
        <v>2</v>
      </c>
      <c t="s" r="I1" s="2">
        <v>338</v>
      </c>
      <c t="s" r="J1" s="2">
        <v>339</v>
      </c>
      <c t="s" r="K1" s="2">
        <v>340</v>
      </c>
    </row>
    <row spans="1:11" r="2">
      <c t="s" r="A2" s="3">
        <v>313</v>
      </c>
    </row>
    <row spans="1:11" r="3">
      <c t="s" r="A3" s="4">
        <v>341</v>
      </c>
      <c t="n" r="D3" s="10">
        <v>0.001964</v>
      </c>
    </row>
    <row spans="1:11" r="4">
      <c t="s" r="A4" s="4">
        <v>150</v>
      </c>
      <c t="n" r="D4" s="7">
        <v>0</v>
      </c>
      <c t="n" r="E4" s="7">
        <v>26561229</v>
      </c>
      <c t="n" r="F4" s="7">
        <v>485786997</v>
      </c>
    </row>
    <row spans="1:11" r="5">
      <c t="s" r="A5" s="4">
        <v>342</v>
      </c>
      <c t="n" r="H5" s="6">
        <v>4073759</v>
      </c>
    </row>
    <row spans="1:11" r="6">
      <c t="s" r="A6" s="4">
        <v>343</v>
      </c>
      <c t="n" r="H6" s="7">
        <v>39580847</v>
      </c>
    </row>
    <row spans="1:11" r="7">
      <c t="s" r="A7" s="4">
        <v>344</v>
      </c>
    </row>
    <row spans="1:11" r="8">
      <c t="s" r="A8" s="3">
        <v>313</v>
      </c>
    </row>
    <row spans="1:11" r="9">
      <c t="s" r="A9" s="4">
        <v>330</v>
      </c>
      <c t="n" r="B9" s="8">
        <v>9.73</v>
      </c>
      <c t="n" r="K9" s="9">
        <v>9.5</v>
      </c>
    </row>
    <row spans="1:11" r="10">
      <c t="s" r="A10" s="4">
        <v>70</v>
      </c>
    </row>
    <row spans="1:11" r="11">
      <c t="s" r="A11" s="3">
        <v>313</v>
      </c>
    </row>
    <row spans="1:11" r="12">
      <c t="s" r="A12" s="4">
        <v>330</v>
      </c>
      <c t="n" r="D12" s="8">
        <v>10.24</v>
      </c>
      <c t="n" r="H12" s="8">
        <v>10.24</v>
      </c>
    </row>
    <row spans="1:11" r="13">
      <c t="s" r="A13" s="4">
        <v>345</v>
      </c>
      <c t="n" r="I13" s="8">
        <v>10.35</v>
      </c>
      <c t="n" r="J13" s="8">
        <v>10.24</v>
      </c>
    </row>
    <row spans="1:11" r="14">
      <c t="s" r="A14" s="4">
        <v>341</v>
      </c>
      <c t="n" r="B14" s="10">
        <v>0.001964</v>
      </c>
      <c t="n" r="C14" s="10">
        <v>0.001917</v>
      </c>
      <c t="n" r="D14" s="10">
        <v>0.001964</v>
      </c>
    </row>
    <row spans="1:11" r="15">
      <c t="s" r="A15" s="4">
        <v>346</v>
      </c>
      <c t="s" r="B15" s="4">
        <v>347</v>
      </c>
      <c t="s" r="D15" s="4">
        <v>347</v>
      </c>
    </row>
    <row spans="1:11" r="16">
      <c t="s" r="A16" s="4">
        <v>342</v>
      </c>
      <c t="n" r="D16" s="6">
        <v>8</v>
      </c>
      <c t="n" r="E16" s="6">
        <v>2485476</v>
      </c>
    </row>
    <row spans="1:11" r="17">
      <c t="s" r="A17" s="4">
        <v>343</v>
      </c>
      <c t="n" r="D17" s="7">
        <v>78</v>
      </c>
      <c t="n" r="E17" s="7">
        <v>24183672</v>
      </c>
    </row>
    <row spans="1:11" r="18">
      <c t="s" r="A18" s="4">
        <v>348</v>
      </c>
    </row>
    <row spans="1:11" r="19">
      <c t="s" r="A19" s="3">
        <v>313</v>
      </c>
    </row>
    <row spans="1:11" r="20">
      <c t="s" r="A20" s="4">
        <v>349</v>
      </c>
      <c t="n" r="K20" s="6">
        <v>150000000</v>
      </c>
    </row>
    <row spans="1:11" r="21">
      <c t="s" r="A21" s="4">
        <v>330</v>
      </c>
      <c t="n" r="J21" s="8">
        <v>10.24</v>
      </c>
      <c t="n" r="K21" s="7">
        <v>10</v>
      </c>
    </row>
    <row spans="1:11" r="22">
      <c t="s" r="A22" s="4">
        <v>350</v>
      </c>
      <c t="s" r="B22" s="4">
        <v>351</v>
      </c>
    </row>
    <row spans="1:11" r="23">
      <c t="s" r="A23" s="4">
        <v>352</v>
      </c>
    </row>
    <row spans="1:11" r="24">
      <c t="s" r="A24" s="3">
        <v>313</v>
      </c>
    </row>
    <row spans="1:11" r="25">
      <c t="s" r="A25" s="4">
        <v>353</v>
      </c>
      <c t="n" r="K25" s="6">
        <v>15789474</v>
      </c>
    </row>
    <row spans="1:11" r="26">
      <c t="s" r="A26" s="4">
        <v>354</v>
      </c>
      <c t="n" r="B26" s="8">
        <v>9.73</v>
      </c>
      <c t="n" r="K26" s="9">
        <v>9.5</v>
      </c>
    </row>
    <row spans="1:11" r="27">
      <c t="s" r="A27" s="4">
        <v>355</v>
      </c>
      <c t="n" r="G27" s="6">
        <v>73608337</v>
      </c>
    </row>
    <row spans="1:11" r="28">
      <c t="s" r="A28" s="4">
        <v>150</v>
      </c>
      <c t="n" r="G28" s="7">
        <v>745389748</v>
      </c>
    </row>
    <row spans="1:11" r="29">
      <c t="s" r="A29" s="4">
        <v>356</v>
      </c>
    </row>
    <row spans="1:11" r="30">
      <c t="s" r="A30" s="3">
        <v>313</v>
      </c>
    </row>
    <row spans="1:11" r="31">
      <c t="s" r="A31" s="4">
        <v>342</v>
      </c>
      <c t="n" r="G31" s="6">
        <v>1588289</v>
      </c>
    </row>
    <row spans="1:11" r="32">
      <c t="s" r="A32" s="4">
        <v>343</v>
      </c>
      <c t="n" r="G32" s="7">
        <v>153972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spans="1:2" r="1">
      <c t="s" r="A1" s="1">
        <v>357</v>
      </c>
      <c t="s" r="B1" s="2">
        <v>1</v>
      </c>
    </row>
    <row spans="1:2" r="2">
      <c t="s" r="B2" s="2">
        <v>2</v>
      </c>
    </row>
    <row spans="1:2" r="3">
      <c t="s" r="A3" s="4">
        <v>358</v>
      </c>
    </row>
    <row spans="1:2" r="4">
      <c t="s" r="A4" s="3">
        <v>359</v>
      </c>
    </row>
    <row spans="1:2" r="5">
      <c t="s" r="A5" s="4">
        <v>360</v>
      </c>
      <c t="s" r="B5" s="4">
        <v>361</v>
      </c>
    </row>
    <row spans="1:2" r="6">
      <c t="s" r="A6" s="4">
        <v>362</v>
      </c>
    </row>
    <row spans="1:2" r="7">
      <c t="s" r="A7" s="3">
        <v>359</v>
      </c>
    </row>
    <row spans="1:2" r="8">
      <c t="s" r="A8" s="4">
        <v>360</v>
      </c>
      <c t="s" r="B8" s="4">
        <v>363</v>
      </c>
    </row>
    <row spans="1:2" r="9">
      <c t="s" r="A9" s="4">
        <v>364</v>
      </c>
    </row>
    <row spans="1:2" r="10">
      <c t="s" r="A10" s="3">
        <v>359</v>
      </c>
    </row>
    <row spans="1:2" r="11">
      <c t="s" r="A11" s="4">
        <v>360</v>
      </c>
      <c t="s" r="B11" s="4">
        <v>365</v>
      </c>
    </row>
    <row spans="1:2" r="12">
      <c t="s" r="A12" s="4">
        <v>366</v>
      </c>
    </row>
    <row spans="1:2" r="13">
      <c t="s" r="A13" s="3">
        <v>359</v>
      </c>
    </row>
    <row spans="1:2" r="14">
      <c t="s" r="A14" s="4">
        <v>360</v>
      </c>
      <c t="s" r="B14" s="4">
        <v>363</v>
      </c>
    </row>
    <row spans="1:2" r="15">
      <c t="s" r="A15" s="4">
        <v>367</v>
      </c>
    </row>
    <row spans="1:2" r="16">
      <c t="s" r="A16" s="3">
        <v>359</v>
      </c>
    </row>
    <row spans="1:2" r="17">
      <c t="s" r="A17" s="4">
        <v>360</v>
      </c>
      <c t="s" r="B17"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0</v>
      </c>
      <c t="s" r="D2" s="2">
        <v>77</v>
      </c>
    </row>
    <row spans="1:4" r="3">
      <c t="s" r="A3" s="3">
        <v>182</v>
      </c>
    </row>
    <row spans="1:4" r="4">
      <c t="s" r="A4" s="4">
        <v>370</v>
      </c>
      <c t="n" r="B4" s="7">
        <v>0</v>
      </c>
      <c t="n" r="C4" s="7">
        <v>0</v>
      </c>
      <c t="n" r="D4" s="7">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371</v>
      </c>
      <c t="s" r="B1" s="2">
        <v>1</v>
      </c>
    </row>
    <row spans="1:2" r="2">
      <c t="s" r="B2" s="2">
        <v>2</v>
      </c>
    </row>
    <row spans="1:2" r="3">
      <c t="s" r="A3" s="4">
        <v>372</v>
      </c>
    </row>
    <row spans="1:2" r="4">
      <c t="s" r="A4" s="3">
        <v>373</v>
      </c>
    </row>
    <row spans="1:2" r="5">
      <c t="s" r="A5" s="4">
        <v>374</v>
      </c>
      <c t="s" r="B5"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186264470</v>
      </c>
      <c t="n" r="C4" s="7">
        <v>175267082</v>
      </c>
      <c t="n" r="D4" s="7">
        <v>98018275</v>
      </c>
    </row>
    <row spans="1:4" r="5">
      <c t="s" r="A5" s="4">
        <v>80</v>
      </c>
      <c t="n" r="B5" s="6">
        <v>23126188</v>
      </c>
      <c t="n" r="C5" s="6">
        <v>20662774</v>
      </c>
      <c t="n" r="D5" s="6">
        <v>11083242</v>
      </c>
    </row>
    <row spans="1:4" r="6">
      <c t="s" r="A6" s="4">
        <v>81</v>
      </c>
      <c t="n" r="B6" s="6">
        <v>209390658</v>
      </c>
      <c t="n" r="C6" s="6">
        <v>195929856</v>
      </c>
      <c t="n" r="D6" s="6">
        <v>109101517</v>
      </c>
    </row>
    <row spans="1:4" r="7">
      <c t="s" r="A7" s="3">
        <v>82</v>
      </c>
    </row>
    <row spans="1:4" r="8">
      <c t="s" r="A8" s="4">
        <v>83</v>
      </c>
      <c t="n" r="B8" s="6">
        <v>53915306</v>
      </c>
      <c t="n" r="C8" s="6">
        <v>52427001</v>
      </c>
      <c t="n" r="D8" s="6">
        <v>28708239</v>
      </c>
    </row>
    <row spans="1:4" r="9">
      <c t="s" r="A9" s="4">
        <v>84</v>
      </c>
      <c t="n" r="B9" s="6">
        <v>35825445</v>
      </c>
      <c t="n" r="C9" s="6">
        <v>34750097</v>
      </c>
      <c t="n" r="D9" s="6">
        <v>17499798</v>
      </c>
    </row>
    <row spans="1:4" r="10">
      <c t="s" r="A10" s="4">
        <v>85</v>
      </c>
      <c t="n" r="B10" s="6">
        <v>21927913</v>
      </c>
      <c t="n" r="C10" s="6">
        <v>23923921</v>
      </c>
      <c t="n" r="D10" s="6">
        <v>30713737</v>
      </c>
    </row>
    <row spans="1:4" r="11">
      <c t="s" r="A11" s="4">
        <v>86</v>
      </c>
      <c t="n" r="B11" s="6">
        <v>65640196</v>
      </c>
      <c t="n" r="C11" s="6">
        <v>69681177</v>
      </c>
      <c t="n" r="D11" s="6">
        <v>48454178</v>
      </c>
    </row>
    <row spans="1:4" r="12">
      <c t="s" r="A12" s="4">
        <v>87</v>
      </c>
      <c t="n" r="B12" s="6">
        <v>39149018</v>
      </c>
      <c t="n" r="C12" s="6">
        <v>40370846</v>
      </c>
      <c t="n" r="D12" s="6">
        <v>24308402</v>
      </c>
    </row>
    <row spans="1:4" r="13">
      <c t="s" r="A13" s="4">
        <v>88</v>
      </c>
      <c t="n" r="B13" s="6">
        <v>0</v>
      </c>
      <c t="n" r="C13" s="6">
        <v>1939817</v>
      </c>
      <c t="n" r="D13" s="6">
        <v>0</v>
      </c>
    </row>
    <row spans="1:4" r="14">
      <c t="s" r="A14" s="4">
        <v>89</v>
      </c>
      <c t="n" r="B14" s="6">
        <v>5949993</v>
      </c>
      <c t="n" r="C14" s="6">
        <v>6896519</v>
      </c>
      <c t="n" r="D14" s="6">
        <v>7106568</v>
      </c>
    </row>
    <row spans="1:4" r="15">
      <c t="s" r="A15" s="4">
        <v>90</v>
      </c>
      <c t="n" r="B15" s="6">
        <v>7145</v>
      </c>
      <c t="n" r="C15" s="6">
        <v>1626904</v>
      </c>
      <c t="n" r="D15" s="6">
        <v>8169451</v>
      </c>
    </row>
    <row spans="1:4" r="16">
      <c t="s" r="A16" s="4">
        <v>91</v>
      </c>
      <c t="n" r="B16" s="6">
        <v>222415016</v>
      </c>
      <c t="n" r="C16" s="6">
        <v>231616282</v>
      </c>
      <c t="n" r="D16" s="6">
        <v>164960373</v>
      </c>
    </row>
    <row spans="1:4" r="17">
      <c t="s" r="A17" s="4">
        <v>92</v>
      </c>
      <c t="n" r="B17" s="6">
        <v>-13024358</v>
      </c>
      <c t="n" r="C17" s="6">
        <v>-35686426</v>
      </c>
      <c t="n" r="D17" s="6">
        <v>-55858856</v>
      </c>
    </row>
    <row spans="1:4" r="18">
      <c t="s" r="A18" s="4">
        <v>93</v>
      </c>
      <c t="n" r="B18" s="6">
        <v>0</v>
      </c>
      <c t="n" r="C18" s="6">
        <v>9944134</v>
      </c>
      <c t="n" r="D18" s="6">
        <v>-21001</v>
      </c>
    </row>
    <row spans="1:4" r="19">
      <c t="s" r="A19" s="4">
        <v>94</v>
      </c>
      <c t="n" r="B19" s="7">
        <v>-13024358</v>
      </c>
      <c t="n" r="C19" s="7">
        <v>-25742292</v>
      </c>
      <c t="n" r="D19" s="7">
        <v>-55879857</v>
      </c>
    </row>
    <row spans="1:4" r="20">
      <c t="s" r="A20" s="4">
        <v>95</v>
      </c>
      <c t="n" r="B20" s="8">
        <v>-0.18</v>
      </c>
      <c t="n" r="C20" s="8">
        <v>-0.34</v>
      </c>
      <c t="n" r="D20" s="8">
        <v>-1.39</v>
      </c>
    </row>
    <row spans="1:4" r="21">
      <c t="s" r="A21" s="4">
        <v>96</v>
      </c>
      <c t="n" r="B21" s="6">
        <v>76335114</v>
      </c>
      <c t="n" r="C21" s="6">
        <v>75450215</v>
      </c>
      <c t="n" r="D21" s="6">
        <v>401699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30</v>
      </c>
    </row>
    <row spans="1:3" r="2">
      <c t="s" r="A2" s="3">
        <v>182</v>
      </c>
    </row>
    <row spans="1:3" r="3">
      <c t="s" r="A3" s="4">
        <v>377</v>
      </c>
      <c t="n" r="B3" s="7">
        <v>27700811</v>
      </c>
      <c t="n" r="C3" s="7">
        <v>254789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0</v>
      </c>
    </row>
    <row spans="1:3" r="2">
      <c t="s" r="A2" s="4">
        <v>379</v>
      </c>
    </row>
    <row spans="1:3" r="3">
      <c t="s" r="A3" s="3">
        <v>380</v>
      </c>
    </row>
    <row spans="1:3" r="4">
      <c t="s" r="A4" s="4">
        <v>381</v>
      </c>
      <c t="n" r="B4" s="7">
        <v>0</v>
      </c>
      <c t="n" r="C4" s="7">
        <v>0</v>
      </c>
    </row>
    <row spans="1:3" r="5">
      <c t="s" r="A5" s="4">
        <v>382</v>
      </c>
    </row>
    <row spans="1:3" r="6">
      <c t="s" r="A6" s="3">
        <v>380</v>
      </c>
    </row>
    <row spans="1:3" r="7">
      <c t="s" r="A7" s="4">
        <v>381</v>
      </c>
      <c t="n" r="B7" s="6">
        <v>298143</v>
      </c>
      <c t="n" r="C7" s="6">
        <v>1978939</v>
      </c>
    </row>
    <row spans="1:3" r="8">
      <c t="s" r="A8" s="4">
        <v>383</v>
      </c>
    </row>
    <row spans="1:3" r="9">
      <c t="s" r="A9" s="3">
        <v>380</v>
      </c>
    </row>
    <row spans="1:3" r="10">
      <c t="s" r="A10" s="4">
        <v>381</v>
      </c>
      <c t="n" r="B10" s="7">
        <v>0</v>
      </c>
      <c t="n" r="C10"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4</v>
      </c>
      <c t="s" r="B1" s="2">
        <v>2</v>
      </c>
      <c t="s" r="C1" s="2">
        <v>30</v>
      </c>
    </row>
    <row spans="1:3" r="2">
      <c t="s" r="A2" s="3">
        <v>380</v>
      </c>
    </row>
    <row spans="1:3" r="3">
      <c t="s" r="A3" s="4">
        <v>48</v>
      </c>
      <c t="n" r="B3" s="7">
        <v>1122450371</v>
      </c>
      <c t="n" r="C3" s="7">
        <v>1070757025</v>
      </c>
    </row>
    <row spans="1:3" r="4">
      <c t="s" r="A4" s="4">
        <v>385</v>
      </c>
    </row>
    <row spans="1:3" r="5">
      <c t="s" r="A5" s="3">
        <v>380</v>
      </c>
    </row>
    <row spans="1:3" r="6">
      <c t="s" r="A6" s="4">
        <v>386</v>
      </c>
      <c t="n" r="B6" s="6">
        <v>1118126231</v>
      </c>
      <c t="n" r="C6" s="6">
        <v>1082414832</v>
      </c>
    </row>
    <row spans="1:3" r="7">
      <c t="s" r="A7" s="4">
        <v>387</v>
      </c>
    </row>
    <row spans="1:3" r="8">
      <c t="s" r="A8" s="3">
        <v>380</v>
      </c>
    </row>
    <row spans="1:3" r="9">
      <c t="s" r="A9" s="4">
        <v>48</v>
      </c>
      <c t="n" r="B9" s="7">
        <v>1122450371</v>
      </c>
      <c t="n" r="C9" s="7">
        <v>10707570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388</v>
      </c>
      <c t="s" r="B1" s="2">
        <v>1</v>
      </c>
    </row>
    <row spans="1:2" r="2">
      <c t="s" r="B2" s="2">
        <v>389</v>
      </c>
    </row>
    <row spans="1:2" r="3">
      <c t="s" r="A3" s="3">
        <v>182</v>
      </c>
    </row>
    <row spans="1:2" r="4">
      <c t="s" r="A4" s="4">
        <v>341</v>
      </c>
      <c t="n" r="B4" s="10">
        <v>0.0019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0</v>
      </c>
      <c t="s" r="B1" s="2">
        <v>1</v>
      </c>
    </row>
    <row spans="1:3" r="2">
      <c t="s" r="B2" s="2">
        <v>2</v>
      </c>
      <c t="s" r="C2" s="2">
        <v>77</v>
      </c>
    </row>
    <row spans="1:3" r="3">
      <c t="s" r="A3" s="3">
        <v>391</v>
      </c>
    </row>
    <row spans="1:3" r="4">
      <c t="s" r="A4" s="4">
        <v>392</v>
      </c>
      <c t="s" r="B4" s="4">
        <v>393</v>
      </c>
    </row>
    <row spans="1:3" r="5">
      <c t="s" r="A5" s="4">
        <v>394</v>
      </c>
      <c t="s" r="B5" s="4">
        <v>395</v>
      </c>
    </row>
    <row spans="1:3" r="6">
      <c t="s" r="A6" s="4">
        <v>396</v>
      </c>
      <c t="s" r="B6" s="4">
        <v>397</v>
      </c>
    </row>
    <row spans="1:3" r="7">
      <c t="s" r="A7" s="4">
        <v>320</v>
      </c>
    </row>
    <row spans="1:3" r="8">
      <c t="s" r="A8" s="3">
        <v>391</v>
      </c>
    </row>
    <row spans="1:3" r="9">
      <c t="s" r="A9" s="4">
        <v>398</v>
      </c>
      <c t="n" r="B9" s="7">
        <v>0</v>
      </c>
    </row>
    <row spans="1:3" r="10">
      <c t="s" r="A10" s="4">
        <v>399</v>
      </c>
    </row>
    <row spans="1:3" r="11">
      <c t="s" r="A11" s="3">
        <v>391</v>
      </c>
    </row>
    <row spans="1:3" r="12">
      <c t="s" r="A12" s="4">
        <v>400</v>
      </c>
      <c t="n" r="C12" s="7">
        <v>14250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1</v>
      </c>
      <c t="s" r="B1" s="2">
        <v>1</v>
      </c>
    </row>
    <row spans="1:3" r="2">
      <c t="s" r="B2" s="2">
        <v>2</v>
      </c>
      <c t="s" r="C2" s="2">
        <v>30</v>
      </c>
    </row>
    <row spans="1:3" r="3">
      <c t="s" r="A3" s="3">
        <v>391</v>
      </c>
    </row>
    <row spans="1:3" r="4">
      <c t="s" r="A4" s="4">
        <v>402</v>
      </c>
      <c t="s" r="B4" s="4">
        <v>403</v>
      </c>
    </row>
    <row spans="1:3" r="5">
      <c t="s" r="A5" s="4">
        <v>404</v>
      </c>
      <c t="s" r="B5" s="4">
        <v>405</v>
      </c>
    </row>
    <row spans="1:3" r="6">
      <c t="s" r="A6" s="4">
        <v>52</v>
      </c>
      <c t="n" r="B6" s="7">
        <v>2682209</v>
      </c>
      <c t="n" r="C6" s="7">
        <v>3039490</v>
      </c>
    </row>
    <row spans="1:3" r="7">
      <c t="s" r="A7" s="4">
        <v>320</v>
      </c>
    </row>
    <row spans="1:3" r="8">
      <c t="s" r="A8" s="3">
        <v>391</v>
      </c>
    </row>
    <row spans="1:3" r="9">
      <c t="s" r="A9" s="4">
        <v>52</v>
      </c>
      <c t="n" r="B9" s="6">
        <v>51029</v>
      </c>
    </row>
    <row spans="1:3" r="10">
      <c t="s" r="A10" s="4">
        <v>406</v>
      </c>
    </row>
    <row spans="1:3" r="11">
      <c t="s" r="A11" s="3">
        <v>391</v>
      </c>
    </row>
    <row spans="1:3" r="12">
      <c t="s" r="A12" s="4">
        <v>407</v>
      </c>
      <c t="n" r="B12" s="7">
        <v>13460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0</v>
      </c>
    </row>
    <row spans="1:3" r="2">
      <c t="s" r="A2" s="3">
        <v>182</v>
      </c>
    </row>
    <row spans="1:3" r="3">
      <c t="s" r="A3" s="4">
        <v>409</v>
      </c>
      <c t="n" r="B3" s="7">
        <v>0</v>
      </c>
      <c t="n" r="C3"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10</v>
      </c>
      <c t="s" r="B1" s="2">
        <v>1</v>
      </c>
    </row>
    <row spans="1:2" r="2">
      <c t="s" r="B2" s="2">
        <v>411</v>
      </c>
    </row>
    <row spans="1:2" r="3">
      <c t="s" r="A3" s="3">
        <v>182</v>
      </c>
    </row>
    <row spans="1:2" r="4">
      <c t="s" r="A4" s="4">
        <v>412</v>
      </c>
      <c t="n" r="B4" s="6">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9"/>
    <col customWidth="1" max="3" min="3" width="29"/>
    <col customWidth="1" max="4" min="4" width="21"/>
  </cols>
  <sheetData>
    <row spans="1:4" r="1">
      <c t="s" r="A1" s="1">
        <v>413</v>
      </c>
      <c t="s" r="B1" s="2">
        <v>1</v>
      </c>
    </row>
    <row spans="1:4" r="2">
      <c t="s" r="B2" s="2">
        <v>414</v>
      </c>
      <c t="s" r="C2" s="2">
        <v>415</v>
      </c>
      <c t="s" r="D2" s="2">
        <v>311</v>
      </c>
    </row>
    <row spans="1:4" r="3">
      <c t="s" r="A3" s="3">
        <v>416</v>
      </c>
    </row>
    <row spans="1:4" r="4">
      <c t="s" r="A4" s="4">
        <v>417</v>
      </c>
      <c t="n" r="B4" s="7">
        <v>1634288702</v>
      </c>
    </row>
    <row spans="1:4" r="5">
      <c t="s" r="A5" s="4">
        <v>418</v>
      </c>
      <c t="s" r="B5" s="4">
        <v>419</v>
      </c>
      <c t="s" r="C5" s="4">
        <v>420</v>
      </c>
    </row>
    <row spans="1:4" r="6">
      <c t="s" r="A6" s="4">
        <v>421</v>
      </c>
      <c t="n" r="B6" s="7">
        <v>999</v>
      </c>
      <c t="n" r="C6" s="7">
        <v>966</v>
      </c>
    </row>
    <row spans="1:4" r="7">
      <c t="s" r="A7" s="4">
        <v>86</v>
      </c>
      <c t="n" r="B7" s="7">
        <v>65640196</v>
      </c>
      <c t="n" r="C7" s="7">
        <v>69681177</v>
      </c>
      <c t="n" r="D7" s="7">
        <v>48454178</v>
      </c>
    </row>
    <row spans="1:4" r="8">
      <c t="s" r="A8" s="4">
        <v>422</v>
      </c>
    </row>
    <row spans="1:4" r="9">
      <c t="s" r="A9" s="3">
        <v>416</v>
      </c>
    </row>
    <row spans="1:4" r="10">
      <c t="s" r="A10" s="4">
        <v>423</v>
      </c>
      <c t="n" r="B10" s="6">
        <v>0</v>
      </c>
      <c t="n" r="C10" s="6">
        <v>0</v>
      </c>
    </row>
    <row spans="1:4" r="11">
      <c t="s" r="A11" s="4">
        <v>424</v>
      </c>
    </row>
    <row spans="1:4" r="12">
      <c t="s" r="A12" s="3">
        <v>416</v>
      </c>
    </row>
    <row spans="1:4" r="13">
      <c t="s" r="A13" s="4">
        <v>425</v>
      </c>
      <c t="n" r="B13" s="7">
        <v>4672961</v>
      </c>
      <c t="n" r="C13" s="7">
        <v>4156797</v>
      </c>
    </row>
    <row spans="1:4" r="14">
      <c t="s" r="A14" s="4">
        <v>372</v>
      </c>
    </row>
    <row spans="1:4" r="15">
      <c t="s" r="A15" s="3">
        <v>416</v>
      </c>
    </row>
    <row spans="1:4" r="16">
      <c t="s" r="A16" s="4">
        <v>374</v>
      </c>
      <c t="s" r="B16" s="4">
        <v>375</v>
      </c>
    </row>
    <row spans="1:4" r="17">
      <c t="s" r="A17" s="4">
        <v>315</v>
      </c>
    </row>
    <row spans="1:4" r="18">
      <c t="s" r="A18" s="3">
        <v>416</v>
      </c>
    </row>
    <row spans="1:4" r="19">
      <c t="s" r="A19" s="4">
        <v>316</v>
      </c>
      <c t="n" r="B19" s="6">
        <v>65</v>
      </c>
    </row>
    <row spans="1:4" r="20">
      <c t="s" r="A20" s="4">
        <v>317</v>
      </c>
      <c t="n" r="B20" s="6">
        <v>16622</v>
      </c>
    </row>
    <row spans="1:4" r="21">
      <c t="s" r="A21" s="4">
        <v>426</v>
      </c>
      <c t="s" r="B21" s="4">
        <v>427</v>
      </c>
    </row>
    <row spans="1:4" r="22">
      <c t="s" r="A22" s="4">
        <v>428</v>
      </c>
      <c t="s" r="B22" s="4">
        <v>429</v>
      </c>
      <c t="s" r="C22" s="4">
        <v>429</v>
      </c>
    </row>
    <row spans="1:4" r="23">
      <c t="s" r="A23" s="4">
        <v>430</v>
      </c>
    </row>
    <row spans="1:4" r="24">
      <c t="s" r="A24" s="3">
        <v>416</v>
      </c>
    </row>
    <row spans="1:4" r="25">
      <c t="s" r="A25" s="4">
        <v>374</v>
      </c>
      <c t="s" r="B25" s="4">
        <v>431</v>
      </c>
    </row>
    <row spans="1:4" r="26">
      <c t="s" r="A26" s="4">
        <v>318</v>
      </c>
    </row>
    <row spans="1:4" r="27">
      <c t="s" r="A27" s="3">
        <v>416</v>
      </c>
    </row>
    <row spans="1:4" r="28">
      <c t="s" r="A28" s="4">
        <v>319</v>
      </c>
      <c t="n" r="B28" s="6">
        <v>25973</v>
      </c>
    </row>
    <row spans="1:4" r="29">
      <c t="s" r="A29" s="4">
        <v>428</v>
      </c>
      <c t="s" r="B29" s="4">
        <v>432</v>
      </c>
      <c t="s" r="C29" s="4">
        <v>432</v>
      </c>
    </row>
    <row spans="1:4" r="30">
      <c t="s" r="A30" s="4">
        <v>433</v>
      </c>
    </row>
    <row spans="1:4" r="31">
      <c t="s" r="A31" s="3">
        <v>416</v>
      </c>
    </row>
    <row spans="1:4" r="32">
      <c t="s" r="A32" s="4">
        <v>374</v>
      </c>
      <c t="s" r="B32" s="4">
        <v>434</v>
      </c>
    </row>
    <row spans="1:4" r="33">
      <c t="s" r="A33" s="4">
        <v>435</v>
      </c>
    </row>
    <row spans="1:4" r="34">
      <c t="s" r="A34" s="3">
        <v>416</v>
      </c>
    </row>
    <row spans="1:4" r="35">
      <c t="s" r="A35" s="4">
        <v>374</v>
      </c>
      <c t="s" r="B35" s="4">
        <v>436</v>
      </c>
    </row>
    <row spans="1:4" r="36">
      <c t="s" r="A36" s="4">
        <v>437</v>
      </c>
    </row>
    <row spans="1:4" r="37">
      <c t="s" r="A37" s="3">
        <v>416</v>
      </c>
    </row>
    <row spans="1:4" r="38">
      <c t="s" r="A38" s="4">
        <v>438</v>
      </c>
      <c t="n" r="B38" s="7">
        <v>65271243</v>
      </c>
      <c t="n" r="C38" s="7">
        <v>59014085</v>
      </c>
      <c t="n" r="D38" s="6">
        <v>32103974</v>
      </c>
    </row>
    <row spans="1:4" r="39">
      <c t="s" r="A39" s="4">
        <v>439</v>
      </c>
    </row>
    <row spans="1:4" r="40">
      <c t="s" r="A40" s="3">
        <v>416</v>
      </c>
    </row>
    <row spans="1:4" r="41">
      <c t="s" r="A41" s="4">
        <v>440</v>
      </c>
      <c t="n" r="B41" s="7">
        <v>215786</v>
      </c>
      <c t="n" r="C41" s="6">
        <v>10513924</v>
      </c>
      <c t="n" r="D41" s="6">
        <v>16263676</v>
      </c>
    </row>
    <row spans="1:4" r="42">
      <c t="s" r="A42" s="4">
        <v>441</v>
      </c>
      <c t="s" r="B42" s="4">
        <v>375</v>
      </c>
    </row>
    <row spans="1:4" r="43">
      <c t="s" r="A43" s="4">
        <v>442</v>
      </c>
    </row>
    <row spans="1:4" r="44">
      <c t="s" r="A44" s="3">
        <v>416</v>
      </c>
    </row>
    <row spans="1:4" r="45">
      <c t="s" r="A45" s="4">
        <v>440</v>
      </c>
      <c t="n" r="B45" s="7">
        <v>153167</v>
      </c>
      <c t="n" r="C45" s="6">
        <v>153168</v>
      </c>
      <c t="n" r="D45" s="6">
        <v>86528</v>
      </c>
    </row>
    <row spans="1:4" r="46">
      <c t="s" r="A46" s="4">
        <v>441</v>
      </c>
      <c t="s" r="B46" s="4">
        <v>443</v>
      </c>
    </row>
    <row spans="1:4" r="47">
      <c t="s" r="A47" s="4">
        <v>444</v>
      </c>
    </row>
    <row spans="1:4" r="48">
      <c t="s" r="A48" s="3">
        <v>416</v>
      </c>
    </row>
    <row spans="1:4" r="49">
      <c t="s" r="A49" s="4">
        <v>441</v>
      </c>
      <c t="s" r="B49" s="4">
        <v>375</v>
      </c>
    </row>
    <row spans="1:4" r="50">
      <c t="s" r="A50" s="4">
        <v>445</v>
      </c>
      <c t="n" r="B50" s="7">
        <v>0</v>
      </c>
      <c t="n" r="C50" s="7">
        <v>163237</v>
      </c>
      <c t="n" r="D50" s="7">
        <v>11087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46</v>
      </c>
      <c t="s" r="B1" s="2">
        <v>2</v>
      </c>
      <c t="s" r="C1" s="2">
        <v>30</v>
      </c>
    </row>
    <row spans="1:3" r="2">
      <c t="s" r="A2" s="3">
        <v>416</v>
      </c>
    </row>
    <row spans="1:3" r="3">
      <c t="s" r="A3" s="4">
        <v>447</v>
      </c>
      <c t="n" r="B3" s="7">
        <v>1666901082</v>
      </c>
      <c t="n" r="C3" s="7">
        <v>1636953413</v>
      </c>
    </row>
    <row spans="1:3" r="4">
      <c t="s" r="A4" s="4">
        <v>448</v>
      </c>
      <c t="n" r="B4" s="6">
        <v>-163445987</v>
      </c>
      <c t="n" r="C4" s="6">
        <v>-98342452</v>
      </c>
    </row>
    <row spans="1:3" r="5">
      <c t="s" r="A5" s="4">
        <v>449</v>
      </c>
      <c t="n" r="B5" s="6">
        <v>1503455095</v>
      </c>
      <c t="n" r="C5" s="6">
        <v>1538610961</v>
      </c>
    </row>
    <row spans="1:3" r="6">
      <c t="s" r="A6" s="4">
        <v>450</v>
      </c>
    </row>
    <row spans="1:3" r="7">
      <c t="s" r="A7" s="3">
        <v>416</v>
      </c>
    </row>
    <row spans="1:3" r="8">
      <c t="s" r="A8" s="4">
        <v>447</v>
      </c>
      <c t="n" r="B8" s="6">
        <v>174102422</v>
      </c>
      <c t="n" r="C8" s="6">
        <v>174102422</v>
      </c>
    </row>
    <row spans="1:3" r="9">
      <c t="s" r="A9" s="4">
        <v>448</v>
      </c>
      <c t="n" r="B9" s="6">
        <v>0</v>
      </c>
      <c t="n" r="C9" s="6">
        <v>0</v>
      </c>
    </row>
    <row spans="1:3" r="10">
      <c t="s" r="A10" s="4">
        <v>449</v>
      </c>
      <c t="n" r="B10" s="6">
        <v>174102422</v>
      </c>
      <c t="n" r="C10" s="6">
        <v>174102422</v>
      </c>
    </row>
    <row spans="1:3" r="11">
      <c t="s" r="A11" s="4">
        <v>437</v>
      </c>
    </row>
    <row spans="1:3" r="12">
      <c t="s" r="A12" s="3">
        <v>416</v>
      </c>
    </row>
    <row spans="1:3" r="13">
      <c t="s" r="A13" s="4">
        <v>447</v>
      </c>
      <c t="n" r="B13" s="6">
        <v>1487961762</v>
      </c>
      <c t="n" r="C13" s="6">
        <v>1457633918</v>
      </c>
    </row>
    <row spans="1:3" r="14">
      <c t="s" r="A14" s="4">
        <v>448</v>
      </c>
      <c t="n" r="B14" s="6">
        <v>-163053124</v>
      </c>
      <c t="n" r="C14" s="6">
        <v>-97793830</v>
      </c>
    </row>
    <row spans="1:3" r="15">
      <c t="s" r="A15" s="4">
        <v>449</v>
      </c>
      <c t="n" r="B15" s="6">
        <v>1324908638</v>
      </c>
      <c t="n" r="C15" s="6">
        <v>1359840088</v>
      </c>
    </row>
    <row spans="1:3" r="16">
      <c t="s" r="A16" s="4">
        <v>451</v>
      </c>
    </row>
    <row spans="1:3" r="17">
      <c t="s" r="A17" s="3">
        <v>416</v>
      </c>
    </row>
    <row spans="1:3" r="18">
      <c t="s" r="A18" s="4">
        <v>447</v>
      </c>
      <c t="n" r="B18" s="6">
        <v>0</v>
      </c>
      <c t="n" r="C18" s="6">
        <v>524712</v>
      </c>
    </row>
    <row spans="1:3" r="19">
      <c t="s" r="A19" s="4">
        <v>448</v>
      </c>
      <c t="n" r="B19" s="6">
        <v>0</v>
      </c>
      <c t="n" r="C19" s="6">
        <v>-308926</v>
      </c>
    </row>
    <row spans="1:3" r="20">
      <c t="s" r="A20" s="4">
        <v>449</v>
      </c>
      <c t="n" r="B20" s="6">
        <v>0</v>
      </c>
      <c t="n" r="C20" s="6">
        <v>215786</v>
      </c>
    </row>
    <row spans="1:3" r="21">
      <c t="s" r="A21" s="4">
        <v>442</v>
      </c>
    </row>
    <row spans="1:3" r="22">
      <c t="s" r="A22" s="3">
        <v>416</v>
      </c>
    </row>
    <row spans="1:3" r="23">
      <c t="s" r="A23" s="4">
        <v>447</v>
      </c>
      <c t="n" r="B23" s="6">
        <v>2644263</v>
      </c>
      <c t="n" r="C23" s="6">
        <v>2644263</v>
      </c>
    </row>
    <row spans="1:3" r="24">
      <c t="s" r="A24" s="4">
        <v>448</v>
      </c>
      <c t="n" r="B24" s="6">
        <v>-392863</v>
      </c>
      <c t="n" r="C24" s="6">
        <v>-239696</v>
      </c>
    </row>
    <row spans="1:3" r="25">
      <c t="s" r="A25" s="4">
        <v>449</v>
      </c>
      <c t="n" r="B25" s="6">
        <v>2251400</v>
      </c>
      <c t="n" r="C25" s="6">
        <v>2404567</v>
      </c>
    </row>
    <row spans="1:3" r="26">
      <c t="s" r="A26" s="4">
        <v>452</v>
      </c>
    </row>
    <row spans="1:3" r="27">
      <c t="s" r="A27" s="3">
        <v>416</v>
      </c>
    </row>
    <row spans="1:3" r="28">
      <c t="s" r="A28" s="4">
        <v>447</v>
      </c>
      <c t="n" r="B28" s="6">
        <v>2192635</v>
      </c>
      <c t="n" r="C28" s="6">
        <v>2048098</v>
      </c>
    </row>
    <row spans="1:3" r="29">
      <c t="s" r="A29" s="4">
        <v>448</v>
      </c>
      <c t="n" r="B29" s="6">
        <v>0</v>
      </c>
      <c t="n" r="C29" s="6">
        <v>0</v>
      </c>
    </row>
    <row spans="1:3" r="30">
      <c t="s" r="A30" s="4">
        <v>449</v>
      </c>
      <c t="n" r="B30" s="7">
        <v>2192635</v>
      </c>
      <c t="n" r="C30" s="7">
        <v>2048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3"/>
    <col customWidth="1" max="6" min="6" width="48"/>
    <col customWidth="1" max="7" min="7" width="37"/>
    <col customWidth="1" max="8" min="8" width="47"/>
  </cols>
  <sheetData>
    <row spans="1:8" r="1">
      <c t="s" r="A1" s="1">
        <v>97</v>
      </c>
      <c t="s" r="B1" s="2">
        <v>98</v>
      </c>
      <c t="s" r="C1" s="2">
        <v>70</v>
      </c>
      <c t="s" r="D1" s="2">
        <v>99</v>
      </c>
      <c t="s" r="E1" s="2">
        <v>100</v>
      </c>
      <c t="s" r="F1" s="2">
        <v>101</v>
      </c>
      <c t="s" r="G1" s="2">
        <v>102</v>
      </c>
      <c t="s" r="H1" s="2">
        <v>103</v>
      </c>
    </row>
    <row spans="1:8" r="2">
      <c t="s" r="A2" s="4">
        <v>104</v>
      </c>
      <c t="n" r="D2" s="7">
        <v>152081150</v>
      </c>
      <c t="n" r="E2" s="7">
        <v>229086</v>
      </c>
      <c t="n" r="F2" s="7">
        <v>10</v>
      </c>
      <c t="n" r="G2" s="7">
        <v>191130977</v>
      </c>
      <c t="n" r="H2" s="7">
        <v>-39278923</v>
      </c>
    </row>
    <row spans="1:8" r="3">
      <c t="s" r="A3" s="4">
        <v>105</v>
      </c>
      <c t="n" r="E3" s="6">
        <v>22908859</v>
      </c>
      <c t="n" r="F3" s="6">
        <v>1000</v>
      </c>
    </row>
    <row spans="1:8" r="4">
      <c t="s" r="A4" s="3">
        <v>106</v>
      </c>
    </row>
    <row spans="1:8" r="5">
      <c t="s" r="A5" s="4">
        <v>107</v>
      </c>
      <c t="n" r="D5" s="6">
        <v>523068720</v>
      </c>
      <c t="n" r="E5" s="7">
        <v>513743</v>
      </c>
      <c t="n" r="G5" s="6">
        <v>522554977</v>
      </c>
    </row>
    <row spans="1:8" r="6">
      <c t="s" r="A6" s="4">
        <v>108</v>
      </c>
      <c t="n" r="E6" s="6">
        <v>51373960</v>
      </c>
    </row>
    <row spans="1:8" r="7">
      <c t="s" r="A7" s="4">
        <v>109</v>
      </c>
      <c t="n" r="D7" s="6">
        <v>-49014259</v>
      </c>
      <c t="n" r="G7" s="6">
        <v>-49014259</v>
      </c>
    </row>
    <row spans="1:8" r="8">
      <c t="s" r="A8" s="4">
        <v>110</v>
      </c>
      <c t="n" r="D8" s="6">
        <v>-10078483</v>
      </c>
      <c t="n" r="G8" s="6">
        <v>-10078483</v>
      </c>
    </row>
    <row spans="1:8" r="9">
      <c t="s" r="A9" s="4">
        <v>111</v>
      </c>
      <c t="n" r="D9" s="6">
        <v>-1246300</v>
      </c>
      <c t="n" r="E9" s="7">
        <v>-1291</v>
      </c>
      <c t="n" r="G9" s="6">
        <v>-1245009</v>
      </c>
    </row>
    <row spans="1:8" r="10">
      <c t="s" r="A10" s="4">
        <v>112</v>
      </c>
      <c t="n" r="E10" s="6">
        <v>-129239</v>
      </c>
    </row>
    <row spans="1:8" r="11">
      <c t="s" r="A11" s="4">
        <v>113</v>
      </c>
      <c t="n" r="D11" s="6">
        <v>-13271892</v>
      </c>
      <c t="n" r="G11" s="6">
        <v>-13271892</v>
      </c>
    </row>
    <row spans="1:8" r="12">
      <c t="s" r="A12" s="4">
        <v>114</v>
      </c>
      <c t="n" r="B12" s="7">
        <v>0</v>
      </c>
      <c t="n" r="D12" s="6">
        <v>-28645761</v>
      </c>
      <c t="n" r="H12" s="6">
        <v>-28645761</v>
      </c>
    </row>
    <row spans="1:8" r="13">
      <c t="s" r="A13" s="4">
        <v>115</v>
      </c>
      <c t="n" r="D13" s="6">
        <v>105210</v>
      </c>
      <c t="n" r="G13" s="6">
        <v>105210</v>
      </c>
    </row>
    <row spans="1:8" r="14">
      <c t="s" r="A14" s="4">
        <v>94</v>
      </c>
      <c t="n" r="B14" s="6">
        <v>-55879857</v>
      </c>
      <c t="n" r="D14" s="6">
        <v>-55879857</v>
      </c>
      <c t="n" r="H14" s="6">
        <v>-55879857</v>
      </c>
    </row>
    <row spans="1:8" r="15">
      <c t="s" r="A15" s="4">
        <v>116</v>
      </c>
      <c t="n" r="D15" s="6">
        <v>517118528</v>
      </c>
      <c t="n" r="E15" s="7">
        <v>741538</v>
      </c>
      <c t="n" r="F15" s="7">
        <v>10</v>
      </c>
      <c t="n" r="G15" s="6">
        <v>640181521</v>
      </c>
      <c t="n" r="H15" s="6">
        <v>-123804541</v>
      </c>
    </row>
    <row spans="1:8" r="16">
      <c t="s" r="A16" s="4">
        <v>117</v>
      </c>
      <c t="n" r="E16" s="6">
        <v>74153580</v>
      </c>
      <c t="n" r="F16" s="6">
        <v>1000</v>
      </c>
    </row>
    <row spans="1:8" r="17">
      <c t="s" r="A17" s="3">
        <v>106</v>
      </c>
    </row>
    <row spans="1:8" r="18">
      <c t="s" r="A18" s="4">
        <v>107</v>
      </c>
      <c t="n" r="D18" s="6">
        <v>24195814</v>
      </c>
      <c t="n" r="E18" s="7">
        <v>24968</v>
      </c>
      <c t="n" r="G18" s="6">
        <v>24170846</v>
      </c>
    </row>
    <row spans="1:8" r="19">
      <c t="s" r="A19" s="4">
        <v>108</v>
      </c>
      <c t="n" r="E19" s="6">
        <v>2496806</v>
      </c>
    </row>
    <row spans="1:8" r="20">
      <c t="s" r="A20" s="4">
        <v>118</v>
      </c>
      <c t="n" r="D20" s="6">
        <v>5000000</v>
      </c>
      <c t="n" r="E20" s="7">
        <v>4883</v>
      </c>
      <c t="n" r="G20" s="6">
        <v>4995117</v>
      </c>
    </row>
    <row spans="1:8" r="21">
      <c t="s" r="A21" s="4">
        <v>119</v>
      </c>
      <c t="n" r="E21" s="6">
        <v>488281</v>
      </c>
    </row>
    <row spans="1:8" r="22">
      <c t="s" r="A22" s="4">
        <v>110</v>
      </c>
      <c t="n" r="D22" s="6">
        <v>13393647</v>
      </c>
      <c t="n" r="G22" s="6">
        <v>13393647</v>
      </c>
    </row>
    <row spans="1:8" r="23">
      <c t="s" r="A23" s="4">
        <v>111</v>
      </c>
      <c t="n" r="D23" s="6">
        <v>-2723948</v>
      </c>
      <c t="n" r="E23" s="7">
        <v>-2804</v>
      </c>
      <c t="n" r="G23" s="6">
        <v>-2721144</v>
      </c>
    </row>
    <row spans="1:8" r="24">
      <c t="s" r="A24" s="4">
        <v>112</v>
      </c>
      <c t="n" r="E24" s="6">
        <v>-280184</v>
      </c>
    </row>
    <row spans="1:8" r="25">
      <c t="s" r="A25" s="4">
        <v>114</v>
      </c>
      <c t="n" r="B25" s="6">
        <v>-203990</v>
      </c>
      <c t="n" r="C25" s="7">
        <v>-54296664</v>
      </c>
      <c t="n" r="D25" s="6">
        <v>-54296664</v>
      </c>
      <c t="n" r="H25" s="6">
        <v>-54296664</v>
      </c>
    </row>
    <row spans="1:8" r="26">
      <c t="s" r="A26" s="4">
        <v>115</v>
      </c>
      <c t="n" r="D26" s="6">
        <v>118145</v>
      </c>
      <c t="n" r="G26" s="6">
        <v>118145</v>
      </c>
    </row>
    <row spans="1:8" r="27">
      <c t="s" r="A27" s="4">
        <v>94</v>
      </c>
      <c t="n" r="B27" s="6">
        <v>-25742292</v>
      </c>
      <c t="n" r="D27" s="6">
        <v>-25742292</v>
      </c>
      <c t="n" r="H27" s="6">
        <v>-25742292</v>
      </c>
    </row>
    <row spans="1:8" r="28">
      <c t="s" r="A28" s="4">
        <v>120</v>
      </c>
      <c t="n" r="D28" s="6">
        <v>477063230</v>
      </c>
      <c t="n" r="E28" s="7">
        <v>768585</v>
      </c>
      <c t="n" r="F28" s="7">
        <v>10</v>
      </c>
      <c t="n" r="G28" s="6">
        <v>680138132</v>
      </c>
      <c t="n" r="H28" s="6">
        <v>-203843497</v>
      </c>
    </row>
    <row spans="1:8" r="29">
      <c t="s" r="A29" s="4">
        <v>121</v>
      </c>
      <c t="n" r="E29" s="6">
        <v>76858483</v>
      </c>
      <c t="n" r="F29" s="6">
        <v>1000</v>
      </c>
    </row>
    <row spans="1:8" r="30">
      <c t="s" r="A30" s="3">
        <v>106</v>
      </c>
    </row>
    <row spans="1:8" r="31">
      <c t="s" r="A31" s="4">
        <v>107</v>
      </c>
      <c t="n" r="D31" s="6">
        <v>78</v>
      </c>
      <c t="n" r="E31" s="7">
        <v>140</v>
      </c>
      <c t="n" r="G31" s="6">
        <v>-62</v>
      </c>
    </row>
    <row spans="1:8" r="32">
      <c t="s" r="A32" s="4">
        <v>108</v>
      </c>
      <c t="n" r="E32" s="6">
        <v>14008</v>
      </c>
    </row>
    <row spans="1:8" r="33">
      <c t="s" r="A33" s="4">
        <v>110</v>
      </c>
      <c t="n" r="D33" s="6">
        <v>-1000000</v>
      </c>
      <c t="n" r="G33" s="6">
        <v>-1000000</v>
      </c>
    </row>
    <row spans="1:8" r="34">
      <c t="s" r="A34" s="4">
        <v>111</v>
      </c>
      <c t="n" r="D34" s="6">
        <v>-2000000</v>
      </c>
      <c t="n" r="E34" s="7">
        <v>-1980</v>
      </c>
      <c t="n" r="G34" s="6">
        <v>-1998020</v>
      </c>
    </row>
    <row spans="1:8" r="35">
      <c t="s" r="A35" s="4">
        <v>112</v>
      </c>
      <c t="n" r="E35" s="6">
        <v>-197989</v>
      </c>
    </row>
    <row spans="1:8" r="36">
      <c t="s" r="A36" s="4">
        <v>114</v>
      </c>
      <c t="n" r="B36" s="6">
        <v>-360446</v>
      </c>
      <c t="n" r="C36" s="7">
        <v>-55076217</v>
      </c>
      <c t="n" r="D36" s="6">
        <v>-55076217</v>
      </c>
      <c t="n" r="H36" s="6">
        <v>-55076217</v>
      </c>
    </row>
    <row spans="1:8" r="37">
      <c t="s" r="A37" s="4">
        <v>115</v>
      </c>
      <c t="n" r="D37" s="6">
        <v>184350</v>
      </c>
      <c t="n" r="G37" s="6">
        <v>184350</v>
      </c>
    </row>
    <row spans="1:8" r="38">
      <c t="s" r="A38" s="4">
        <v>122</v>
      </c>
      <c t="n" r="D38" s="6">
        <v>300440</v>
      </c>
      <c t="n" r="G38" s="6">
        <v>300440</v>
      </c>
    </row>
    <row spans="1:8" r="39">
      <c t="s" r="A39" s="4">
        <v>94</v>
      </c>
      <c t="n" r="B39" s="7">
        <v>-13024358</v>
      </c>
      <c t="n" r="D39" s="6">
        <v>-13024358</v>
      </c>
      <c t="n" r="H39" s="6">
        <v>-13024358</v>
      </c>
    </row>
    <row spans="1:8" r="40">
      <c t="s" r="A40" s="4">
        <v>123</v>
      </c>
      <c t="n" r="D40" s="7">
        <v>406447523</v>
      </c>
      <c t="n" r="E40" s="7">
        <v>766745</v>
      </c>
      <c t="n" r="F40" s="7">
        <v>10</v>
      </c>
      <c t="n" r="G40" s="7">
        <v>677624840</v>
      </c>
      <c t="n" r="H40" s="7">
        <v>-271944072</v>
      </c>
    </row>
    <row spans="1:8" r="41">
      <c t="s" r="A41" s="4">
        <v>124</v>
      </c>
      <c t="n" r="E41" s="6">
        <v>76674502</v>
      </c>
      <c t="n" r="F41" s="6">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53</v>
      </c>
      <c t="s" r="B1" s="2">
        <v>454</v>
      </c>
    </row>
    <row spans="1:2" r="2">
      <c t="s" r="A2" s="3">
        <v>455</v>
      </c>
    </row>
    <row spans="1:2" r="3">
      <c t="n" r="A3" s="6">
        <v>2016</v>
      </c>
      <c t="n" r="B3" s="7">
        <v>153168</v>
      </c>
    </row>
    <row spans="1:2" r="4">
      <c t="n" r="A4" s="6">
        <v>2017</v>
      </c>
      <c t="n" r="B4" s="6">
        <v>153168</v>
      </c>
    </row>
    <row spans="1:2" r="5">
      <c t="n" r="A5" s="6">
        <v>2018</v>
      </c>
      <c t="n" r="B5" s="6">
        <v>153168</v>
      </c>
    </row>
    <row spans="1:2" r="6">
      <c t="n" r="A6" s="6">
        <v>2019</v>
      </c>
      <c t="n" r="B6" s="6">
        <v>153168</v>
      </c>
    </row>
    <row spans="1:2" r="7">
      <c t="n" r="A7" s="6">
        <v>2020</v>
      </c>
      <c t="n" r="B7" s="6">
        <v>153168</v>
      </c>
    </row>
    <row spans="1:2" r="8">
      <c t="s" r="A8" s="4">
        <v>456</v>
      </c>
      <c t="n" r="B8" s="6">
        <v>1485560</v>
      </c>
    </row>
    <row spans="1:2" r="9">
      <c t="s" r="A9" s="4">
        <v>457</v>
      </c>
      <c t="n" r="B9" s="7">
        <v>225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58</v>
      </c>
      <c t="s" r="B1" s="2">
        <v>454</v>
      </c>
    </row>
    <row spans="1:2" r="2">
      <c t="s" r="A2" s="3">
        <v>185</v>
      </c>
    </row>
    <row spans="1:2" r="3">
      <c t="n" r="A3" s="6">
        <v>2016</v>
      </c>
      <c t="n" r="B3" s="7">
        <v>96448</v>
      </c>
    </row>
    <row spans="1:2" r="4">
      <c t="n" r="A4" s="6">
        <v>2017</v>
      </c>
      <c t="n" r="B4" s="6">
        <v>67120</v>
      </c>
    </row>
    <row spans="1:2" r="5">
      <c t="n" r="A5" s="6">
        <v>2018</v>
      </c>
      <c t="n" r="B5" s="6">
        <v>69136</v>
      </c>
    </row>
    <row spans="1:2" r="6">
      <c t="n" r="A6" s="6">
        <v>2019</v>
      </c>
      <c t="n" r="B6" s="6">
        <v>58760</v>
      </c>
    </row>
    <row spans="1:2" r="7">
      <c t="s" r="A7" s="4">
        <v>459</v>
      </c>
      <c t="n" r="B7" s="7">
        <v>2914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0</v>
      </c>
    </row>
    <row spans="1:3" r="2">
      <c t="s" r="A2" s="3">
        <v>188</v>
      </c>
    </row>
    <row spans="1:3" r="3">
      <c t="s" r="A3" s="4">
        <v>461</v>
      </c>
      <c t="n" r="B3" s="7">
        <v>10800682</v>
      </c>
      <c t="n" r="C3" s="7">
        <v>9743277</v>
      </c>
    </row>
    <row spans="1:3" r="4">
      <c t="s" r="A4" s="4">
        <v>462</v>
      </c>
      <c t="n" r="B4" s="6">
        <v>-3990027</v>
      </c>
      <c t="n" r="C4" s="6">
        <v>-2510317</v>
      </c>
    </row>
    <row spans="1:3" r="5">
      <c t="s" r="A5" s="4">
        <v>463</v>
      </c>
      <c t="n" r="B5" s="6">
        <v>6810655</v>
      </c>
      <c t="n" r="C5" s="6">
        <v>7232960</v>
      </c>
    </row>
    <row spans="1:3" r="6">
      <c t="s" r="A6" s="4">
        <v>464</v>
      </c>
      <c t="n" r="B6" s="6">
        <v>2648238</v>
      </c>
      <c t="n" r="C6" s="6">
        <v>2900609</v>
      </c>
    </row>
    <row spans="1:3" r="7">
      <c t="s" r="A7" s="4">
        <v>381</v>
      </c>
      <c t="n" r="B7" s="6">
        <v>298143</v>
      </c>
      <c t="n" r="C7" s="6">
        <v>1978939</v>
      </c>
    </row>
    <row spans="1:3" r="8">
      <c t="s" r="A8" s="4">
        <v>465</v>
      </c>
      <c t="n" r="B8" s="6">
        <v>1269287</v>
      </c>
      <c t="n" r="C8" s="6">
        <v>1343098</v>
      </c>
    </row>
    <row spans="1:3" r="9">
      <c t="s" r="A9" s="4">
        <v>43</v>
      </c>
      <c t="n" r="B9" s="7">
        <v>11026323</v>
      </c>
      <c t="n" r="C9" s="7">
        <v>134556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466</v>
      </c>
      <c t="s" r="B1" s="2">
        <v>1</v>
      </c>
    </row>
    <row spans="1:3" r="2">
      <c t="s" r="B2" s="2">
        <v>467</v>
      </c>
      <c t="s" r="C2" s="2">
        <v>468</v>
      </c>
    </row>
    <row spans="1:3" r="3">
      <c t="s" r="A3" s="3">
        <v>469</v>
      </c>
    </row>
    <row spans="1:3" r="4">
      <c t="s" r="A4" s="4">
        <v>470</v>
      </c>
      <c t="n" r="B4" s="7">
        <v>1122450371</v>
      </c>
      <c t="n" r="C4" s="7">
        <v>1070757025</v>
      </c>
    </row>
    <row spans="1:3" r="5">
      <c t="s" r="A5" s="4">
        <v>471</v>
      </c>
    </row>
    <row spans="1:3" r="6">
      <c t="s" r="A6" s="3">
        <v>469</v>
      </c>
    </row>
    <row spans="1:3" r="7">
      <c t="s" r="A7" s="4">
        <v>472</v>
      </c>
      <c t="n" r="B7" s="6">
        <v>67</v>
      </c>
      <c t="n" r="C7" s="6">
        <v>64</v>
      </c>
    </row>
    <row spans="1:3" r="8">
      <c t="s" r="A8" s="4">
        <v>473</v>
      </c>
      <c t="s" r="B8" s="4">
        <v>474</v>
      </c>
      <c t="s" r="C8" s="4">
        <v>475</v>
      </c>
    </row>
    <row spans="1:3" r="9">
      <c t="s" r="A9" s="4">
        <v>470</v>
      </c>
      <c t="n" r="B9" s="7">
        <v>1122450371</v>
      </c>
      <c t="n" r="C9" s="7">
        <v>1070757025</v>
      </c>
    </row>
    <row spans="1:3" r="10">
      <c t="s" r="A10" s="4">
        <v>476</v>
      </c>
    </row>
    <row spans="1:3" r="11">
      <c t="s" r="A11" s="3">
        <v>469</v>
      </c>
    </row>
    <row spans="1:3" r="12">
      <c t="s" r="A12" s="4">
        <v>472</v>
      </c>
      <c t="n" r="B12" s="6">
        <v>37</v>
      </c>
      <c t="n" r="C12" s="6">
        <v>37</v>
      </c>
    </row>
    <row spans="1:3" r="13">
      <c t="s" r="A13" s="4">
        <v>477</v>
      </c>
      <c t="s" r="B13" s="4">
        <v>478</v>
      </c>
      <c t="s" r="C13" s="4">
        <v>478</v>
      </c>
    </row>
    <row spans="1:3" r="14">
      <c t="s" r="A14" s="4">
        <v>479</v>
      </c>
      <c t="s" r="B14" s="4">
        <v>480</v>
      </c>
      <c t="s" r="C14" s="4">
        <v>480</v>
      </c>
    </row>
    <row spans="1:3" r="15">
      <c t="s" r="A15" s="4">
        <v>473</v>
      </c>
      <c t="s" r="B15" s="4">
        <v>481</v>
      </c>
      <c t="s" r="C15" s="4">
        <v>482</v>
      </c>
    </row>
    <row spans="1:3" r="16">
      <c t="s" r="A16" s="4">
        <v>470</v>
      </c>
      <c t="n" r="B16" s="7">
        <v>480591006</v>
      </c>
      <c t="n" r="C16" s="7">
        <v>481090989</v>
      </c>
    </row>
    <row spans="1:3" r="17">
      <c t="s" r="A17" s="4">
        <v>483</v>
      </c>
    </row>
    <row spans="1:3" r="18">
      <c t="s" r="A18" s="3">
        <v>469</v>
      </c>
    </row>
    <row spans="1:3" r="19">
      <c t="s" r="A19" s="4">
        <v>472</v>
      </c>
      <c t="n" r="B19" s="6">
        <v>30</v>
      </c>
      <c t="n" r="C19" s="6">
        <v>27</v>
      </c>
    </row>
    <row spans="1:3" r="20">
      <c t="s" r="A20" s="4">
        <v>473</v>
      </c>
      <c t="s" r="B20" s="4">
        <v>484</v>
      </c>
      <c t="s" r="C20" s="4">
        <v>485</v>
      </c>
    </row>
    <row spans="1:3" r="21">
      <c t="s" r="A21" s="4">
        <v>470</v>
      </c>
      <c t="n" r="B21" s="7">
        <v>641859365</v>
      </c>
      <c t="n" r="C21" s="7">
        <v>589666036</v>
      </c>
    </row>
    <row spans="1:3" r="22">
      <c t="s" r="A22" s="4">
        <v>486</v>
      </c>
    </row>
    <row spans="1:3" r="23">
      <c t="s" r="A23" s="3">
        <v>469</v>
      </c>
    </row>
    <row spans="1:3" r="24">
      <c t="s" r="A24" s="4">
        <v>487</v>
      </c>
      <c t="s" r="B24" s="4">
        <v>488</v>
      </c>
      <c t="s" r="C24" s="4">
        <v>488</v>
      </c>
    </row>
    <row spans="1:3" r="25">
      <c t="s" r="A25" s="4">
        <v>489</v>
      </c>
    </row>
    <row spans="1:3" r="26">
      <c t="s" r="A26" s="3">
        <v>469</v>
      </c>
    </row>
    <row spans="1:3" r="27">
      <c t="s" r="A27" s="4">
        <v>487</v>
      </c>
      <c t="s" r="B27" s="4">
        <v>490</v>
      </c>
      <c t="s" r="C27" s="4">
        <v>4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91</v>
      </c>
      <c t="s" r="B1" s="2">
        <v>1</v>
      </c>
    </row>
    <row spans="1:4" r="2">
      <c t="s" r="B2" s="2">
        <v>2</v>
      </c>
      <c t="s" r="C2" s="2">
        <v>30</v>
      </c>
      <c t="s" r="D2" s="2">
        <v>77</v>
      </c>
    </row>
    <row spans="1:4" r="3">
      <c t="s" r="A3" s="3">
        <v>469</v>
      </c>
    </row>
    <row spans="1:4" r="4">
      <c t="s" r="A4" s="4">
        <v>492</v>
      </c>
      <c t="n" r="B4" s="7">
        <v>1234793</v>
      </c>
      <c t="n" r="C4" s="7">
        <v>1234793</v>
      </c>
      <c t="n" r="D4" s="7">
        <v>987970</v>
      </c>
    </row>
    <row spans="1:4" r="5">
      <c t="s" r="A5" s="4">
        <v>471</v>
      </c>
    </row>
    <row spans="1:4" r="6">
      <c t="s" r="A6" s="3">
        <v>469</v>
      </c>
    </row>
    <row spans="1:4" r="7">
      <c t="s" r="A7" s="4">
        <v>493</v>
      </c>
      <c t="n" r="B7" s="6">
        <v>3452005</v>
      </c>
    </row>
    <row spans="1:4" r="8">
      <c t="s" r="A8" s="4">
        <v>492</v>
      </c>
      <c t="n" r="B8" s="7">
        <v>1234793</v>
      </c>
      <c t="n" r="C8" s="7">
        <v>1234793</v>
      </c>
      <c t="n" r="D8" s="7">
        <v>9879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94</v>
      </c>
      <c t="s" r="B1" s="2">
        <v>495</v>
      </c>
      <c t="s" r="C1" s="2">
        <v>2</v>
      </c>
      <c t="s" r="D1" s="2">
        <v>30</v>
      </c>
      <c t="s" r="E1" s="2">
        <v>77</v>
      </c>
      <c t="s" r="F1" s="2">
        <v>496</v>
      </c>
    </row>
    <row spans="1:6" r="2">
      <c t="s" r="A2" s="3">
        <v>469</v>
      </c>
    </row>
    <row spans="1:6" r="3">
      <c t="s" r="A3" s="4">
        <v>49</v>
      </c>
      <c t="n" r="C3" s="7">
        <v>0</v>
      </c>
      <c t="n" r="D3" s="7">
        <v>14000000</v>
      </c>
    </row>
    <row spans="1:6" r="4">
      <c t="s" r="A4" s="4">
        <v>87</v>
      </c>
      <c t="n" r="C4" s="6">
        <v>39302938</v>
      </c>
      <c t="n" r="D4" s="6">
        <v>40412744</v>
      </c>
      <c t="n" r="E4" s="7">
        <v>24308402</v>
      </c>
    </row>
    <row spans="1:6" r="5">
      <c t="s" r="A5" s="4">
        <v>129</v>
      </c>
      <c t="n" r="C5" s="6">
        <v>1553718</v>
      </c>
      <c t="n" r="D5" s="6">
        <v>1489834</v>
      </c>
      <c t="n" r="E5" s="6">
        <v>976198</v>
      </c>
    </row>
    <row spans="1:6" r="6">
      <c t="s" r="A6" s="4">
        <v>497</v>
      </c>
      <c t="n" r="C6" s="6">
        <v>1234793</v>
      </c>
      <c t="n" r="D6" s="6">
        <v>1234793</v>
      </c>
      <c t="n" r="E6" s="6">
        <v>987970</v>
      </c>
    </row>
    <row spans="1:6" r="7">
      <c t="s" r="A7" s="4">
        <v>498</v>
      </c>
      <c t="n" r="C7" s="6">
        <v>2032746</v>
      </c>
      <c t="n" r="D7" s="6">
        <v>4353301</v>
      </c>
      <c t="n" r="E7" s="6">
        <v>448984</v>
      </c>
    </row>
    <row spans="1:6" r="8">
      <c t="s" r="A8" s="4">
        <v>177</v>
      </c>
      <c t="n" r="C8" s="6">
        <v>153920</v>
      </c>
      <c t="n" r="D8" s="6">
        <v>41898</v>
      </c>
      <c t="n" r="E8" s="6">
        <v>0</v>
      </c>
    </row>
    <row spans="1:6" r="9">
      <c t="s" r="A9" s="4">
        <v>424</v>
      </c>
    </row>
    <row spans="1:6" r="10">
      <c t="s" r="A10" s="3">
        <v>469</v>
      </c>
    </row>
    <row spans="1:6" r="11">
      <c t="s" r="A11" s="4">
        <v>499</v>
      </c>
      <c t="n" r="C11" s="6">
        <v>2932922</v>
      </c>
      <c t="n" r="D11" s="6">
        <v>2870380</v>
      </c>
    </row>
    <row spans="1:6" r="12">
      <c t="s" r="A12" s="4">
        <v>500</v>
      </c>
    </row>
    <row spans="1:6" r="13">
      <c t="s" r="A13" s="3">
        <v>469</v>
      </c>
    </row>
    <row spans="1:6" r="14">
      <c t="s" r="A14" s="4">
        <v>498</v>
      </c>
      <c t="n" r="C14" s="6">
        <v>2032746</v>
      </c>
      <c t="n" r="D14" s="6">
        <v>4353301</v>
      </c>
      <c t="n" r="E14" s="6">
        <v>448984</v>
      </c>
    </row>
    <row spans="1:6" r="15">
      <c t="s" r="A15" s="4">
        <v>471</v>
      </c>
    </row>
    <row spans="1:6" r="16">
      <c t="s" r="A16" s="3">
        <v>469</v>
      </c>
    </row>
    <row spans="1:6" r="17">
      <c t="s" r="A17" s="4">
        <v>497</v>
      </c>
      <c t="n" r="C17" s="6">
        <v>1234793</v>
      </c>
      <c t="n" r="D17" s="6">
        <v>1234793</v>
      </c>
      <c t="n" r="E17" s="7">
        <v>987970</v>
      </c>
    </row>
    <row spans="1:6" r="18">
      <c t="s" r="A18" s="4">
        <v>501</v>
      </c>
    </row>
    <row spans="1:6" r="19">
      <c t="s" r="A19" s="3">
        <v>469</v>
      </c>
    </row>
    <row spans="1:6" r="20">
      <c t="s" r="A20" s="4">
        <v>49</v>
      </c>
      <c t="n" r="C20" s="7">
        <v>0</v>
      </c>
      <c t="n" r="D20" s="7">
        <v>14000000</v>
      </c>
    </row>
    <row spans="1:6" r="21">
      <c t="s" r="A21" s="4">
        <v>502</v>
      </c>
    </row>
    <row spans="1:6" r="22">
      <c t="s" r="A22" s="3">
        <v>469</v>
      </c>
    </row>
    <row spans="1:6" r="23">
      <c t="s" r="A23" s="4">
        <v>503</v>
      </c>
      <c t="n" r="B23" s="7">
        <v>20000000</v>
      </c>
      <c t="n" r="F23" s="7">
        <v>35000000</v>
      </c>
    </row>
    <row spans="1:6" r="24">
      <c t="s" r="A24" s="4">
        <v>504</v>
      </c>
      <c t="s" r="B24" s="4">
        <v>505</v>
      </c>
    </row>
    <row spans="1:6" r="25">
      <c t="s" r="A25" s="4">
        <v>506</v>
      </c>
      <c t="s" r="B25" s="4">
        <v>507</v>
      </c>
    </row>
    <row spans="1:6" r="26">
      <c t="s" r="A26" s="4">
        <v>508</v>
      </c>
    </row>
    <row spans="1:6" r="27">
      <c t="s" r="A27" s="3">
        <v>469</v>
      </c>
    </row>
    <row spans="1:6" r="28">
      <c t="s" r="A28" s="4">
        <v>509</v>
      </c>
      <c t="s" r="B28" s="4">
        <v>403</v>
      </c>
    </row>
    <row spans="1:6" r="29">
      <c t="s" r="A29" s="4">
        <v>510</v>
      </c>
    </row>
    <row spans="1:6" r="30">
      <c t="s" r="A30" s="3">
        <v>469</v>
      </c>
    </row>
    <row spans="1:6" r="31">
      <c t="s" r="A31" s="4">
        <v>511</v>
      </c>
      <c t="s" r="B31" s="4">
        <v>512</v>
      </c>
    </row>
    <row spans="1:6" r="32">
      <c t="s" r="A32" s="4">
        <v>513</v>
      </c>
    </row>
    <row spans="1:6" r="33">
      <c t="s" r="A33" s="3">
        <v>469</v>
      </c>
    </row>
    <row spans="1:6" r="34">
      <c t="s" r="A34" s="4">
        <v>511</v>
      </c>
      <c t="s" r="B34" s="4">
        <v>432</v>
      </c>
    </row>
    <row spans="1:6" r="35">
      <c t="s" r="A35" s="4">
        <v>514</v>
      </c>
    </row>
    <row spans="1:6" r="36">
      <c t="s" r="A36" s="3">
        <v>469</v>
      </c>
    </row>
    <row spans="1:6" r="37">
      <c t="s" r="A37" s="4">
        <v>511</v>
      </c>
      <c t="s" r="B37" s="4">
        <v>515</v>
      </c>
    </row>
    <row spans="1:6" r="38">
      <c t="s" r="A38" s="4">
        <v>516</v>
      </c>
    </row>
    <row spans="1:6" r="39">
      <c t="s" r="A39" s="3">
        <v>469</v>
      </c>
    </row>
    <row spans="1:6" r="40">
      <c t="s" r="A40" s="4">
        <v>503</v>
      </c>
      <c t="n" r="F40" s="6">
        <v>20000000</v>
      </c>
    </row>
    <row spans="1:6" r="41">
      <c t="s" r="A41" s="4">
        <v>517</v>
      </c>
    </row>
    <row spans="1:6" r="42">
      <c t="s" r="A42" s="3">
        <v>469</v>
      </c>
    </row>
    <row spans="1:6" r="43">
      <c t="s" r="A43" s="4">
        <v>511</v>
      </c>
      <c t="s" r="B43" s="4">
        <v>518</v>
      </c>
    </row>
    <row spans="1:6" r="44">
      <c t="s" r="A44" s="4">
        <v>519</v>
      </c>
    </row>
    <row spans="1:6" r="45">
      <c t="s" r="A45" s="3">
        <v>469</v>
      </c>
    </row>
    <row spans="1:6" r="46">
      <c t="s" r="A46" s="4">
        <v>511</v>
      </c>
      <c t="s" r="B46" s="4">
        <v>520</v>
      </c>
    </row>
    <row spans="1:6" r="47">
      <c t="s" r="A47" s="4">
        <v>521</v>
      </c>
    </row>
    <row spans="1:6" r="48">
      <c t="s" r="A48" s="3">
        <v>469</v>
      </c>
    </row>
    <row spans="1:6" r="49">
      <c t="s" r="A49" s="4">
        <v>503</v>
      </c>
      <c t="n" r="F49" s="7">
        <v>15000000</v>
      </c>
    </row>
    <row spans="1:6" r="50">
      <c t="s" r="A50" s="4">
        <v>522</v>
      </c>
    </row>
    <row spans="1:6" r="51">
      <c t="s" r="A51" s="3">
        <v>469</v>
      </c>
    </row>
    <row spans="1:6" r="52">
      <c t="s" r="A52" s="4">
        <v>511</v>
      </c>
      <c t="s" r="B52" s="4">
        <v>515</v>
      </c>
    </row>
    <row spans="1:6" r="53">
      <c t="s" r="A53" s="4">
        <v>523</v>
      </c>
    </row>
    <row spans="1:6" r="54">
      <c t="s" r="A54" s="3">
        <v>469</v>
      </c>
    </row>
    <row spans="1:6" r="55">
      <c t="s" r="A55" s="4">
        <v>511</v>
      </c>
      <c t="s" r="B55" s="4">
        <v>403</v>
      </c>
    </row>
    <row spans="1:6" r="56">
      <c t="s" r="A56" s="4">
        <v>524</v>
      </c>
    </row>
    <row spans="1:6" r="57">
      <c t="s" r="A57" s="3">
        <v>469</v>
      </c>
    </row>
    <row spans="1:6" r="58">
      <c t="s" r="A58" s="4">
        <v>511</v>
      </c>
      <c t="s" r="C58" s="4">
        <v>5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r="A1" s="1">
        <v>526</v>
      </c>
      <c t="s" r="B1" s="2">
        <v>454</v>
      </c>
    </row>
    <row spans="1:2" r="2">
      <c t="s" r="A2" s="3">
        <v>191</v>
      </c>
    </row>
    <row spans="1:2" r="3">
      <c t="s" r="A3" s="4">
        <v>98</v>
      </c>
      <c t="n" r="B3" s="7">
        <v>1118998366</v>
      </c>
    </row>
    <row spans="1:2" r="4">
      <c t="n" r="A4" s="6">
        <v>2016</v>
      </c>
      <c t="n" r="B4" s="6">
        <v>16717956</v>
      </c>
    </row>
    <row spans="1:2" r="5">
      <c t="n" r="A5" s="6">
        <v>2017</v>
      </c>
      <c t="n" r="B5" s="6">
        <v>52817542</v>
      </c>
    </row>
    <row spans="1:2" r="6">
      <c t="n" r="A6" s="6">
        <v>2018</v>
      </c>
      <c t="n" r="B6" s="6">
        <v>84381374</v>
      </c>
    </row>
    <row spans="1:2" r="7">
      <c t="n" r="A7" s="6">
        <v>2019</v>
      </c>
      <c t="n" r="B7" s="6">
        <v>94061993</v>
      </c>
    </row>
    <row spans="1:2" r="8">
      <c t="n" r="A8" s="6">
        <v>2020</v>
      </c>
      <c t="n" r="B8" s="6">
        <v>291331359</v>
      </c>
    </row>
    <row spans="1:2" r="9">
      <c t="s" r="A9" s="4">
        <v>456</v>
      </c>
      <c t="n" r="B9" s="7">
        <v>579688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27</v>
      </c>
      <c t="s" r="B1" s="2">
        <v>2</v>
      </c>
      <c t="s" r="C1" s="2">
        <v>30</v>
      </c>
    </row>
    <row spans="1:3" r="2">
      <c t="s" r="A2" s="3">
        <v>313</v>
      </c>
    </row>
    <row spans="1:3" r="3">
      <c t="s" r="A3" s="4">
        <v>528</v>
      </c>
      <c t="n" r="B3" s="6">
        <v>1100000000</v>
      </c>
    </row>
    <row spans="1:3" r="4">
      <c t="s" r="A4" s="4">
        <v>67</v>
      </c>
      <c t="n" r="B4" s="6">
        <v>100000000</v>
      </c>
      <c t="n" r="C4" s="6">
        <v>100000000</v>
      </c>
    </row>
    <row spans="1:3" r="5">
      <c t="s" r="A5" s="4">
        <v>66</v>
      </c>
      <c t="n" r="B5" s="8">
        <v>0.01</v>
      </c>
      <c t="n" r="C5" s="8">
        <v>0.01</v>
      </c>
    </row>
    <row spans="1:3" r="6">
      <c t="s" r="A6" s="4">
        <v>70</v>
      </c>
    </row>
    <row spans="1:3" r="7">
      <c t="s" r="A7" s="3">
        <v>313</v>
      </c>
    </row>
    <row spans="1:3" r="8">
      <c t="s" r="A8" s="4">
        <v>72</v>
      </c>
      <c t="n" r="B8" s="6">
        <v>999999000</v>
      </c>
      <c t="n" r="C8" s="6">
        <v>999999000</v>
      </c>
    </row>
    <row spans="1:3" r="9">
      <c t="s" r="A9" s="4">
        <v>71</v>
      </c>
      <c t="n" r="B9" s="8">
        <v>0.01</v>
      </c>
      <c t="n" r="C9" s="8">
        <v>0.01</v>
      </c>
    </row>
    <row spans="1:3" r="10">
      <c t="s" r="A10" s="4">
        <v>75</v>
      </c>
    </row>
    <row spans="1:3" r="11">
      <c t="s" r="A11" s="3">
        <v>313</v>
      </c>
    </row>
    <row spans="1:3" r="12">
      <c t="s" r="A12" s="4">
        <v>72</v>
      </c>
      <c t="n" r="B12" s="6">
        <v>1000</v>
      </c>
      <c t="n" r="C12" s="6">
        <v>1000</v>
      </c>
    </row>
    <row spans="1:3" r="13">
      <c t="s" r="A13" s="4">
        <v>71</v>
      </c>
      <c t="n" r="B13" s="8">
        <v>0.01</v>
      </c>
      <c t="n" r="C13" s="8">
        <v>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62"/>
    <col customWidth="1" max="6" min="6" width="27"/>
    <col customWidth="1" max="7" min="7" width="21"/>
    <col customWidth="1" max="8" min="8" width="27"/>
    <col customWidth="1" max="9" min="9" width="37"/>
  </cols>
  <sheetData>
    <row spans="1:9" r="1">
      <c t="s" r="A1" s="1">
        <v>529</v>
      </c>
      <c t="s" r="B1" s="2">
        <v>530</v>
      </c>
      <c t="s" r="C1" s="2">
        <v>531</v>
      </c>
      <c t="s" r="D1" s="2">
        <v>308</v>
      </c>
      <c t="s" r="E1" s="2">
        <v>532</v>
      </c>
      <c t="s" r="F1" s="2">
        <v>310</v>
      </c>
      <c t="s" r="G1" s="2">
        <v>311</v>
      </c>
      <c t="s" r="H1" s="2">
        <v>533</v>
      </c>
      <c t="s" r="I1" s="2">
        <v>534</v>
      </c>
    </row>
    <row spans="1:9" r="2">
      <c t="s" r="A2" s="3">
        <v>313</v>
      </c>
    </row>
    <row spans="1:9" r="3">
      <c t="s" r="A3" s="4">
        <v>535</v>
      </c>
      <c t="n" r="E3" s="6">
        <v>1</v>
      </c>
    </row>
    <row spans="1:9" r="4">
      <c t="s" r="A4" s="4">
        <v>150</v>
      </c>
      <c t="n" r="E4" s="7">
        <v>0</v>
      </c>
      <c t="n" r="F4" s="7">
        <v>26561229</v>
      </c>
      <c t="n" r="G4" s="7">
        <v>485786997</v>
      </c>
    </row>
    <row spans="1:9" r="5">
      <c t="s" r="A5" s="4">
        <v>536</v>
      </c>
      <c t="n" r="I5" s="6">
        <v>4073759</v>
      </c>
    </row>
    <row spans="1:9" r="6">
      <c t="s" r="A6" s="4">
        <v>343</v>
      </c>
      <c t="n" r="I6" s="7">
        <v>39580847</v>
      </c>
    </row>
    <row spans="1:9" r="7">
      <c t="s" r="A7" s="4">
        <v>537</v>
      </c>
      <c t="n" r="E7" s="6">
        <v>184350</v>
      </c>
      <c t="n" r="F7" s="6">
        <v>118145</v>
      </c>
      <c t="n" r="G7" s="6">
        <v>105210</v>
      </c>
    </row>
    <row spans="1:9" r="8">
      <c t="s" r="A8" s="4">
        <v>122</v>
      </c>
      <c t="n" r="E8" s="7">
        <v>300440</v>
      </c>
      <c t="n" r="F8" s="6">
        <v>0</v>
      </c>
      <c t="n" r="G8" s="6">
        <v>0</v>
      </c>
    </row>
    <row spans="1:9" r="9">
      <c t="s" r="A9" s="4">
        <v>538</v>
      </c>
    </row>
    <row spans="1:9" r="10">
      <c t="s" r="A10" s="3">
        <v>313</v>
      </c>
    </row>
    <row spans="1:9" r="11">
      <c t="s" r="A11" s="4">
        <v>539</v>
      </c>
      <c t="n" r="C11" s="7">
        <v>5530</v>
      </c>
    </row>
    <row spans="1:9" r="12">
      <c t="s" r="A12" s="4">
        <v>540</v>
      </c>
      <c t="n" r="C12" s="6">
        <v>600</v>
      </c>
    </row>
    <row spans="1:9" r="13">
      <c t="s" r="A13" s="4">
        <v>541</v>
      </c>
      <c t="n" r="C13" s="8">
        <v>9.220000000000001</v>
      </c>
    </row>
    <row spans="1:9" r="14">
      <c t="s" r="A14" s="4">
        <v>542</v>
      </c>
      <c t="n" r="E14" s="6">
        <v>2400</v>
      </c>
    </row>
    <row spans="1:9" r="15">
      <c t="s" r="A15" s="4">
        <v>543</v>
      </c>
      <c t="n" r="E15" s="7">
        <v>22118</v>
      </c>
    </row>
    <row spans="1:9" r="16">
      <c t="s" r="A16" s="4">
        <v>320</v>
      </c>
    </row>
    <row spans="1:9" r="17">
      <c t="s" r="A17" s="3">
        <v>313</v>
      </c>
    </row>
    <row spans="1:9" r="18">
      <c t="s" r="A18" s="4">
        <v>118</v>
      </c>
      <c t="n" r="B18" s="7">
        <v>5000000</v>
      </c>
    </row>
    <row spans="1:9" r="19">
      <c t="s" r="A19" s="4">
        <v>544</v>
      </c>
    </row>
    <row spans="1:9" r="20">
      <c t="s" r="A20" s="3">
        <v>313</v>
      </c>
    </row>
    <row spans="1:9" r="21">
      <c t="s" r="A21" s="4">
        <v>107</v>
      </c>
      <c t="n" r="I21" s="6">
        <v>729992516</v>
      </c>
    </row>
    <row spans="1:9" r="22">
      <c t="s" r="A22" s="4">
        <v>545</v>
      </c>
      <c t="n" r="E22" s="7">
        <v>5493164</v>
      </c>
      <c t="n" r="F22" s="6">
        <v>5000000</v>
      </c>
      <c t="n" r="I22" s="6">
        <v>5493164</v>
      </c>
    </row>
    <row spans="1:9" r="23">
      <c t="s" r="A23" s="4">
        <v>546</v>
      </c>
    </row>
    <row spans="1:9" r="24">
      <c t="s" r="A24" s="3">
        <v>313</v>
      </c>
    </row>
    <row spans="1:9" r="25">
      <c t="s" r="A25" s="4">
        <v>547</v>
      </c>
      <c t="n" r="B25" s="11">
        <v>488281.25</v>
      </c>
    </row>
    <row spans="1:9" r="26">
      <c t="s" r="A26" s="4">
        <v>118</v>
      </c>
      <c t="n" r="B26" s="7">
        <v>5000000</v>
      </c>
    </row>
    <row spans="1:9" r="27">
      <c t="s" r="A27" s="4">
        <v>548</v>
      </c>
    </row>
    <row spans="1:9" r="28">
      <c t="s" r="A28" s="3">
        <v>313</v>
      </c>
    </row>
    <row spans="1:9" r="29">
      <c t="s" r="A29" s="4">
        <v>549</v>
      </c>
      <c t="s" r="E29" s="4">
        <v>550</v>
      </c>
    </row>
    <row spans="1:9" r="30">
      <c t="s" r="A30" s="4">
        <v>551</v>
      </c>
      <c t="n" r="E30" s="7">
        <v>95607</v>
      </c>
      <c t="n" r="I30" s="6">
        <v>95607</v>
      </c>
    </row>
    <row spans="1:9" r="31">
      <c t="s" r="A31" s="4">
        <v>552</v>
      </c>
    </row>
    <row spans="1:9" r="32">
      <c t="s" r="A32" s="3">
        <v>313</v>
      </c>
    </row>
    <row spans="1:9" r="33">
      <c t="s" r="A33" s="4">
        <v>545</v>
      </c>
      <c t="n" r="E33" s="7">
        <v>2746582</v>
      </c>
      <c t="n" r="I33" s="7">
        <v>2746582</v>
      </c>
    </row>
    <row spans="1:9" r="34">
      <c t="s" r="A34" s="4">
        <v>553</v>
      </c>
      <c t="n" r="E34" s="6">
        <v>244141</v>
      </c>
      <c t="n" r="I34" s="6">
        <v>244141</v>
      </c>
    </row>
    <row spans="1:9" r="35">
      <c t="s" r="A35" s="4">
        <v>554</v>
      </c>
    </row>
    <row spans="1:9" r="36">
      <c t="s" r="A36" s="3">
        <v>313</v>
      </c>
    </row>
    <row spans="1:9" r="37">
      <c t="s" r="A37" s="4">
        <v>555</v>
      </c>
      <c t="s" r="B37" s="4">
        <v>556</v>
      </c>
    </row>
    <row spans="1:9" r="38">
      <c t="s" r="A38" s="4">
        <v>557</v>
      </c>
    </row>
    <row spans="1:9" r="39">
      <c t="s" r="A39" s="3">
        <v>313</v>
      </c>
    </row>
    <row spans="1:9" r="40">
      <c t="s" r="A40" s="4">
        <v>555</v>
      </c>
      <c t="s" r="B40" s="4">
        <v>556</v>
      </c>
    </row>
    <row spans="1:9" r="41">
      <c t="s" r="A41" s="4">
        <v>558</v>
      </c>
    </row>
    <row spans="1:9" r="42">
      <c t="s" r="A42" s="3">
        <v>313</v>
      </c>
    </row>
    <row spans="1:9" r="43">
      <c t="s" r="A43" s="4">
        <v>322</v>
      </c>
      <c t="n" r="B43" s="8">
        <v>10.24</v>
      </c>
    </row>
    <row spans="1:9" r="44">
      <c t="s" r="A44" s="4">
        <v>559</v>
      </c>
      <c t="s" r="B44" s="4">
        <v>347</v>
      </c>
      <c t="s" r="E44" s="4">
        <v>347</v>
      </c>
    </row>
    <row spans="1:9" r="45">
      <c t="s" r="A45" s="4">
        <v>560</v>
      </c>
    </row>
    <row spans="1:9" r="46">
      <c t="s" r="A46" s="3">
        <v>313</v>
      </c>
    </row>
    <row spans="1:9" r="47">
      <c t="s" r="A47" s="4">
        <v>555</v>
      </c>
      <c t="s" r="E47" s="4">
        <v>556</v>
      </c>
    </row>
    <row spans="1:9" r="48">
      <c t="s" r="A48" s="4">
        <v>561</v>
      </c>
    </row>
    <row spans="1:9" r="49">
      <c t="s" r="A49" s="3">
        <v>313</v>
      </c>
    </row>
    <row spans="1:9" r="50">
      <c t="s" r="A50" s="4">
        <v>555</v>
      </c>
      <c t="s" r="E50" s="4">
        <v>556</v>
      </c>
    </row>
    <row spans="1:9" r="51">
      <c t="s" r="A51" s="4">
        <v>562</v>
      </c>
    </row>
    <row spans="1:9" r="52">
      <c t="s" r="A52" s="3">
        <v>313</v>
      </c>
    </row>
    <row spans="1:9" r="53">
      <c t="s" r="A53" s="4">
        <v>537</v>
      </c>
      <c t="n" r="E53" s="7">
        <v>184350</v>
      </c>
      <c t="n" r="F53" s="6">
        <v>118145</v>
      </c>
      <c t="n" r="G53" s="6">
        <v>105210</v>
      </c>
    </row>
    <row spans="1:9" r="54">
      <c t="s" r="A54" s="4">
        <v>563</v>
      </c>
    </row>
    <row spans="1:9" r="55">
      <c t="s" r="A55" s="3">
        <v>313</v>
      </c>
    </row>
    <row spans="1:9" r="56">
      <c t="s" r="A56" s="4">
        <v>122</v>
      </c>
      <c t="n" r="E56" s="7">
        <v>300440</v>
      </c>
      <c t="n" r="F56" s="7">
        <v>0</v>
      </c>
      <c t="n" r="G56" s="7">
        <v>0</v>
      </c>
    </row>
    <row spans="1:9" r="57">
      <c t="s" r="A57" s="4">
        <v>564</v>
      </c>
    </row>
    <row spans="1:9" r="58">
      <c t="s" r="A58" s="3">
        <v>313</v>
      </c>
    </row>
    <row spans="1:9" r="59">
      <c t="s" r="A59" s="4">
        <v>565</v>
      </c>
      <c t="n" r="E59" s="6">
        <v>4</v>
      </c>
    </row>
    <row spans="1:9" r="60">
      <c t="s" r="A60" s="4">
        <v>555</v>
      </c>
      <c t="s" r="E60" s="4">
        <v>405</v>
      </c>
    </row>
    <row spans="1:9" r="61">
      <c t="s" r="A61" s="4">
        <v>566</v>
      </c>
    </row>
    <row spans="1:9" r="62">
      <c t="s" r="A62" s="3">
        <v>313</v>
      </c>
    </row>
    <row spans="1:9" r="63">
      <c t="s" r="A63" s="4">
        <v>109</v>
      </c>
      <c t="n" r="I63" s="7">
        <v>95845468</v>
      </c>
    </row>
    <row spans="1:9" r="64">
      <c t="s" r="A64" s="4">
        <v>70</v>
      </c>
    </row>
    <row spans="1:9" r="65">
      <c t="s" r="A65" s="3">
        <v>313</v>
      </c>
    </row>
    <row spans="1:9" r="66">
      <c t="s" r="A66" s="4">
        <v>536</v>
      </c>
      <c t="n" r="E66" s="6">
        <v>8</v>
      </c>
      <c t="n" r="F66" s="6">
        <v>2485476</v>
      </c>
    </row>
    <row spans="1:9" r="67">
      <c t="s" r="A67" s="4">
        <v>343</v>
      </c>
      <c t="n" r="E67" s="7">
        <v>78</v>
      </c>
      <c t="n" r="F67" s="7">
        <v>24183672</v>
      </c>
    </row>
    <row spans="1:9" r="68">
      <c t="s" r="A68" s="4">
        <v>322</v>
      </c>
      <c t="n" r="E68" s="8">
        <v>10.24</v>
      </c>
      <c t="n" r="I68" s="8">
        <v>10.24</v>
      </c>
    </row>
    <row spans="1:9" r="69">
      <c t="s" r="A69" s="4">
        <v>324</v>
      </c>
    </row>
    <row spans="1:9" r="70">
      <c t="s" r="A70" s="3">
        <v>313</v>
      </c>
    </row>
    <row spans="1:9" r="71">
      <c t="s" r="A71" s="4">
        <v>567</v>
      </c>
      <c t="n" r="D71" s="6">
        <v>22223</v>
      </c>
      <c t="n" r="H71" s="6">
        <v>22223</v>
      </c>
    </row>
    <row spans="1:9" r="72">
      <c t="s" r="A72" s="4">
        <v>107</v>
      </c>
      <c t="n" r="H72" s="7">
        <v>200007</v>
      </c>
    </row>
    <row spans="1:9" r="73">
      <c t="s" r="A73" s="4">
        <v>150</v>
      </c>
      <c t="n" r="D73" s="7">
        <v>200007</v>
      </c>
    </row>
    <row spans="1:9" r="74">
      <c t="s" r="A74" s="4">
        <v>322</v>
      </c>
      <c t="n" r="D74" s="7">
        <v>9</v>
      </c>
    </row>
    <row spans="1:9" r="75">
      <c t="s" r="A75" s="4">
        <v>568</v>
      </c>
    </row>
    <row spans="1:9" r="76">
      <c t="s" r="A76" s="3">
        <v>313</v>
      </c>
    </row>
    <row spans="1:9" r="77">
      <c t="s" r="A77" s="4">
        <v>567</v>
      </c>
      <c t="n" r="I77" s="6">
        <v>76732395</v>
      </c>
    </row>
    <row spans="1:9" r="78">
      <c t="s" r="A78" s="4">
        <v>150</v>
      </c>
      <c t="n" r="I78" s="7">
        <v>679572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0</v>
      </c>
      <c t="s" r="D2" s="2">
        <v>77</v>
      </c>
    </row>
    <row spans="1:4" r="3">
      <c t="s" r="A3" s="3">
        <v>570</v>
      </c>
    </row>
    <row spans="1:4" r="4">
      <c t="s" r="A4" s="4">
        <v>571</v>
      </c>
      <c t="n" r="B4" s="6">
        <v>16875</v>
      </c>
      <c t="n" r="C4" s="6">
        <v>18750</v>
      </c>
      <c t="n" r="D4" s="6">
        <v>20625</v>
      </c>
    </row>
    <row spans="1:4" r="5">
      <c t="s" r="A5" s="4">
        <v>572</v>
      </c>
      <c t="n" r="B5" s="6">
        <v>14000</v>
      </c>
      <c t="n" r="C5" s="6">
        <v>10000</v>
      </c>
      <c t="n" r="D5" s="6">
        <v>10000</v>
      </c>
    </row>
    <row spans="1:4" r="6">
      <c t="s" r="A6" s="4">
        <v>573</v>
      </c>
      <c t="n" r="B6" s="6">
        <v>-19625</v>
      </c>
      <c t="n" r="C6" s="6">
        <v>-11875</v>
      </c>
      <c t="n" r="D6" s="6">
        <v>-11875</v>
      </c>
    </row>
    <row spans="1:4" r="7">
      <c t="s" r="A7" s="4">
        <v>574</v>
      </c>
      <c t="n" r="B7" s="6">
        <v>11250</v>
      </c>
      <c t="n" r="C7" s="6">
        <v>16875</v>
      </c>
      <c t="n" r="D7" s="6">
        <v>18750</v>
      </c>
    </row>
    <row spans="1:4" r="8">
      <c t="s" r="A8" s="4">
        <v>575</v>
      </c>
    </row>
    <row spans="1:4" r="9">
      <c t="s" r="A9" s="3">
        <v>570</v>
      </c>
    </row>
    <row spans="1:4" r="10">
      <c t="s" r="A10" s="4">
        <v>576</v>
      </c>
      <c t="n" r="B10" s="8">
        <v>10.35</v>
      </c>
      <c t="n" r="C10" s="8">
        <v>10.24</v>
      </c>
      <c t="n" r="D10" s="8">
        <v>10.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0</v>
      </c>
      <c t="s" r="D2" s="2">
        <v>77</v>
      </c>
    </row>
    <row spans="1:4" r="3">
      <c t="s" r="A3" s="3">
        <v>126</v>
      </c>
    </row>
    <row spans="1:4" r="4">
      <c t="s" r="A4" s="4">
        <v>94</v>
      </c>
      <c t="n" r="B4" s="7">
        <v>-13024358</v>
      </c>
      <c t="n" r="C4" s="7">
        <v>-25742292</v>
      </c>
      <c t="n" r="D4" s="7">
        <v>-55879857</v>
      </c>
    </row>
    <row spans="1:4" r="5">
      <c t="s" r="A5" s="3">
        <v>127</v>
      </c>
    </row>
    <row spans="1:4" r="6">
      <c t="s" r="A6" s="4">
        <v>86</v>
      </c>
      <c t="n" r="B6" s="6">
        <v>65640196</v>
      </c>
      <c t="n" r="C6" s="6">
        <v>69681177</v>
      </c>
      <c t="n" r="D6" s="6">
        <v>48454178</v>
      </c>
    </row>
    <row spans="1:4" r="7">
      <c t="s" r="A7" s="4">
        <v>128</v>
      </c>
      <c t="n" r="B7" s="6">
        <v>0</v>
      </c>
      <c t="n" r="C7" s="6">
        <v>-163237</v>
      </c>
      <c t="n" r="D7" s="6">
        <v>-1108789</v>
      </c>
    </row>
    <row spans="1:4" r="8">
      <c t="s" r="A8" s="4">
        <v>129</v>
      </c>
      <c t="n" r="B8" s="6">
        <v>1479710</v>
      </c>
      <c t="n" r="C8" s="6">
        <v>1489834</v>
      </c>
      <c t="n" r="D8" s="6">
        <v>976198</v>
      </c>
    </row>
    <row spans="1:4" r="9">
      <c t="s" r="A9" s="4">
        <v>115</v>
      </c>
      <c t="n" r="B9" s="6">
        <v>184350</v>
      </c>
      <c t="n" r="C9" s="6">
        <v>118145</v>
      </c>
      <c t="n" r="D9" s="6">
        <v>105210</v>
      </c>
    </row>
    <row spans="1:4" r="10">
      <c t="s" r="A10" s="4">
        <v>122</v>
      </c>
      <c t="n" r="B10" s="6">
        <v>300440</v>
      </c>
      <c t="n" r="C10" s="6">
        <v>0</v>
      </c>
      <c t="n" r="D10" s="6">
        <v>0</v>
      </c>
    </row>
    <row spans="1:4" r="11">
      <c t="s" r="A11" s="4">
        <v>130</v>
      </c>
      <c t="n" r="B11" s="6">
        <v>-1234793</v>
      </c>
      <c t="n" r="C11" s="6">
        <v>-1234793</v>
      </c>
      <c t="n" r="D11" s="6">
        <v>-987970</v>
      </c>
    </row>
    <row spans="1:4" r="12">
      <c t="s" r="A12" s="4">
        <v>131</v>
      </c>
      <c t="n" r="B12" s="6">
        <v>2032746</v>
      </c>
      <c t="n" r="C12" s="6">
        <v>4353301</v>
      </c>
      <c t="n" r="D12" s="6">
        <v>448984</v>
      </c>
    </row>
    <row spans="1:4" r="13">
      <c t="s" r="A13" s="4">
        <v>88</v>
      </c>
      <c t="n" r="B13" s="6">
        <v>0</v>
      </c>
      <c t="n" r="C13" s="6">
        <v>145816</v>
      </c>
      <c t="n" r="D13" s="6">
        <v>0</v>
      </c>
    </row>
    <row spans="1:4" r="14">
      <c t="s" r="A14" s="4">
        <v>132</v>
      </c>
      <c t="n" r="B14" s="6">
        <v>0</v>
      </c>
      <c t="n" r="C14" s="6">
        <v>-9944134</v>
      </c>
      <c t="n" r="D14" s="6">
        <v>21001</v>
      </c>
    </row>
    <row spans="1:4" r="15">
      <c t="s" r="A15" s="3">
        <v>133</v>
      </c>
    </row>
    <row spans="1:4" r="16">
      <c t="s" r="A16" s="4">
        <v>134</v>
      </c>
      <c t="n" r="B16" s="6">
        <v>-2822331</v>
      </c>
      <c t="n" r="C16" s="6">
        <v>-1166924</v>
      </c>
      <c t="n" r="D16" s="6">
        <v>-15809338</v>
      </c>
    </row>
    <row spans="1:4" r="17">
      <c t="s" r="A17" s="4">
        <v>42</v>
      </c>
      <c t="n" r="B17" s="6">
        <v>-749701</v>
      </c>
      <c t="n" r="C17" s="6">
        <v>8622</v>
      </c>
      <c t="n" r="D17" s="6">
        <v>-1182658</v>
      </c>
    </row>
    <row spans="1:4" r="18">
      <c t="s" r="A18" s="4">
        <v>135</v>
      </c>
      <c t="n" r="B18" s="6">
        <v>326182</v>
      </c>
      <c t="n" r="C18" s="6">
        <v>164858</v>
      </c>
      <c t="n" r="D18" s="6">
        <v>-3042967</v>
      </c>
    </row>
    <row spans="1:4" r="19">
      <c t="s" r="A19" s="4">
        <v>46</v>
      </c>
      <c t="n" r="B19" s="6">
        <v>-209027</v>
      </c>
      <c t="n" r="C19" s="6">
        <v>9023776</v>
      </c>
      <c t="n" r="D19" s="6">
        <v>22898966</v>
      </c>
    </row>
    <row spans="1:4" r="20">
      <c t="s" r="A20" s="4">
        <v>52</v>
      </c>
      <c t="n" r="B20" s="6">
        <v>-499327</v>
      </c>
      <c t="n" r="C20" s="6">
        <v>1822698</v>
      </c>
      <c t="n" r="D20" s="6">
        <v>2857909</v>
      </c>
    </row>
    <row spans="1:4" r="21">
      <c t="s" r="A21" s="4">
        <v>136</v>
      </c>
      <c t="n" r="B21" s="6">
        <v>51424087</v>
      </c>
      <c t="n" r="C21" s="6">
        <v>48556847</v>
      </c>
      <c t="n" r="D21" s="6">
        <v>-2249133</v>
      </c>
    </row>
    <row spans="1:4" r="22">
      <c t="s" r="A22" s="3">
        <v>137</v>
      </c>
    </row>
    <row spans="1:4" r="23">
      <c t="s" r="A23" s="4">
        <v>138</v>
      </c>
      <c t="n" r="B23" s="6">
        <v>0</v>
      </c>
      <c t="n" r="C23" s="6">
        <v>-126718757</v>
      </c>
      <c t="n" r="D23" s="6">
        <v>-818138356</v>
      </c>
    </row>
    <row spans="1:4" r="24">
      <c t="s" r="A24" s="4">
        <v>139</v>
      </c>
      <c t="n" r="B24" s="6">
        <v>-29908727</v>
      </c>
      <c t="n" r="C24" s="6">
        <v>-26806870</v>
      </c>
      <c t="n" r="D24" s="6">
        <v>-9125416</v>
      </c>
    </row>
    <row spans="1:4" r="25">
      <c t="s" r="A25" s="4">
        <v>140</v>
      </c>
      <c t="n" r="B25" s="6">
        <v>0</v>
      </c>
      <c t="n" r="C25" s="6">
        <v>-3120400</v>
      </c>
      <c t="n" r="D25" s="6">
        <v>-12189020</v>
      </c>
    </row>
    <row spans="1:4" r="26">
      <c t="s" r="A26" s="4">
        <v>141</v>
      </c>
      <c t="n" r="B26" s="6">
        <v>600459</v>
      </c>
      <c t="n" r="C26" s="6">
        <v>931301</v>
      </c>
      <c t="n" r="D26" s="6">
        <v>-3966759</v>
      </c>
    </row>
    <row spans="1:4" r="27">
      <c t="s" r="A27" s="4">
        <v>142</v>
      </c>
      <c t="n" r="B27" s="6">
        <v>-351950</v>
      </c>
      <c t="n" r="C27" s="6">
        <v>-863934</v>
      </c>
      <c t="n" r="D27" s="6">
        <v>-5778436</v>
      </c>
    </row>
    <row spans="1:4" r="28">
      <c t="s" r="A28" s="4">
        <v>143</v>
      </c>
      <c t="n" r="B28" s="6">
        <v>0</v>
      </c>
      <c t="n" r="C28" s="6">
        <v>29761182</v>
      </c>
      <c t="n" r="D28" s="6">
        <v>68999</v>
      </c>
    </row>
    <row spans="1:4" r="29">
      <c t="s" r="A29" s="4">
        <v>144</v>
      </c>
      <c t="n" r="B29" s="6">
        <v>-29660218</v>
      </c>
      <c t="n" r="C29" s="6">
        <v>-126817478</v>
      </c>
      <c t="n" r="D29" s="6">
        <v>-849128988</v>
      </c>
    </row>
    <row spans="1:4" r="30">
      <c t="s" r="A30" s="3">
        <v>145</v>
      </c>
    </row>
    <row spans="1:4" r="31">
      <c t="s" r="A31" s="4">
        <v>146</v>
      </c>
      <c t="n" r="B31" s="6">
        <v>110986313</v>
      </c>
      <c t="n" r="C31" s="6">
        <v>156238185</v>
      </c>
      <c t="n" r="D31" s="6">
        <v>476799000</v>
      </c>
    </row>
    <row spans="1:4" r="32">
      <c t="s" r="A32" s="4">
        <v>147</v>
      </c>
      <c t="n" r="B32" s="6">
        <v>-58058174</v>
      </c>
      <c t="n" r="C32" s="6">
        <v>-71576167</v>
      </c>
      <c t="n" r="D32" s="6">
        <v>-16690976</v>
      </c>
    </row>
    <row spans="1:4" r="33">
      <c t="s" r="A33" s="4">
        <v>148</v>
      </c>
      <c t="n" r="B33" s="6">
        <v>6000000</v>
      </c>
      <c t="n" r="C33" s="6">
        <v>49000000</v>
      </c>
      <c t="n" r="D33" s="6">
        <v>62500000</v>
      </c>
    </row>
    <row spans="1:4" r="34">
      <c t="s" r="A34" s="4">
        <v>149</v>
      </c>
      <c t="n" r="B34" s="6">
        <v>-20000000</v>
      </c>
      <c t="n" r="C34" s="6">
        <v>-35000000</v>
      </c>
      <c t="n" r="D34" s="6">
        <v>-67500000</v>
      </c>
    </row>
    <row spans="1:4" r="35">
      <c t="s" r="A35" s="4">
        <v>150</v>
      </c>
      <c t="n" r="B35" s="6">
        <v>0</v>
      </c>
      <c t="n" r="C35" s="6">
        <v>26561229</v>
      </c>
      <c t="n" r="D35" s="6">
        <v>485786997</v>
      </c>
    </row>
    <row spans="1:4" r="36">
      <c t="s" r="A36" s="4">
        <v>151</v>
      </c>
      <c t="n" r="B36" s="6">
        <v>0</v>
      </c>
      <c t="n" r="C36" s="6">
        <v>0</v>
      </c>
      <c t="n" r="D36" s="6">
        <v>-49014259</v>
      </c>
    </row>
    <row spans="1:4" r="37">
      <c t="s" r="A37" s="4">
        <v>152</v>
      </c>
      <c t="n" r="B37" s="6">
        <v>0</v>
      </c>
      <c t="n" r="C37" s="6">
        <v>-3105246</v>
      </c>
      <c t="n" r="D37" s="6">
        <v>-10279559</v>
      </c>
    </row>
    <row spans="1:4" r="38">
      <c t="s" r="A38" s="4">
        <v>153</v>
      </c>
      <c t="n" r="B38" s="6">
        <v>-1057405</v>
      </c>
      <c t="n" r="C38" s="6">
        <v>-1664326</v>
      </c>
      <c t="n" r="D38" s="6">
        <v>-4650578</v>
      </c>
    </row>
    <row spans="1:4" r="39">
      <c t="s" r="A39" s="4">
        <v>154</v>
      </c>
      <c t="n" r="B39" s="6">
        <v>-55087333</v>
      </c>
      <c t="n" r="C39" s="6">
        <v>-29491989</v>
      </c>
      <c t="n" r="D39" s="6">
        <v>-14302663</v>
      </c>
    </row>
    <row spans="1:4" r="40">
      <c t="s" r="A40" s="4">
        <v>155</v>
      </c>
      <c t="n" r="B40" s="6">
        <v>-2000000</v>
      </c>
      <c t="n" r="C40" s="6">
        <v>-2723948</v>
      </c>
      <c t="n" r="D40" s="6">
        <v>-1246300</v>
      </c>
    </row>
    <row spans="1:4" r="41">
      <c t="s" r="A41" s="4">
        <v>156</v>
      </c>
      <c t="n" r="B41" s="6">
        <v>-19216599</v>
      </c>
      <c t="n" r="C41" s="6">
        <v>88237738</v>
      </c>
      <c t="n" r="D41" s="6">
        <v>861401662</v>
      </c>
    </row>
    <row spans="1:4" r="42">
      <c t="s" r="A42" s="4">
        <v>157</v>
      </c>
      <c t="n" r="B42" s="6">
        <v>2547270</v>
      </c>
      <c t="n" r="C42" s="6">
        <v>9977107</v>
      </c>
      <c t="n" r="D42" s="6">
        <v>10023541</v>
      </c>
    </row>
    <row spans="1:4" r="43">
      <c t="s" r="A43" s="4">
        <v>158</v>
      </c>
      <c t="n" r="B43" s="6">
        <v>29529312</v>
      </c>
      <c t="n" r="C43" s="6">
        <v>19552205</v>
      </c>
      <c t="n" r="D43" s="6">
        <v>9528664</v>
      </c>
    </row>
    <row spans="1:4" r="44">
      <c t="s" r="A44" s="4">
        <v>159</v>
      </c>
      <c t="n" r="B44" s="6">
        <v>32076582</v>
      </c>
      <c t="n" r="C44" s="6">
        <v>29529312</v>
      </c>
      <c t="n" r="D44" s="6">
        <v>19552205</v>
      </c>
    </row>
    <row spans="1:4" r="45">
      <c t="s" r="A45" s="3">
        <v>160</v>
      </c>
    </row>
    <row spans="1:4" r="46">
      <c t="s" r="A46" s="4">
        <v>161</v>
      </c>
      <c t="n" r="B46" s="6">
        <v>36734805</v>
      </c>
      <c t="n" r="C46" s="6">
        <v>35432090</v>
      </c>
      <c t="n" r="D46" s="6">
        <v>22183329</v>
      </c>
    </row>
    <row spans="1:4" r="47">
      <c t="s" r="A47" s="3">
        <v>162</v>
      </c>
    </row>
    <row spans="1:4" r="48">
      <c t="s" r="A48" s="4">
        <v>163</v>
      </c>
      <c t="n" r="B48" s="6">
        <v>0</v>
      </c>
      <c t="n" r="C48" s="6">
        <v>621003</v>
      </c>
      <c t="n" r="D48" s="6">
        <v>2715053</v>
      </c>
    </row>
    <row spans="1:4" r="49">
      <c t="s" r="A49" s="4">
        <v>164</v>
      </c>
      <c t="n" r="B49" s="6">
        <v>0</v>
      </c>
      <c t="n" r="C49" s="6">
        <v>0</v>
      </c>
      <c t="n" r="D49" s="6">
        <v>115535815</v>
      </c>
    </row>
    <row spans="1:4" r="50">
      <c t="s" r="A50" s="4">
        <v>165</v>
      </c>
      <c t="n" r="B50" s="6">
        <v>0</v>
      </c>
      <c t="n" r="C50" s="6">
        <v>3620400</v>
      </c>
      <c t="n" r="D50" s="6">
        <v>12864120</v>
      </c>
    </row>
    <row spans="1:4" r="51">
      <c t="s" r="A51" s="4">
        <v>166</v>
      </c>
      <c t="n" r="B51" s="6">
        <v>0</v>
      </c>
      <c t="n" r="C51" s="6">
        <v>0</v>
      </c>
      <c t="n" r="D51" s="6">
        <v>3871543</v>
      </c>
    </row>
    <row spans="1:4" r="52">
      <c t="s" r="A52" s="4">
        <v>167</v>
      </c>
      <c t="n" r="B52" s="6">
        <v>0</v>
      </c>
      <c t="n" r="C52" s="6">
        <v>0</v>
      </c>
      <c t="n" r="D52" s="6">
        <v>-25958231</v>
      </c>
    </row>
    <row spans="1:4" r="53">
      <c t="s" r="A53" s="4">
        <v>168</v>
      </c>
      <c t="n" r="B53" s="6">
        <v>0</v>
      </c>
      <c t="n" r="C53" s="6">
        <v>0</v>
      </c>
      <c t="n" r="D53" s="6">
        <v>2992333</v>
      </c>
    </row>
    <row spans="1:4" r="54">
      <c t="s" r="A54" s="4">
        <v>169</v>
      </c>
      <c t="n" r="B54" s="6">
        <v>78</v>
      </c>
      <c t="n" r="C54" s="6">
        <v>24183672</v>
      </c>
      <c t="n" r="D54" s="6">
        <v>11628045</v>
      </c>
    </row>
    <row spans="1:4" r="55">
      <c t="s" r="A55" s="4">
        <v>170</v>
      </c>
      <c t="n" r="B55" s="6">
        <v>0</v>
      </c>
      <c t="n" r="C55" s="6">
        <v>5000000</v>
      </c>
      <c t="n" r="D55" s="6">
        <v>0</v>
      </c>
    </row>
    <row spans="1:4" r="56">
      <c t="s" r="A56" s="4">
        <v>171</v>
      </c>
      <c t="n" r="B56" s="6">
        <v>0</v>
      </c>
      <c t="n" r="C56" s="6">
        <v>13393647</v>
      </c>
      <c t="n" r="D56" s="6">
        <v>-10078483</v>
      </c>
    </row>
    <row spans="1:4" r="57">
      <c t="s" r="A57" s="4">
        <v>172</v>
      </c>
      <c t="n" r="B57" s="6">
        <v>1000000</v>
      </c>
      <c t="n" r="C57" s="6">
        <v>0</v>
      </c>
      <c t="n" r="D57" s="6">
        <v>182997</v>
      </c>
    </row>
    <row spans="1:4" r="58">
      <c t="s" r="A58" s="4">
        <v>173</v>
      </c>
      <c t="n" r="B58" s="6">
        <v>433557</v>
      </c>
      <c t="n" r="C58" s="6">
        <v>0</v>
      </c>
      <c t="n" r="D58" s="6">
        <v>0</v>
      </c>
    </row>
    <row spans="1:4" r="59">
      <c t="s" r="A59" s="4">
        <v>174</v>
      </c>
      <c t="n" r="B59" s="7">
        <v>142046</v>
      </c>
      <c t="n" r="C59" s="7">
        <v>0</v>
      </c>
      <c t="n" r="D59"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577</v>
      </c>
      <c t="s" r="B1" s="2">
        <v>1</v>
      </c>
    </row>
    <row spans="1:2" r="2">
      <c t="s" r="B2" s="2">
        <v>578</v>
      </c>
    </row>
    <row spans="1:2" r="3">
      <c t="s" r="A3" s="3">
        <v>313</v>
      </c>
    </row>
    <row spans="1:2" r="4">
      <c t="s" r="A4" s="4">
        <v>567</v>
      </c>
      <c t="n" r="B4" s="6">
        <v>1000</v>
      </c>
    </row>
    <row spans="1:2" r="5">
      <c t="s" r="A5" s="4">
        <v>107</v>
      </c>
      <c t="n" r="B5" s="7">
        <v>1000</v>
      </c>
    </row>
    <row spans="1:2" r="6">
      <c t="s" r="A6" s="4">
        <v>579</v>
      </c>
      <c t="s" r="B6" s="4">
        <v>580</v>
      </c>
    </row>
    <row spans="1:2" r="7">
      <c t="s" r="A7" s="4">
        <v>581</v>
      </c>
      <c t="n" r="B7" s="12">
        <v>0.001</v>
      </c>
    </row>
    <row spans="1:2" r="8">
      <c t="s" r="A8" s="4">
        <v>582</v>
      </c>
      <c t="s" r="B8" s="4">
        <v>393</v>
      </c>
    </row>
    <row spans="1:2" r="9">
      <c t="s" r="A9" s="4">
        <v>583</v>
      </c>
      <c t="n" r="B9" s="7">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t="s" r="A1" s="1">
        <v>584</v>
      </c>
      <c t="s" r="B1" s="2">
        <v>1</v>
      </c>
    </row>
    <row spans="1:3" r="2">
      <c t="s" r="B2" s="2">
        <v>585</v>
      </c>
      <c t="s" r="C2" s="2">
        <v>586</v>
      </c>
    </row>
    <row spans="1:3" r="3">
      <c t="s" r="A3" s="3">
        <v>194</v>
      </c>
    </row>
    <row spans="1:3" r="4">
      <c t="s" r="A4" s="4">
        <v>587</v>
      </c>
      <c t="n" r="B4" s="6">
        <v>1</v>
      </c>
    </row>
    <row spans="1:3" r="5">
      <c t="s" r="A5" s="4">
        <v>588</v>
      </c>
      <c t="n" r="B5" s="6">
        <v>1</v>
      </c>
    </row>
    <row spans="1:3" r="6">
      <c t="s" r="A6" s="4">
        <v>589</v>
      </c>
      <c t="n" r="B6" s="6">
        <v>0</v>
      </c>
      <c t="n" r="C6" s="6">
        <v>0</v>
      </c>
    </row>
    <row spans="1:3" r="7">
      <c t="s" r="A7" s="4">
        <v>590</v>
      </c>
      <c t="n" r="B7" s="6">
        <v>0</v>
      </c>
      <c t="n" r="C7" s="6">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1</v>
      </c>
      <c t="s" r="B1" s="2">
        <v>2</v>
      </c>
      <c t="s" r="C1" s="2">
        <v>335</v>
      </c>
      <c t="s" r="D1" s="2">
        <v>340</v>
      </c>
    </row>
    <row spans="1:4" r="2">
      <c t="s" r="A2" s="3">
        <v>313</v>
      </c>
    </row>
    <row spans="1:4" r="3">
      <c t="s" r="A3" s="4">
        <v>330</v>
      </c>
      <c t="n" r="C3" s="8">
        <v>9.73</v>
      </c>
      <c t="n" r="D3" s="9">
        <v>9.5</v>
      </c>
    </row>
    <row spans="1:4" r="4">
      <c t="s" r="A4" s="4">
        <v>592</v>
      </c>
      <c t="n" r="B4"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7"/>
  </cols>
  <sheetData>
    <row spans="1:5" r="1">
      <c t="s" r="A1" s="1">
        <v>593</v>
      </c>
      <c t="s" r="B1" s="2">
        <v>594</v>
      </c>
      <c t="s" r="D1" s="2">
        <v>1</v>
      </c>
    </row>
    <row spans="1:5" r="2">
      <c t="s" r="B2" s="2">
        <v>578</v>
      </c>
      <c t="s" r="C2" s="2">
        <v>595</v>
      </c>
      <c t="s" r="D2" s="2">
        <v>596</v>
      </c>
      <c t="s" r="E2" s="2">
        <v>310</v>
      </c>
    </row>
    <row spans="1:5" r="3">
      <c t="s" r="A3" s="3">
        <v>313</v>
      </c>
    </row>
    <row spans="1:5" r="4">
      <c t="s" r="A4" s="4">
        <v>597</v>
      </c>
      <c t="n" r="D4" s="6">
        <v>1</v>
      </c>
    </row>
    <row spans="1:5" r="5">
      <c t="s" r="A5" s="4">
        <v>598</v>
      </c>
      <c t="n" r="B5" s="7">
        <v>1000000</v>
      </c>
      <c t="n" r="C5" s="7">
        <v>2000000</v>
      </c>
    </row>
    <row spans="1:5" r="6">
      <c t="s" r="A6" s="4">
        <v>599</v>
      </c>
      <c t="s" r="D6" s="4">
        <v>600</v>
      </c>
    </row>
    <row spans="1:5" r="7">
      <c t="s" r="A7" s="4">
        <v>70</v>
      </c>
    </row>
    <row spans="1:5" r="8">
      <c t="s" r="A8" s="3">
        <v>313</v>
      </c>
    </row>
    <row spans="1:5" r="9">
      <c t="s" r="A9" s="4">
        <v>601</v>
      </c>
      <c t="n" r="B9" s="6">
        <v>0</v>
      </c>
      <c t="n" r="D9" s="6">
        <v>0</v>
      </c>
    </row>
    <row spans="1:5" r="10">
      <c t="s" r="A10" s="4">
        <v>602</v>
      </c>
      <c t="s" r="D10" s="4">
        <v>603</v>
      </c>
    </row>
    <row spans="1:5" r="11">
      <c t="s" r="A11" s="4">
        <v>604</v>
      </c>
      <c t="s" r="D11" s="4">
        <v>605</v>
      </c>
    </row>
    <row spans="1:5" r="12">
      <c t="s" r="A12" s="4">
        <v>606</v>
      </c>
      <c t="s" r="D12" s="4">
        <v>600</v>
      </c>
    </row>
    <row spans="1:5" r="13">
      <c t="s" r="A13" s="4">
        <v>607</v>
      </c>
      <c t="s" r="D13" s="4">
        <v>608</v>
      </c>
    </row>
    <row spans="1:5" r="14">
      <c t="s" r="A14" s="4">
        <v>609</v>
      </c>
      <c t="n" r="D14" s="6">
        <v>197989</v>
      </c>
      <c t="n" r="E14" s="6">
        <v>280185</v>
      </c>
    </row>
    <row spans="1:5" r="15">
      <c t="s" r="A15" s="4">
        <v>610</v>
      </c>
      <c t="n" r="D15" s="7">
        <v>2000000</v>
      </c>
      <c t="n" r="E15" s="7">
        <v>2723948</v>
      </c>
    </row>
    <row spans="1:5" r="16">
      <c t="s" r="A16" s="4">
        <v>611</v>
      </c>
      <c t="n" r="D16" s="6">
        <v>652066</v>
      </c>
      <c t="n" r="E16" s="6">
        <v>215685</v>
      </c>
    </row>
    <row spans="1:5" r="17">
      <c t="s" r="A17" s="4">
        <v>612</v>
      </c>
      <c t="n" r="D17" s="7">
        <v>6562585</v>
      </c>
      <c t="n" r="E17" s="7">
        <v>2110525</v>
      </c>
    </row>
    <row spans="1:5" r="18">
      <c t="s" r="A18" s="4">
        <v>613</v>
      </c>
      <c t="s" r="D18" s="4">
        <v>614</v>
      </c>
    </row>
    <row spans="1:5" r="19">
      <c t="s" r="A19" s="4">
        <v>615</v>
      </c>
      <c t="n" r="D19" s="7">
        <v>0</v>
      </c>
      <c t="n" r="E19" s="7">
        <v>-13393647</v>
      </c>
    </row>
    <row spans="1:5" r="20">
      <c t="s" r="A20" s="4">
        <v>616</v>
      </c>
    </row>
    <row spans="1:5" r="21">
      <c t="s" r="A21" s="3">
        <v>313</v>
      </c>
    </row>
    <row spans="1:5" r="22">
      <c t="s" r="A22" s="4">
        <v>617</v>
      </c>
      <c t="n" r="B22" s="7">
        <v>1000000</v>
      </c>
      <c t="n" r="D22" s="7">
        <v>1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618</v>
      </c>
      <c t="s" r="B1" s="2">
        <v>1</v>
      </c>
    </row>
    <row spans="1:2" r="2">
      <c t="s" r="B2" s="2">
        <v>2</v>
      </c>
    </row>
    <row spans="1:2" r="3">
      <c t="s" r="A3" s="3">
        <v>194</v>
      </c>
    </row>
    <row spans="1:2" r="4">
      <c t="s" r="A4" s="4">
        <v>619</v>
      </c>
      <c t="s" r="B4" s="4">
        <v>620</v>
      </c>
    </row>
    <row spans="1:2" r="5">
      <c t="s" r="A5" s="4">
        <v>375</v>
      </c>
      <c t="s" r="B5" s="4">
        <v>621</v>
      </c>
    </row>
    <row spans="1:2" r="6">
      <c t="s" r="A6" s="4">
        <v>603</v>
      </c>
      <c t="s" r="B6" s="4">
        <v>351</v>
      </c>
    </row>
    <row spans="1:2" r="7">
      <c t="s" r="A7" s="4">
        <v>622</v>
      </c>
      <c t="s" r="B7" s="4">
        <v>623</v>
      </c>
    </row>
    <row spans="1:2" r="8">
      <c t="s" r="A8" s="4">
        <v>624</v>
      </c>
      <c t="s" r="B8" s="4">
        <v>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626</v>
      </c>
      <c t="s" r="B1" s="2">
        <v>1</v>
      </c>
    </row>
    <row spans="1:2" r="2">
      <c t="s" r="B2" s="2">
        <v>2</v>
      </c>
    </row>
    <row spans="1:2" r="3">
      <c t="s" r="A3" s="4">
        <v>627</v>
      </c>
    </row>
    <row spans="1:2" r="4">
      <c t="s" r="A4" s="3">
        <v>313</v>
      </c>
    </row>
    <row spans="1:2" r="5">
      <c t="s" r="A5" s="4">
        <v>628</v>
      </c>
      <c t="s" r="B5" s="4">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629</v>
      </c>
      <c t="s" r="B1" s="2">
        <v>630</v>
      </c>
      <c t="s" r="C1" s="2">
        <v>2</v>
      </c>
      <c t="s" r="D1" s="2">
        <v>30</v>
      </c>
    </row>
    <row spans="1:4" r="2">
      <c t="s" r="A2" s="3">
        <v>391</v>
      </c>
    </row>
    <row spans="1:4" r="3">
      <c t="s" r="A3" s="4">
        <v>631</v>
      </c>
      <c t="n" r="C3" s="7">
        <v>0</v>
      </c>
      <c t="n" r="D3" s="7">
        <v>0</v>
      </c>
    </row>
    <row spans="1:4" r="4">
      <c t="s" r="A4" s="4">
        <v>320</v>
      </c>
    </row>
    <row spans="1:4" r="5">
      <c t="s" r="A5" s="3">
        <v>391</v>
      </c>
    </row>
    <row spans="1:4" r="6">
      <c t="s" r="A6" s="4">
        <v>632</v>
      </c>
      <c t="n" r="C6" s="7">
        <v>5000000</v>
      </c>
    </row>
    <row spans="1:4" r="7">
      <c t="s" r="A7" s="4">
        <v>118</v>
      </c>
      <c t="n" r="B7" s="7">
        <v>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33</v>
      </c>
      <c t="s" r="B1" s="2">
        <v>335</v>
      </c>
      <c t="s" r="C1" s="2">
        <v>336</v>
      </c>
      <c t="s" r="D1" s="2">
        <v>2</v>
      </c>
      <c t="s" r="E1" s="2">
        <v>30</v>
      </c>
      <c t="s" r="F1" s="2">
        <v>77</v>
      </c>
    </row>
    <row spans="1:6" r="2">
      <c t="s" r="A2" s="3">
        <v>313</v>
      </c>
    </row>
    <row spans="1:6" r="3">
      <c t="s" r="A3" s="4">
        <v>341</v>
      </c>
      <c t="n" r="D3" s="10">
        <v>0.001964</v>
      </c>
    </row>
    <row spans="1:6" r="4">
      <c t="s" r="A4" s="4">
        <v>114</v>
      </c>
      <c t="n" r="D4" s="7">
        <v>360446</v>
      </c>
      <c t="n" r="E4" s="7">
        <v>203990</v>
      </c>
      <c t="n" r="F4" s="7">
        <v>0</v>
      </c>
    </row>
    <row spans="1:6" r="5">
      <c t="s" r="A5" s="4">
        <v>51</v>
      </c>
      <c t="n" r="D5" s="7">
        <v>4668261</v>
      </c>
      <c t="n" r="E5" s="6">
        <v>4679455</v>
      </c>
    </row>
    <row spans="1:6" r="6">
      <c t="s" r="A6" s="4">
        <v>70</v>
      </c>
    </row>
    <row spans="1:6" r="7">
      <c t="s" r="A7" s="3">
        <v>313</v>
      </c>
    </row>
    <row spans="1:6" r="8">
      <c t="s" r="A8" s="4">
        <v>341</v>
      </c>
      <c t="n" r="B8" s="10">
        <v>0.001964</v>
      </c>
      <c t="n" r="C8" s="10">
        <v>0.001917</v>
      </c>
      <c t="n" r="D8" s="10">
        <v>0.001964</v>
      </c>
    </row>
    <row spans="1:6" r="9">
      <c t="s" r="A9" s="4">
        <v>346</v>
      </c>
      <c t="s" r="B9" s="4">
        <v>347</v>
      </c>
      <c t="s" r="D9" s="4">
        <v>347</v>
      </c>
    </row>
    <row spans="1:6" r="10">
      <c t="s" r="A10" s="4">
        <v>330</v>
      </c>
      <c t="n" r="D10" s="8">
        <v>10.24</v>
      </c>
    </row>
    <row spans="1:6" r="11">
      <c t="s" r="A11" s="4">
        <v>114</v>
      </c>
      <c t="n" r="D11" s="7">
        <v>55076217</v>
      </c>
      <c t="n" r="E11" s="6">
        <v>54296664</v>
      </c>
    </row>
    <row spans="1:6" r="12">
      <c t="s" r="A12" s="4">
        <v>634</v>
      </c>
      <c t="n" r="D12" s="7">
        <v>78</v>
      </c>
      <c t="n" r="E12" s="7">
        <v>22220101</v>
      </c>
    </row>
    <row spans="1:6" r="13">
      <c t="s" r="A13" s="4">
        <v>635</v>
      </c>
      <c t="n" r="D13" s="6">
        <v>8</v>
      </c>
      <c t="n" r="E13" s="6">
        <v>2283669</v>
      </c>
    </row>
    <row spans="1:6" r="14">
      <c t="s" r="A14" s="4">
        <v>51</v>
      </c>
      <c t="n" r="D14" s="7">
        <v>4668261</v>
      </c>
      <c t="n" r="E14" s="7">
        <v>46794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6"/>
  </cols>
  <sheetData>
    <row spans="1:5" r="1">
      <c t="s" r="A1" s="1">
        <v>636</v>
      </c>
      <c t="s" r="B1" s="2">
        <v>1</v>
      </c>
      <c t="s" r="E1" s="2">
        <v>637</v>
      </c>
    </row>
    <row spans="1:5" r="2">
      <c t="s" r="B2" s="2">
        <v>2</v>
      </c>
      <c t="s" r="C2" s="2">
        <v>30</v>
      </c>
      <c t="s" r="D2" s="2">
        <v>77</v>
      </c>
      <c t="s" r="E2" s="2">
        <v>2</v>
      </c>
    </row>
    <row spans="1:5" r="3">
      <c t="s" r="A3" s="3">
        <v>313</v>
      </c>
    </row>
    <row spans="1:5" r="4">
      <c t="s" r="A4" s="4">
        <v>638</v>
      </c>
      <c t="n" r="B4" s="7">
        <v>55087333</v>
      </c>
      <c t="n" r="C4" s="7">
        <v>29491989</v>
      </c>
      <c t="n" r="D4" s="7">
        <v>14302663</v>
      </c>
    </row>
    <row spans="1:5" r="5">
      <c t="s" r="A5" s="4">
        <v>342</v>
      </c>
      <c t="n" r="E5" s="6">
        <v>4073759</v>
      </c>
    </row>
    <row spans="1:5" r="6">
      <c t="s" r="A6" s="4">
        <v>343</v>
      </c>
      <c t="n" r="E6" s="7">
        <v>39580847</v>
      </c>
    </row>
    <row spans="1:5" r="7">
      <c t="s" r="A7" s="4">
        <v>639</v>
      </c>
      <c t="n" r="B7" s="7">
        <v>55087411</v>
      </c>
      <c t="n" r="C7" s="7">
        <v>53675661</v>
      </c>
    </row>
    <row spans="1:5" r="8">
      <c t="s" r="A8" s="4">
        <v>70</v>
      </c>
    </row>
    <row spans="1:5" r="9">
      <c t="s" r="A9" s="3">
        <v>313</v>
      </c>
    </row>
    <row spans="1:5" r="10">
      <c t="s" r="A10" s="4">
        <v>342</v>
      </c>
      <c t="n" r="B10" s="6">
        <v>8</v>
      </c>
      <c t="n" r="C10" s="6">
        <v>2485476</v>
      </c>
    </row>
    <row spans="1:5" r="11">
      <c t="s" r="A11" s="4">
        <v>343</v>
      </c>
      <c t="n" r="B11" s="7">
        <v>78</v>
      </c>
      <c t="n" r="C11" s="7">
        <v>241836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40</v>
      </c>
      <c t="s" r="B1" s="2">
        <v>594</v>
      </c>
      <c t="s" r="J1" s="2">
        <v>1</v>
      </c>
    </row>
    <row spans="1:12" r="2">
      <c t="s" r="B2" s="2">
        <v>2</v>
      </c>
      <c t="s" r="C2" s="2">
        <v>641</v>
      </c>
      <c t="s" r="D2" s="2">
        <v>4</v>
      </c>
      <c t="s" r="E2" s="2">
        <v>642</v>
      </c>
      <c t="s" r="F2" s="2">
        <v>30</v>
      </c>
      <c t="s" r="G2" s="2">
        <v>643</v>
      </c>
      <c t="s" r="H2" s="2">
        <v>644</v>
      </c>
      <c t="s" r="I2" s="2">
        <v>645</v>
      </c>
      <c t="s" r="J2" s="2">
        <v>2</v>
      </c>
      <c t="s" r="K2" s="2">
        <v>30</v>
      </c>
      <c t="s" r="L2" s="2">
        <v>77</v>
      </c>
    </row>
    <row spans="1:12" r="3">
      <c t="s" r="A3" s="3">
        <v>197</v>
      </c>
    </row>
    <row spans="1:12" r="4">
      <c t="s" r="A4" s="4">
        <v>646</v>
      </c>
      <c t="n" r="B4" s="7">
        <v>-2685555</v>
      </c>
      <c t="n" r="C4" s="7">
        <v>-3603728</v>
      </c>
      <c t="n" r="D4" s="7">
        <v>-2904429</v>
      </c>
      <c t="n" r="E4" s="7">
        <v>-3830646</v>
      </c>
      <c t="n" r="F4" s="7">
        <v>-4668129</v>
      </c>
      <c t="n" r="G4" s="7">
        <v>-3337573</v>
      </c>
      <c t="n" r="H4" s="7">
        <v>-3653679</v>
      </c>
      <c t="n" r="I4" s="7">
        <v>-14082911</v>
      </c>
      <c t="n" r="J4" s="7">
        <v>-13024358</v>
      </c>
      <c t="n" r="K4" s="7">
        <v>-25742292</v>
      </c>
      <c t="n" r="L4" s="7">
        <v>-55879857</v>
      </c>
    </row>
    <row spans="1:12" r="5">
      <c t="s" r="A5" s="4">
        <v>647</v>
      </c>
      <c t="n" r="J5" s="6">
        <v>360446</v>
      </c>
      <c t="n" r="K5" s="6">
        <v>203990</v>
      </c>
      <c t="n" r="L5" s="6">
        <v>0</v>
      </c>
    </row>
    <row spans="1:12" r="6">
      <c t="s" r="A6" s="4">
        <v>648</v>
      </c>
      <c t="n" r="J6" s="7">
        <v>-13384804</v>
      </c>
      <c t="n" r="K6" s="7">
        <v>-25946282</v>
      </c>
      <c t="n" r="L6" s="7">
        <v>-55879857</v>
      </c>
    </row>
    <row spans="1:12" r="7">
      <c t="s" r="A7" s="4">
        <v>96</v>
      </c>
      <c t="n" r="J7" s="6">
        <v>76335114</v>
      </c>
      <c t="n" r="K7" s="6">
        <v>75450215</v>
      </c>
      <c t="n" r="L7" s="6">
        <v>40169940</v>
      </c>
    </row>
    <row spans="1:12" r="8">
      <c t="s" r="A8" s="4">
        <v>95</v>
      </c>
      <c t="n" r="B8" s="8">
        <v>-0.04</v>
      </c>
      <c t="n" r="C8" s="8">
        <v>-0.05</v>
      </c>
      <c t="n" r="D8" s="8">
        <v>-0.04</v>
      </c>
      <c t="n" r="E8" s="8">
        <v>-0.05</v>
      </c>
      <c t="n" r="F8" s="8">
        <v>-0.05</v>
      </c>
      <c t="n" r="G8" s="8">
        <v>-0.05</v>
      </c>
      <c t="n" r="H8" s="8">
        <v>-0.05</v>
      </c>
      <c t="n" r="I8" s="8">
        <v>-0.19</v>
      </c>
      <c t="n" r="J8" s="8">
        <v>-0.18</v>
      </c>
      <c t="n" r="K8" s="8">
        <v>-0.34</v>
      </c>
      <c t="n" r="L8" s="8">
        <v>-1.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75</v>
      </c>
      <c t="s" r="B1" s="2">
        <v>1</v>
      </c>
    </row>
    <row spans="1:4" r="2">
      <c t="s" r="B2" s="2">
        <v>2</v>
      </c>
      <c t="s" r="C2" s="2">
        <v>30</v>
      </c>
      <c t="s" r="D2" s="2">
        <v>77</v>
      </c>
    </row>
    <row spans="1:4" r="3">
      <c t="s" r="A3" s="3">
        <v>176</v>
      </c>
    </row>
    <row spans="1:4" r="4">
      <c t="s" r="A4" s="4">
        <v>177</v>
      </c>
      <c t="n" r="B4" s="7">
        <v>153920</v>
      </c>
      <c t="n" r="C4" s="7">
        <v>41898</v>
      </c>
      <c t="n" r="D4"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9</v>
      </c>
      <c t="s" r="B1" s="2">
        <v>1</v>
      </c>
    </row>
    <row spans="1:4" r="2">
      <c t="s" r="B2" s="2">
        <v>2</v>
      </c>
      <c t="s" r="C2" s="2">
        <v>30</v>
      </c>
      <c t="s" r="D2" s="2">
        <v>77</v>
      </c>
    </row>
    <row spans="1:4" r="3">
      <c t="s" r="A3" s="3">
        <v>391</v>
      </c>
    </row>
    <row spans="1:4" r="4">
      <c t="s" r="A4" s="4">
        <v>650</v>
      </c>
      <c t="n" r="B4" s="7">
        <v>2682209</v>
      </c>
      <c t="n" r="C4" s="7">
        <v>3039490</v>
      </c>
    </row>
    <row spans="1:4" r="5">
      <c t="s" r="A5" s="4">
        <v>651</v>
      </c>
    </row>
    <row spans="1:4" r="6">
      <c t="s" r="A6" s="3">
        <v>391</v>
      </c>
    </row>
    <row spans="1:4" r="7">
      <c t="s" r="A7" s="4">
        <v>652</v>
      </c>
      <c t="n" r="B7" s="6">
        <v>43893867</v>
      </c>
      <c t="n" r="C7" s="6">
        <v>45276953</v>
      </c>
      <c t="n" r="D7" s="7">
        <v>110884760</v>
      </c>
    </row>
    <row spans="1:4" r="8">
      <c t="s" r="A8" s="4">
        <v>653</v>
      </c>
      <c t="n" r="B8" s="6">
        <v>44251148</v>
      </c>
      <c t="n" r="C8" s="6">
        <v>51559501</v>
      </c>
      <c t="n" r="D8" s="6">
        <v>105034518</v>
      </c>
    </row>
    <row spans="1:4" r="9">
      <c t="s" r="A9" s="4">
        <v>650</v>
      </c>
      <c t="n" r="B9" s="6">
        <v>2682209</v>
      </c>
      <c t="n" r="C9" s="6">
        <v>3039490</v>
      </c>
    </row>
    <row spans="1:4" r="10">
      <c t="s" r="A10" s="4">
        <v>654</v>
      </c>
    </row>
    <row spans="1:4" r="11">
      <c t="s" r="A11" s="3">
        <v>391</v>
      </c>
    </row>
    <row spans="1:4" r="12">
      <c t="s" r="A12" s="4">
        <v>653</v>
      </c>
      <c t="n" r="B12" s="6">
        <v>13840067</v>
      </c>
      <c t="n" r="C12" s="6">
        <v>16627339</v>
      </c>
      <c t="n" r="D12" s="6">
        <v>4630082</v>
      </c>
    </row>
    <row spans="1:4" r="13">
      <c t="s" r="A13" s="4">
        <v>650</v>
      </c>
      <c t="n" r="B13" s="6">
        <v>1169770</v>
      </c>
      <c t="n" r="C13" s="6">
        <v>1155012</v>
      </c>
    </row>
    <row spans="1:4" r="14">
      <c t="s" r="A14" s="4">
        <v>655</v>
      </c>
    </row>
    <row spans="1:4" r="15">
      <c t="s" r="A15" s="3">
        <v>391</v>
      </c>
    </row>
    <row spans="1:4" r="16">
      <c t="s" r="A16" s="4">
        <v>653</v>
      </c>
      <c t="n" r="B16" s="6">
        <v>791135</v>
      </c>
      <c t="n" r="C16" s="6">
        <v>3296422</v>
      </c>
      <c t="n" r="D16" s="6">
        <v>19436769</v>
      </c>
    </row>
    <row spans="1:4" r="17">
      <c t="s" r="A17" s="4">
        <v>650</v>
      </c>
      <c t="n" r="B17" s="6">
        <v>0</v>
      </c>
      <c t="n" r="C17" s="6">
        <v>603400</v>
      </c>
    </row>
    <row spans="1:4" r="18">
      <c t="s" r="A18" s="4">
        <v>656</v>
      </c>
    </row>
    <row spans="1:4" r="19">
      <c t="s" r="A19" s="3">
        <v>391</v>
      </c>
    </row>
    <row spans="1:4" r="20">
      <c t="s" r="A20" s="4">
        <v>653</v>
      </c>
      <c t="n" r="B20" s="6">
        <v>11147</v>
      </c>
      <c t="n" r="C20" s="6">
        <v>583511</v>
      </c>
      <c t="n" r="D20" s="6">
        <v>4577909</v>
      </c>
    </row>
    <row spans="1:4" r="21">
      <c t="s" r="A21" s="4">
        <v>650</v>
      </c>
      <c t="n" r="B21" s="6">
        <v>0</v>
      </c>
      <c t="n" r="C21" s="6">
        <v>4002</v>
      </c>
    </row>
    <row spans="1:4" r="22">
      <c t="s" r="A22" s="4">
        <v>657</v>
      </c>
    </row>
    <row spans="1:4" r="23">
      <c t="s" r="A23" s="3">
        <v>391</v>
      </c>
    </row>
    <row spans="1:4" r="24">
      <c t="s" r="A24" s="4">
        <v>653</v>
      </c>
      <c t="n" r="B24" s="6">
        <v>6169938</v>
      </c>
      <c t="n" r="C24" s="6">
        <v>5717813</v>
      </c>
      <c t="n" r="D24" s="6">
        <v>2960930</v>
      </c>
    </row>
    <row spans="1:4" r="25">
      <c t="s" r="A25" s="4">
        <v>650</v>
      </c>
      <c t="n" r="B25" s="6">
        <v>520127</v>
      </c>
      <c t="n" r="C25" s="6">
        <v>501540</v>
      </c>
    </row>
    <row spans="1:4" r="26">
      <c t="s" r="A26" s="4">
        <v>658</v>
      </c>
    </row>
    <row spans="1:4" r="27">
      <c t="s" r="A27" s="3">
        <v>391</v>
      </c>
    </row>
    <row spans="1:4" r="28">
      <c t="s" r="A28" s="4">
        <v>653</v>
      </c>
      <c t="n" r="B28" s="6">
        <v>18639991</v>
      </c>
      <c t="n" r="C28" s="6">
        <v>17827185</v>
      </c>
      <c t="n" r="D28" s="6">
        <v>8976013</v>
      </c>
    </row>
    <row spans="1:4" r="29">
      <c t="s" r="A29" s="4">
        <v>650</v>
      </c>
      <c t="n" r="B29" s="6">
        <v>703791</v>
      </c>
      <c t="n" r="C29" s="6">
        <v>583161</v>
      </c>
    </row>
    <row spans="1:4" r="30">
      <c t="s" r="A30" s="4">
        <v>659</v>
      </c>
    </row>
    <row spans="1:4" r="31">
      <c t="s" r="A31" s="3">
        <v>391</v>
      </c>
    </row>
    <row spans="1:4" r="32">
      <c t="s" r="A32" s="4">
        <v>653</v>
      </c>
      <c t="n" r="B32" s="6">
        <v>1721504</v>
      </c>
      <c t="n" r="C32" s="6">
        <v>1585747</v>
      </c>
      <c t="n" r="D32" s="6">
        <v>899579</v>
      </c>
    </row>
    <row spans="1:4" r="33">
      <c t="s" r="A33" s="4">
        <v>650</v>
      </c>
      <c t="n" r="B33" s="6">
        <v>52237</v>
      </c>
      <c t="n" r="C33" s="6">
        <v>76913</v>
      </c>
    </row>
    <row spans="1:4" r="34">
      <c t="s" r="A34" s="4">
        <v>660</v>
      </c>
    </row>
    <row spans="1:4" r="35">
      <c t="s" r="A35" s="3">
        <v>391</v>
      </c>
    </row>
    <row spans="1:4" r="36">
      <c t="s" r="A36" s="4">
        <v>653</v>
      </c>
      <c t="n" r="B36" s="6">
        <v>1367226</v>
      </c>
      <c t="n" r="C36" s="6">
        <v>915618</v>
      </c>
      <c t="n" r="D36" s="6">
        <v>3712827</v>
      </c>
    </row>
    <row spans="1:4" r="37">
      <c t="s" r="A37" s="4">
        <v>650</v>
      </c>
      <c t="n" r="B37" s="6">
        <v>51029</v>
      </c>
      <c t="n" r="C37" s="6">
        <v>72253</v>
      </c>
    </row>
    <row spans="1:4" r="38">
      <c t="s" r="A38" s="4">
        <v>661</v>
      </c>
    </row>
    <row spans="1:4" r="39">
      <c t="s" r="A39" s="3">
        <v>391</v>
      </c>
    </row>
    <row spans="1:4" r="40">
      <c t="s" r="A40" s="4">
        <v>653</v>
      </c>
      <c t="n" r="B40" s="6">
        <v>0</v>
      </c>
      <c t="n" r="C40" s="6">
        <v>463688</v>
      </c>
      <c t="n" r="D40" s="6">
        <v>0</v>
      </c>
    </row>
    <row spans="1:4" r="41">
      <c t="s" r="A41" s="4">
        <v>650</v>
      </c>
      <c t="n" r="B41" s="6">
        <v>0</v>
      </c>
      <c t="n" r="C41" s="6">
        <v>0</v>
      </c>
    </row>
    <row spans="1:4" r="42">
      <c t="s" r="A42" s="4">
        <v>662</v>
      </c>
    </row>
    <row spans="1:4" r="43">
      <c t="s" r="A43" s="3">
        <v>391</v>
      </c>
    </row>
    <row spans="1:4" r="44">
      <c t="s" r="A44" s="4">
        <v>652</v>
      </c>
      <c t="n" r="B44" s="6">
        <v>1618438</v>
      </c>
      <c t="n" r="C44" s="6">
        <v>1391360</v>
      </c>
      <c t="n" r="D44" s="6">
        <v>421776</v>
      </c>
    </row>
    <row spans="1:4" r="45">
      <c t="s" r="A45" s="4">
        <v>653</v>
      </c>
      <c t="n" r="B45" s="6">
        <v>1590514</v>
      </c>
      <c t="n" r="C45" s="6">
        <v>1348151</v>
      </c>
      <c t="n" r="D45" s="6">
        <v>421776</v>
      </c>
    </row>
    <row spans="1:4" r="46">
      <c t="s" r="A46" s="4">
        <v>650</v>
      </c>
      <c t="n" r="B46" s="6">
        <v>71133</v>
      </c>
      <c t="n" r="C46" s="6">
        <v>43209</v>
      </c>
    </row>
    <row spans="1:4" r="47">
      <c t="s" r="A47" s="4">
        <v>663</v>
      </c>
    </row>
    <row spans="1:4" r="48">
      <c t="s" r="A48" s="3">
        <v>391</v>
      </c>
    </row>
    <row spans="1:4" r="49">
      <c t="s" r="A49" s="4">
        <v>652</v>
      </c>
      <c t="n" r="B49" s="6">
        <v>233748</v>
      </c>
      <c t="n" r="C49" s="6">
        <v>88781</v>
      </c>
      <c t="n" r="D49" s="6">
        <v>124815</v>
      </c>
    </row>
    <row spans="1:4" r="50">
      <c t="s" r="A50" s="4">
        <v>653</v>
      </c>
      <c t="n" r="B50" s="6">
        <v>119626</v>
      </c>
      <c t="n" r="C50" s="6">
        <v>88781</v>
      </c>
      <c t="n" r="D50" s="6">
        <v>124815</v>
      </c>
    </row>
    <row spans="1:4" r="51">
      <c t="s" r="A51" s="4">
        <v>650</v>
      </c>
      <c t="n" r="B51" s="6">
        <v>114122</v>
      </c>
      <c t="n" r="C51" s="6">
        <v>0</v>
      </c>
    </row>
    <row spans="1:4" r="52">
      <c t="s" r="A52" s="4">
        <v>664</v>
      </c>
    </row>
    <row spans="1:4" r="53">
      <c t="s" r="A53" s="3">
        <v>391</v>
      </c>
    </row>
    <row spans="1:4" r="54">
      <c t="s" r="A54" s="4">
        <v>652</v>
      </c>
      <c t="n" r="B54" s="6">
        <v>0</v>
      </c>
      <c t="n" r="C54" s="6">
        <v>0</v>
      </c>
      <c t="n" r="D54" s="6">
        <v>13271892</v>
      </c>
    </row>
    <row spans="1:4" r="55">
      <c t="s" r="A55" s="4">
        <v>653</v>
      </c>
      <c t="n" r="B55" s="6">
        <v>0</v>
      </c>
      <c t="n" r="C55" s="6">
        <v>3105246</v>
      </c>
      <c t="n" r="D55" s="6">
        <v>10279559</v>
      </c>
    </row>
    <row spans="1:4" r="56">
      <c t="s" r="A56" s="4">
        <v>650</v>
      </c>
      <c t="n" r="B56" s="6">
        <v>0</v>
      </c>
      <c t="n" r="C56" s="6">
        <v>0</v>
      </c>
    </row>
    <row spans="1:4" r="57">
      <c t="s" r="A57" s="4">
        <v>665</v>
      </c>
    </row>
    <row spans="1:4" r="58">
      <c t="s" r="A58" s="3">
        <v>391</v>
      </c>
    </row>
    <row spans="1:4" r="59">
      <c t="s" r="A59" s="4">
        <v>652</v>
      </c>
      <c t="n" r="B59" s="6">
        <v>0</v>
      </c>
      <c t="n" r="C59" s="6">
        <v>0</v>
      </c>
      <c t="n" r="D59" s="6">
        <v>31187852</v>
      </c>
    </row>
    <row spans="1:4" r="60">
      <c t="s" r="A60" s="4">
        <v>653</v>
      </c>
      <c t="n" r="B60" s="6">
        <v>0</v>
      </c>
      <c t="n" r="C60" s="6">
        <v>0</v>
      </c>
      <c t="n" r="D60" s="6">
        <v>31187852</v>
      </c>
    </row>
    <row spans="1:4" r="61">
      <c t="s" r="A61" s="4">
        <v>650</v>
      </c>
      <c t="n" r="B61" s="6">
        <v>0</v>
      </c>
      <c t="n" r="C61" s="6">
        <v>0</v>
      </c>
    </row>
    <row spans="1:4" r="62">
      <c t="s" r="A62" s="4">
        <v>666</v>
      </c>
    </row>
    <row spans="1:4" r="63">
      <c t="s" r="A63" s="3">
        <v>391</v>
      </c>
    </row>
    <row spans="1:4" r="64">
      <c t="s" r="A64" s="4">
        <v>652</v>
      </c>
      <c t="n" r="B64" s="6">
        <v>0</v>
      </c>
      <c t="n" r="C64" s="6">
        <v>0</v>
      </c>
      <c t="n" r="D64" s="6">
        <v>17826407</v>
      </c>
    </row>
    <row spans="1:4" r="65">
      <c t="s" r="A65" s="4">
        <v>653</v>
      </c>
      <c t="n" r="B65" s="6">
        <v>0</v>
      </c>
      <c t="n" r="C65" s="6">
        <v>0</v>
      </c>
      <c t="n" r="D65" s="6">
        <v>17826407</v>
      </c>
    </row>
    <row spans="1:4" r="66">
      <c t="s" r="A66" s="4">
        <v>650</v>
      </c>
      <c t="n" r="B66" s="6">
        <v>0</v>
      </c>
      <c t="n" r="C66" s="6">
        <v>0</v>
      </c>
    </row>
    <row spans="1:4" r="67">
      <c t="s" r="A67" s="4">
        <v>667</v>
      </c>
    </row>
    <row spans="1:4" r="68">
      <c t="s" r="A68" s="3">
        <v>391</v>
      </c>
    </row>
    <row spans="1:4" r="69">
      <c t="s" r="A69" s="4">
        <v>652</v>
      </c>
      <c t="n" r="B69" s="6">
        <v>13854825</v>
      </c>
      <c t="n" r="C69" s="6">
        <v>13252309</v>
      </c>
      <c t="n" r="D69" s="6">
        <v>7409393</v>
      </c>
    </row>
    <row spans="1:4" r="70">
      <c t="s" r="A70" s="4">
        <v>668</v>
      </c>
    </row>
    <row spans="1:4" r="71">
      <c t="s" r="A71" s="3">
        <v>391</v>
      </c>
    </row>
    <row spans="1:4" r="72">
      <c t="s" r="A72" s="4">
        <v>652</v>
      </c>
      <c t="n" r="B72" s="6">
        <v>187735</v>
      </c>
      <c t="n" r="C72" s="6">
        <v>3251400</v>
      </c>
      <c t="n" r="D72" s="6">
        <v>19148107</v>
      </c>
    </row>
    <row spans="1:4" r="73">
      <c t="s" r="A73" s="4">
        <v>669</v>
      </c>
    </row>
    <row spans="1:4" r="74">
      <c t="s" r="A74" s="3">
        <v>391</v>
      </c>
    </row>
    <row spans="1:4" r="75">
      <c t="s" r="A75" s="4">
        <v>652</v>
      </c>
      <c t="n" r="B75" s="6">
        <v>6188525</v>
      </c>
      <c t="n" r="C75" s="6">
        <v>5802772</v>
      </c>
      <c t="n" r="D75" s="6">
        <v>3226878</v>
      </c>
    </row>
    <row spans="1:4" r="76">
      <c t="s" r="A76" s="4">
        <v>670</v>
      </c>
    </row>
    <row spans="1:4" r="77">
      <c t="s" r="A77" s="3">
        <v>391</v>
      </c>
    </row>
    <row spans="1:4" r="78">
      <c t="s" r="A78" s="4">
        <v>652</v>
      </c>
      <c t="n" r="B78" s="6">
        <v>1696828</v>
      </c>
      <c t="n" r="C78" s="6">
        <v>1617440</v>
      </c>
      <c t="n" r="D78" s="6">
        <v>929359</v>
      </c>
    </row>
    <row spans="1:4" r="79">
      <c t="s" r="A79" s="4">
        <v>671</v>
      </c>
    </row>
    <row spans="1:4" r="80">
      <c t="s" r="A80" s="3">
        <v>391</v>
      </c>
    </row>
    <row spans="1:4" r="81">
      <c t="s" r="A81" s="4">
        <v>652</v>
      </c>
      <c t="n" r="B81" s="6">
        <v>7145</v>
      </c>
      <c t="n" r="C81" s="6">
        <v>587513</v>
      </c>
      <c t="n" r="D81" s="6">
        <v>4433861</v>
      </c>
    </row>
    <row spans="1:4" r="82">
      <c t="s" r="A82" s="4">
        <v>672</v>
      </c>
    </row>
    <row spans="1:4" r="83">
      <c t="s" r="A83" s="3">
        <v>391</v>
      </c>
    </row>
    <row spans="1:4" r="84">
      <c t="s" r="A84" s="4">
        <v>652</v>
      </c>
      <c t="n" r="B84" s="6">
        <v>18760621</v>
      </c>
      <c t="n" r="C84" s="6">
        <v>17841495</v>
      </c>
      <c t="n" r="D84" s="6">
        <v>9343021</v>
      </c>
    </row>
    <row spans="1:4" r="85">
      <c t="s" r="A85" s="4">
        <v>673</v>
      </c>
    </row>
    <row spans="1:4" r="86">
      <c t="s" r="A86" s="3">
        <v>391</v>
      </c>
    </row>
    <row spans="1:4" r="87">
      <c t="s" r="A87" s="4">
        <v>652</v>
      </c>
      <c t="n" r="B87" s="6">
        <v>1346002</v>
      </c>
      <c t="n" r="C87" s="6">
        <v>980195</v>
      </c>
      <c t="n" r="D87" s="6">
        <v>3561399</v>
      </c>
    </row>
    <row spans="1:4" r="88">
      <c t="s" r="A88" s="4">
        <v>674</v>
      </c>
    </row>
    <row spans="1:4" r="89">
      <c t="s" r="A89" s="3">
        <v>391</v>
      </c>
    </row>
    <row spans="1:4" r="90">
      <c t="s" r="A90" s="4">
        <v>652</v>
      </c>
      <c t="n" r="B90" s="7">
        <v>0</v>
      </c>
      <c t="n" r="C90" s="7">
        <v>463688</v>
      </c>
      <c t="n" r="D90"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r="A1" s="1">
        <v>675</v>
      </c>
      <c t="s" r="B1" s="2">
        <v>594</v>
      </c>
      <c t="s" r="C1" s="2">
        <v>1</v>
      </c>
      <c t="s" r="F1" s="2">
        <v>637</v>
      </c>
    </row>
    <row spans="1:6" r="2">
      <c t="s" r="B2" s="2">
        <v>77</v>
      </c>
      <c t="s" r="C2" s="2">
        <v>2</v>
      </c>
      <c t="s" r="D2" s="2">
        <v>30</v>
      </c>
      <c t="s" r="E2" s="2">
        <v>77</v>
      </c>
      <c t="s" r="F2" s="2">
        <v>2</v>
      </c>
    </row>
    <row spans="1:6" r="3">
      <c t="s" r="A3" s="3">
        <v>391</v>
      </c>
    </row>
    <row spans="1:6" r="4">
      <c t="s" r="A4" s="4">
        <v>396</v>
      </c>
      <c t="s" r="C4" s="4">
        <v>397</v>
      </c>
    </row>
    <row spans="1:6" r="5">
      <c t="s" r="A5" s="4">
        <v>392</v>
      </c>
      <c t="s" r="C5" s="4">
        <v>393</v>
      </c>
    </row>
    <row spans="1:6" r="6">
      <c t="s" r="A6" s="4">
        <v>52</v>
      </c>
      <c t="n" r="C6" s="7">
        <v>2682209</v>
      </c>
      <c t="n" r="D6" s="7">
        <v>3039490</v>
      </c>
      <c t="n" r="F6" s="7">
        <v>2682209</v>
      </c>
    </row>
    <row spans="1:6" r="7">
      <c t="s" r="A7" s="4">
        <v>320</v>
      </c>
    </row>
    <row spans="1:6" r="8">
      <c t="s" r="A8" s="3">
        <v>391</v>
      </c>
    </row>
    <row spans="1:6" r="9">
      <c t="s" r="A9" s="4">
        <v>398</v>
      </c>
      <c t="n" r="C9" s="6">
        <v>0</v>
      </c>
      <c t="n" r="F9" s="6">
        <v>0</v>
      </c>
    </row>
    <row spans="1:6" r="10">
      <c t="s" r="A10" s="4">
        <v>52</v>
      </c>
      <c t="n" r="C10" s="6">
        <v>51029</v>
      </c>
      <c t="n" r="F10" s="7">
        <v>51029</v>
      </c>
    </row>
    <row spans="1:6" r="11">
      <c t="s" r="A11" s="4">
        <v>544</v>
      </c>
    </row>
    <row spans="1:6" r="12">
      <c t="s" r="A12" s="3">
        <v>391</v>
      </c>
    </row>
    <row spans="1:6" r="13">
      <c t="s" r="A13" s="4">
        <v>396</v>
      </c>
      <c t="s" r="F13" s="4">
        <v>397</v>
      </c>
    </row>
    <row spans="1:6" r="14">
      <c t="s" r="A14" s="4">
        <v>651</v>
      </c>
    </row>
    <row spans="1:6" r="15">
      <c t="s" r="A15" s="3">
        <v>391</v>
      </c>
    </row>
    <row spans="1:6" r="16">
      <c t="s" r="A16" s="4">
        <v>407</v>
      </c>
      <c t="n" r="C16" s="6">
        <v>43893867</v>
      </c>
      <c t="n" r="D16" s="6">
        <v>45276953</v>
      </c>
      <c t="n" r="E16" s="7">
        <v>110884760</v>
      </c>
    </row>
    <row spans="1:6" r="17">
      <c t="s" r="A17" s="4">
        <v>52</v>
      </c>
      <c t="n" r="C17" s="7">
        <v>2682209</v>
      </c>
      <c t="n" r="D17" s="6">
        <v>3039490</v>
      </c>
      <c t="n" r="F17" s="7">
        <v>2682209</v>
      </c>
    </row>
    <row spans="1:6" r="18">
      <c t="s" r="A18" s="4">
        <v>676</v>
      </c>
    </row>
    <row spans="1:6" r="19">
      <c t="s" r="A19" s="3">
        <v>391</v>
      </c>
    </row>
    <row spans="1:6" r="20">
      <c t="s" r="A20" s="4">
        <v>396</v>
      </c>
      <c t="s" r="C20" s="4">
        <v>397</v>
      </c>
    </row>
    <row spans="1:6" r="21">
      <c t="s" r="A21" s="4">
        <v>392</v>
      </c>
      <c t="s" r="C21" s="4">
        <v>393</v>
      </c>
    </row>
    <row spans="1:6" r="22">
      <c t="s" r="A22" s="4">
        <v>677</v>
      </c>
    </row>
    <row spans="1:6" r="23">
      <c t="s" r="A23" s="3">
        <v>391</v>
      </c>
    </row>
    <row spans="1:6" r="24">
      <c t="s" r="A24" s="4">
        <v>678</v>
      </c>
      <c t="n" r="E24" s="6">
        <v>1425070</v>
      </c>
      <c t="n" r="F24" s="6">
        <v>95946206</v>
      </c>
    </row>
    <row spans="1:6" r="25">
      <c t="s" r="A25" s="4">
        <v>407</v>
      </c>
      <c t="n" r="F25" s="6">
        <v>93644487</v>
      </c>
    </row>
    <row spans="1:6" r="26">
      <c t="s" r="A26" s="4">
        <v>679</v>
      </c>
    </row>
    <row spans="1:6" r="27">
      <c t="s" r="A27" s="3">
        <v>391</v>
      </c>
    </row>
    <row spans="1:6" r="28">
      <c t="s" r="A28" s="4">
        <v>407</v>
      </c>
      <c t="n" r="F28" s="6">
        <v>2301719</v>
      </c>
    </row>
    <row spans="1:6" r="29">
      <c t="s" r="A29" s="4">
        <v>680</v>
      </c>
    </row>
    <row spans="1:6" r="30">
      <c t="s" r="A30" s="3">
        <v>391</v>
      </c>
    </row>
    <row spans="1:6" r="31">
      <c t="s" r="A31" s="4">
        <v>407</v>
      </c>
      <c t="n" r="C31" s="7">
        <v>0</v>
      </c>
      <c t="n" r="D31" s="6">
        <v>0</v>
      </c>
      <c t="n" r="E31" s="6">
        <v>0</v>
      </c>
    </row>
    <row spans="1:6" r="32">
      <c t="s" r="A32" s="4">
        <v>681</v>
      </c>
    </row>
    <row spans="1:6" r="33">
      <c t="s" r="A33" s="3">
        <v>391</v>
      </c>
    </row>
    <row spans="1:6" r="34">
      <c t="s" r="A34" s="4">
        <v>407</v>
      </c>
      <c t="n" r="F34" s="6">
        <v>100738</v>
      </c>
    </row>
    <row spans="1:6" r="35">
      <c t="s" r="A35" s="4">
        <v>682</v>
      </c>
    </row>
    <row spans="1:6" r="36">
      <c t="s" r="A36" s="3">
        <v>391</v>
      </c>
    </row>
    <row spans="1:6" r="37">
      <c t="s" r="A37" s="4">
        <v>678</v>
      </c>
      <c t="n" r="F37" s="6">
        <v>100738</v>
      </c>
    </row>
    <row spans="1:6" r="38">
      <c t="s" r="A38" s="4">
        <v>407</v>
      </c>
      <c t="n" r="F38" s="6">
        <v>100738</v>
      </c>
    </row>
    <row spans="1:6" r="39">
      <c t="s" r="A39" s="4">
        <v>683</v>
      </c>
    </row>
    <row spans="1:6" r="40">
      <c t="s" r="A40" s="3">
        <v>391</v>
      </c>
    </row>
    <row spans="1:6" r="41">
      <c t="s" r="A41" s="4">
        <v>684</v>
      </c>
      <c t="n" r="F41" s="6">
        <v>2301719</v>
      </c>
    </row>
    <row spans="1:6" r="42">
      <c t="s" r="A42" s="4">
        <v>683</v>
      </c>
    </row>
    <row spans="1:6" r="43">
      <c t="s" r="A43" s="3">
        <v>391</v>
      </c>
    </row>
    <row spans="1:6" r="44">
      <c t="s" r="A44" s="4">
        <v>678</v>
      </c>
      <c t="n" r="B44" s="7">
        <v>1425070</v>
      </c>
    </row>
    <row spans="1:6" r="45">
      <c t="s" r="A45" s="4">
        <v>684</v>
      </c>
      <c t="n" r="C45" s="6">
        <v>0</v>
      </c>
      <c t="n" r="D45" s="6">
        <v>0</v>
      </c>
      <c t="n" r="E45" s="6">
        <v>0</v>
      </c>
    </row>
    <row spans="1:6" r="46">
      <c t="s" r="A46" s="4">
        <v>685</v>
      </c>
    </row>
    <row spans="1:6" r="47">
      <c t="s" r="A47" s="3">
        <v>391</v>
      </c>
    </row>
    <row spans="1:6" r="48">
      <c t="s" r="A48" s="4">
        <v>678</v>
      </c>
      <c t="n" r="C48" s="6">
        <v>0</v>
      </c>
      <c t="n" r="D48" s="6">
        <v>0</v>
      </c>
      <c t="n" r="E48" s="6">
        <v>60861080</v>
      </c>
      <c t="n" r="F48" s="6">
        <v>93543749</v>
      </c>
    </row>
    <row spans="1:6" r="49">
      <c t="s" r="A49" s="4">
        <v>52</v>
      </c>
      <c t="n" r="C49" s="7">
        <v>0</v>
      </c>
      <c t="n" r="D49" s="7">
        <v>0</v>
      </c>
      <c t="n" r="F49" s="6">
        <v>0</v>
      </c>
    </row>
    <row spans="1:6" r="50">
      <c t="s" r="A50" s="4">
        <v>686</v>
      </c>
    </row>
    <row spans="1:6" r="51">
      <c t="s" r="A51" s="3">
        <v>391</v>
      </c>
    </row>
    <row spans="1:6" r="52">
      <c t="s" r="A52" s="4">
        <v>678</v>
      </c>
      <c t="n" r="F52" s="7">
        <v>2301719</v>
      </c>
    </row>
    <row spans="1:6" r="53">
      <c t="s" r="A53" s="4">
        <v>687</v>
      </c>
    </row>
    <row spans="1:6" r="54">
      <c t="s" r="A54" s="3">
        <v>391</v>
      </c>
    </row>
    <row spans="1:6" r="55">
      <c t="s" r="A55" s="4">
        <v>678</v>
      </c>
      <c t="n" r="E55" s="7">
        <v>320387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688</v>
      </c>
      <c t="s" r="B1" s="2">
        <v>1</v>
      </c>
      <c t="s" r="E1" s="2">
        <v>637</v>
      </c>
    </row>
    <row spans="1:5" r="2">
      <c t="s" r="B2" s="2">
        <v>2</v>
      </c>
      <c t="s" r="C2" s="2">
        <v>30</v>
      </c>
      <c t="s" r="D2" s="2">
        <v>77</v>
      </c>
      <c t="s" r="E2" s="2">
        <v>2</v>
      </c>
    </row>
    <row spans="1:5" r="3">
      <c t="s" r="A3" s="3">
        <v>391</v>
      </c>
    </row>
    <row spans="1:5" r="4">
      <c t="s" r="A4" s="4">
        <v>689</v>
      </c>
      <c t="s" r="B4" s="4">
        <v>397</v>
      </c>
    </row>
    <row spans="1:5" r="5">
      <c t="s" r="A5" s="4">
        <v>676</v>
      </c>
    </row>
    <row spans="1:5" r="6">
      <c t="s" r="A6" s="3">
        <v>391</v>
      </c>
    </row>
    <row spans="1:5" r="7">
      <c t="s" r="A7" s="4">
        <v>689</v>
      </c>
      <c t="s" r="B7" s="4">
        <v>397</v>
      </c>
    </row>
    <row spans="1:5" r="8">
      <c t="s" r="A8" s="4">
        <v>680</v>
      </c>
    </row>
    <row spans="1:5" r="9">
      <c t="s" r="A9" s="3">
        <v>391</v>
      </c>
    </row>
    <row spans="1:5" r="10">
      <c t="s" r="A10" s="4">
        <v>652</v>
      </c>
      <c t="n" r="B10" s="7">
        <v>0</v>
      </c>
      <c t="n" r="C10" s="7">
        <v>0</v>
      </c>
      <c t="n" r="D10" s="7">
        <v>0</v>
      </c>
    </row>
    <row spans="1:5" r="11">
      <c t="s" r="A11" s="4">
        <v>544</v>
      </c>
    </row>
    <row spans="1:5" r="12">
      <c t="s" r="A12" s="3">
        <v>391</v>
      </c>
    </row>
    <row spans="1:5" r="13">
      <c t="s" r="A13" s="4">
        <v>690</v>
      </c>
      <c t="n" r="E13" s="7">
        <v>729992516</v>
      </c>
    </row>
    <row spans="1:5" r="14">
      <c t="s" r="A14" s="4">
        <v>689</v>
      </c>
      <c t="s" r="E14" s="4">
        <v>397</v>
      </c>
    </row>
    <row spans="1:5" r="15">
      <c t="s" r="A15" s="4">
        <v>691</v>
      </c>
      <c t="s" r="E15" s="4">
        <v>625</v>
      </c>
    </row>
    <row spans="1:5" r="16">
      <c t="s" r="A16" s="4">
        <v>692</v>
      </c>
    </row>
    <row spans="1:5" r="17">
      <c t="s" r="A17" s="3">
        <v>391</v>
      </c>
    </row>
    <row spans="1:5" r="18">
      <c t="s" r="A18" s="4">
        <v>693</v>
      </c>
      <c t="n" r="E18" s="7">
        <v>109498877</v>
      </c>
    </row>
    <row spans="1:5" r="19">
      <c t="s" r="A19" s="4">
        <v>652</v>
      </c>
      <c t="n" r="E19" s="7">
        <v>93644487</v>
      </c>
    </row>
    <row spans="1:5" r="20">
      <c t="s" r="A20" s="4">
        <v>691</v>
      </c>
      <c t="s" r="E20" s="4">
        <v>694</v>
      </c>
    </row>
    <row spans="1:5" r="21">
      <c t="s" r="A21" s="4">
        <v>695</v>
      </c>
    </row>
    <row spans="1:5" r="22">
      <c t="s" r="A22" s="3">
        <v>391</v>
      </c>
    </row>
    <row spans="1:5" r="23">
      <c t="s" r="A23" s="4">
        <v>652</v>
      </c>
      <c t="n" r="E23" s="7">
        <v>44413086</v>
      </c>
    </row>
    <row spans="1:5" r="24">
      <c t="s" r="A24" s="4">
        <v>691</v>
      </c>
      <c t="s" r="E24" s="4">
        <v>696</v>
      </c>
    </row>
    <row spans="1:5" r="25">
      <c t="s" r="A25" s="4">
        <v>697</v>
      </c>
    </row>
    <row spans="1:5" r="26">
      <c t="s" r="A26" s="3">
        <v>391</v>
      </c>
    </row>
    <row spans="1:5" r="27">
      <c t="s" r="A27" s="4">
        <v>652</v>
      </c>
      <c t="n" r="E27" s="7">
        <v>25428455</v>
      </c>
    </row>
    <row spans="1:5" r="28">
      <c t="s" r="A28" s="4">
        <v>691</v>
      </c>
      <c t="s" r="E28" s="4">
        <v>698</v>
      </c>
    </row>
    <row spans="1:5" r="29">
      <c t="s" r="A29" s="4">
        <v>699</v>
      </c>
    </row>
    <row spans="1:5" r="30">
      <c t="s" r="A30" s="3">
        <v>391</v>
      </c>
    </row>
    <row spans="1:5" r="31">
      <c t="s" r="A31" s="4">
        <v>652</v>
      </c>
      <c t="n" r="E31" s="7">
        <v>20596961</v>
      </c>
    </row>
    <row spans="1:5" r="32">
      <c t="s" r="A32" s="4">
        <v>691</v>
      </c>
      <c t="s" r="E32" s="4">
        <v>700</v>
      </c>
    </row>
    <row spans="1:5" r="33">
      <c t="s" r="A33" s="4">
        <v>701</v>
      </c>
    </row>
    <row spans="1:5" r="34">
      <c t="s" r="A34" s="3">
        <v>391</v>
      </c>
    </row>
    <row spans="1:5" r="35">
      <c t="s" r="A35" s="4">
        <v>652</v>
      </c>
      <c t="n" r="E35" s="7">
        <v>3105247</v>
      </c>
    </row>
    <row spans="1:5" r="36">
      <c t="s" r="A36" s="4">
        <v>691</v>
      </c>
      <c t="s" r="E36" s="4">
        <v>702</v>
      </c>
    </row>
    <row spans="1:5" r="37">
      <c t="s" r="A37" s="4">
        <v>703</v>
      </c>
    </row>
    <row spans="1:5" r="38">
      <c t="s" r="A38" s="3">
        <v>391</v>
      </c>
    </row>
    <row spans="1:5" r="39">
      <c t="s" r="A39" s="4">
        <v>652</v>
      </c>
      <c t="n" r="E39" s="7">
        <v>100738</v>
      </c>
    </row>
    <row spans="1:5" r="40">
      <c t="s" r="A40" s="4">
        <v>691</v>
      </c>
      <c t="s" r="E40" s="4">
        <v>7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t="s" r="A1" s="1">
        <v>705</v>
      </c>
      <c t="s" r="B1" s="2">
        <v>1</v>
      </c>
    </row>
    <row spans="1:2" r="2">
      <c t="s" r="B2" s="2">
        <v>2</v>
      </c>
    </row>
    <row spans="1:2" r="3">
      <c t="s" r="A3" s="4">
        <v>706</v>
      </c>
    </row>
    <row spans="1:2" r="4">
      <c t="s" r="A4" s="3">
        <v>391</v>
      </c>
    </row>
    <row spans="1:2" r="5">
      <c t="s" r="A5" s="4">
        <v>707</v>
      </c>
      <c t="s" r="B5" s="4">
        <v>7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709</v>
      </c>
      <c t="s" r="B1" s="2">
        <v>1</v>
      </c>
    </row>
    <row spans="1:2" r="2">
      <c t="s" r="B2" s="2">
        <v>2</v>
      </c>
    </row>
    <row spans="1:2" r="3">
      <c t="s" r="A3" s="3">
        <v>391</v>
      </c>
    </row>
    <row spans="1:2" r="4">
      <c t="s" r="A4" s="4">
        <v>710</v>
      </c>
      <c t="s" r="B4" s="4">
        <v>403</v>
      </c>
    </row>
    <row spans="1:2" r="5">
      <c t="s" r="A5" s="4">
        <v>711</v>
      </c>
      <c t="s" r="B5" s="4">
        <v>7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spans="1:2" r="1">
      <c t="s" r="A1" s="1">
        <v>713</v>
      </c>
      <c t="s" r="B1" s="2">
        <v>1</v>
      </c>
    </row>
    <row spans="1:2" r="2">
      <c t="s" r="B2" s="2">
        <v>2</v>
      </c>
    </row>
    <row spans="1:2" r="3">
      <c t="s" r="A3" s="3">
        <v>391</v>
      </c>
    </row>
    <row spans="1:2" r="4">
      <c t="s" r="A4" s="4">
        <v>714</v>
      </c>
      <c t="s" r="B4" s="4">
        <v>600</v>
      </c>
    </row>
    <row spans="1:2" r="5">
      <c t="s" r="A5" s="4">
        <v>715</v>
      </c>
    </row>
    <row spans="1:2" r="6">
      <c t="s" r="A6" s="3">
        <v>391</v>
      </c>
    </row>
    <row spans="1:2" r="7">
      <c t="s" r="A7" s="4">
        <v>716</v>
      </c>
      <c t="s" r="B7" s="4">
        <v>432</v>
      </c>
    </row>
    <row spans="1:2" r="8">
      <c t="s" r="A8" s="4">
        <v>717</v>
      </c>
      <c t="s" r="B8" s="4">
        <v>375</v>
      </c>
    </row>
    <row spans="1:2" r="9">
      <c t="s" r="A9" s="4">
        <v>718</v>
      </c>
      <c t="s" r="B9" s="4">
        <v>395</v>
      </c>
    </row>
    <row spans="1:2" r="10">
      <c t="s" r="A10" s="4">
        <v>719</v>
      </c>
    </row>
    <row spans="1:2" r="11">
      <c t="s" r="A11" s="3">
        <v>391</v>
      </c>
    </row>
    <row spans="1:2" r="12">
      <c t="s" r="A12" s="4">
        <v>720</v>
      </c>
      <c t="s" r="B12" s="4">
        <v>721</v>
      </c>
    </row>
    <row spans="1:2" r="13">
      <c t="s" r="A13" s="4">
        <v>722</v>
      </c>
    </row>
    <row spans="1:2" r="14">
      <c t="s" r="A14" s="3">
        <v>391</v>
      </c>
    </row>
    <row spans="1:2" r="15">
      <c t="s" r="A15" s="4">
        <v>720</v>
      </c>
      <c t="s" r="B15" s="4">
        <v>7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724</v>
      </c>
      <c t="s" r="B1" s="2">
        <v>1</v>
      </c>
    </row>
    <row spans="1:2" r="2">
      <c t="s" r="B2" s="2">
        <v>2</v>
      </c>
    </row>
    <row spans="1:2" r="3">
      <c t="s" r="A3" s="3">
        <v>391</v>
      </c>
    </row>
    <row spans="1:2" r="4">
      <c t="s" r="A4" s="4">
        <v>725</v>
      </c>
      <c t="s" r="B4" s="4">
        <v>600</v>
      </c>
    </row>
    <row spans="1:2" r="5">
      <c t="s" r="A5" s="4">
        <v>726</v>
      </c>
    </row>
    <row spans="1:2" r="6">
      <c t="s" r="A6" s="3">
        <v>391</v>
      </c>
    </row>
    <row spans="1:2" r="7">
      <c t="s" r="A7" s="4">
        <v>727</v>
      </c>
      <c t="s" r="B7" s="4">
        <v>614</v>
      </c>
    </row>
    <row spans="1:2" r="8">
      <c t="s" r="A8" s="4">
        <v>372</v>
      </c>
    </row>
    <row spans="1:2" r="9">
      <c t="s" r="A9" s="3">
        <v>391</v>
      </c>
    </row>
    <row spans="1:2" r="10">
      <c t="s" r="A10" s="4">
        <v>727</v>
      </c>
      <c t="s" r="B10" s="4">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729</v>
      </c>
      <c t="s" r="B1" s="2">
        <v>1</v>
      </c>
    </row>
    <row spans="1:4" r="2">
      <c t="s" r="B2" s="2">
        <v>730</v>
      </c>
      <c t="s" r="C2" s="2">
        <v>731</v>
      </c>
      <c t="s" r="D2" s="2">
        <v>311</v>
      </c>
    </row>
    <row spans="1:4" r="3">
      <c t="s" r="A3" s="3">
        <v>391</v>
      </c>
    </row>
    <row spans="1:4" r="4">
      <c t="s" r="A4" s="4">
        <v>402</v>
      </c>
      <c t="s" r="B4" s="4">
        <v>403</v>
      </c>
    </row>
    <row spans="1:4" r="5">
      <c t="s" r="A5" s="4">
        <v>404</v>
      </c>
      <c t="s" r="B5" s="4">
        <v>405</v>
      </c>
    </row>
    <row spans="1:4" r="6">
      <c t="s" r="A6" s="4">
        <v>732</v>
      </c>
      <c t="n" r="B6" s="7">
        <v>222415016</v>
      </c>
      <c t="n" r="C6" s="7">
        <v>231616282</v>
      </c>
      <c t="n" r="D6" s="7">
        <v>164960373</v>
      </c>
    </row>
    <row spans="1:4" r="7">
      <c t="s" r="A7" s="4">
        <v>733</v>
      </c>
    </row>
    <row spans="1:4" r="8">
      <c t="s" r="A8" s="3">
        <v>391</v>
      </c>
    </row>
    <row spans="1:4" r="9">
      <c t="s" r="A9" s="4">
        <v>89</v>
      </c>
      <c t="n" r="B9" s="7">
        <v>5949993</v>
      </c>
      <c t="n" r="C9" s="6">
        <v>6896519</v>
      </c>
      <c t="n" r="D9" s="6">
        <v>7106568</v>
      </c>
    </row>
    <row spans="1:4" r="10">
      <c t="s" r="A10" s="4">
        <v>734</v>
      </c>
      <c t="s" r="B10" s="4">
        <v>735</v>
      </c>
    </row>
    <row spans="1:4" r="11">
      <c t="s" r="A11" s="4">
        <v>736</v>
      </c>
      <c t="s" r="B11" s="4">
        <v>737</v>
      </c>
    </row>
    <row spans="1:4" r="12">
      <c t="s" r="A12" s="4">
        <v>738</v>
      </c>
      <c t="n" r="D12" s="6">
        <v>2571910</v>
      </c>
    </row>
    <row spans="1:4" r="13">
      <c t="s" r="A13" s="4">
        <v>739</v>
      </c>
    </row>
    <row spans="1:4" r="14">
      <c t="s" r="A14" s="3">
        <v>391</v>
      </c>
    </row>
    <row spans="1:4" r="15">
      <c t="s" r="A15" s="4">
        <v>732</v>
      </c>
      <c t="n" r="B15" s="7">
        <v>1346002</v>
      </c>
      <c t="n" r="C15" s="6">
        <v>980192</v>
      </c>
      <c t="n" r="D15" s="6">
        <v>3561399</v>
      </c>
    </row>
    <row spans="1:4" r="16">
      <c t="s" r="A16" s="4">
        <v>740</v>
      </c>
      <c t="n" r="B16" s="6">
        <v>1346002</v>
      </c>
      <c t="n" r="C16" s="6">
        <v>980192</v>
      </c>
      <c t="n" r="D16" s="6">
        <v>3561399</v>
      </c>
    </row>
    <row spans="1:4" r="17">
      <c t="s" r="A17" s="4">
        <v>407</v>
      </c>
      <c t="n" r="B17" s="7">
        <v>0</v>
      </c>
      <c t="n" r="C17" s="7">
        <v>0</v>
      </c>
      <c t="n" r="D17" s="7">
        <v>0</v>
      </c>
    </row>
    <row spans="1:4" r="18">
      <c t="s" r="A18" s="4">
        <v>741</v>
      </c>
    </row>
    <row spans="1:4" r="19">
      <c t="s" r="A19" s="3">
        <v>391</v>
      </c>
    </row>
    <row spans="1:4" r="20">
      <c t="s" r="A20" s="4">
        <v>742</v>
      </c>
      <c t="n" r="B20" s="6">
        <v>4</v>
      </c>
    </row>
    <row spans="1:4" r="21">
      <c t="s" r="A21" s="4">
        <v>402</v>
      </c>
      <c t="s" r="B21" s="4">
        <v>403</v>
      </c>
    </row>
    <row spans="1:4" r="22">
      <c t="s" r="A22" s="4">
        <v>404</v>
      </c>
      <c t="s" r="B22" s="4">
        <v>405</v>
      </c>
    </row>
    <row spans="1:4" r="23">
      <c t="s" r="A23" s="4">
        <v>743</v>
      </c>
      <c t="s" r="B23" s="4">
        <v>4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4"/>
  </cols>
  <sheetData>
    <row spans="1:2" r="1">
      <c t="s" r="A1" s="1">
        <v>744</v>
      </c>
      <c t="s" r="B1" s="2">
        <v>1</v>
      </c>
    </row>
    <row spans="1:2" r="2">
      <c t="s" r="B2" s="2">
        <v>389</v>
      </c>
    </row>
    <row spans="1:2" r="3">
      <c t="s" r="A3" s="3">
        <v>391</v>
      </c>
    </row>
    <row spans="1:2" r="4">
      <c t="s" r="A4" s="4">
        <v>402</v>
      </c>
      <c t="s" r="B4" s="4">
        <v>403</v>
      </c>
    </row>
    <row spans="1:2" r="5">
      <c t="s" r="A5" s="4">
        <v>404</v>
      </c>
      <c t="s" r="B5" s="4">
        <v>405</v>
      </c>
    </row>
    <row spans="1:2" r="6">
      <c t="s" r="A6" s="4">
        <v>745</v>
      </c>
    </row>
    <row spans="1:2" r="7">
      <c t="s" r="A7" s="3">
        <v>391</v>
      </c>
    </row>
    <row spans="1:2" r="8">
      <c t="s" r="A8" s="4">
        <v>746</v>
      </c>
      <c t="s" r="B8" s="4">
        <v>747</v>
      </c>
    </row>
    <row spans="1:2" r="9">
      <c t="s" r="A9" s="4">
        <v>748</v>
      </c>
      <c t="s" r="B9" s="4">
        <v>556</v>
      </c>
    </row>
    <row spans="1:2" r="10">
      <c t="s" r="A10" s="4">
        <v>749</v>
      </c>
      <c t="s" r="B10" s="4">
        <v>515</v>
      </c>
    </row>
    <row spans="1:2" r="11">
      <c t="s" r="A11" s="4">
        <v>711</v>
      </c>
      <c t="s" r="B11" s="4">
        <v>712</v>
      </c>
    </row>
    <row spans="1:2" r="12">
      <c t="s" r="A12" s="4">
        <v>750</v>
      </c>
    </row>
    <row spans="1:2" r="13">
      <c t="s" r="A13" s="3">
        <v>391</v>
      </c>
    </row>
    <row spans="1:2" r="14">
      <c t="s" r="A14" s="4">
        <v>746</v>
      </c>
      <c t="s" r="B14" s="4">
        <v>512</v>
      </c>
    </row>
    <row spans="1:2" r="15">
      <c t="s" r="A15" s="4">
        <v>330</v>
      </c>
      <c t="n" r="B15" s="7">
        <v>9</v>
      </c>
    </row>
    <row spans="1:2" r="16">
      <c t="s" r="A16" s="4">
        <v>751</v>
      </c>
    </row>
    <row spans="1:2" r="17">
      <c t="s" r="A17" s="3">
        <v>391</v>
      </c>
    </row>
    <row spans="1:2" r="18">
      <c t="s" r="A18" s="4">
        <v>746</v>
      </c>
      <c t="s" r="B18" s="4">
        <v>520</v>
      </c>
    </row>
    <row spans="1:2" r="19">
      <c t="s" r="A19" s="4">
        <v>752</v>
      </c>
    </row>
    <row spans="1:2" r="20">
      <c t="s" r="A20" s="3">
        <v>391</v>
      </c>
    </row>
    <row spans="1:2" r="21">
      <c t="s" r="A21" s="4">
        <v>330</v>
      </c>
      <c t="n" r="B21" s="8">
        <v>9.01</v>
      </c>
    </row>
    <row spans="1:2" r="22">
      <c t="s" r="A22" s="4">
        <v>753</v>
      </c>
    </row>
    <row spans="1:2" r="23">
      <c t="s" r="A23" s="3">
        <v>391</v>
      </c>
    </row>
    <row spans="1:2" r="24">
      <c t="s" r="A24" s="4">
        <v>330</v>
      </c>
      <c t="n" r="B24" s="8">
        <v>10.24</v>
      </c>
    </row>
    <row spans="1:2" r="25">
      <c t="s" r="A25" s="4">
        <v>754</v>
      </c>
    </row>
    <row spans="1:2" r="26">
      <c t="s" r="A26" s="3">
        <v>391</v>
      </c>
    </row>
    <row spans="1:2" r="27">
      <c t="s" r="A27" s="4">
        <v>746</v>
      </c>
      <c t="s" r="B27" s="4">
        <v>432</v>
      </c>
    </row>
    <row spans="1:2" r="28">
      <c t="s" r="A28" s="4">
        <v>755</v>
      </c>
    </row>
    <row spans="1:2" r="29">
      <c t="s" r="A29" s="3">
        <v>391</v>
      </c>
    </row>
    <row spans="1:2" r="30">
      <c t="s" r="A30" s="4">
        <v>330</v>
      </c>
      <c t="n" r="B30" s="8">
        <v>10.25</v>
      </c>
    </row>
    <row spans="1:2" r="31">
      <c t="s" r="A31" s="4">
        <v>756</v>
      </c>
    </row>
    <row spans="1:2" r="32">
      <c t="s" r="A32" s="3">
        <v>391</v>
      </c>
    </row>
    <row spans="1:2" r="33">
      <c t="s" r="A33" s="4">
        <v>330</v>
      </c>
      <c t="n" r="B33" s="8">
        <v>11.24</v>
      </c>
    </row>
    <row spans="1:2" r="34">
      <c t="s" r="A34" s="4">
        <v>757</v>
      </c>
    </row>
    <row spans="1:2" r="35">
      <c t="s" r="A35" s="3">
        <v>391</v>
      </c>
    </row>
    <row spans="1:2" r="36">
      <c t="s" r="A36" s="4">
        <v>746</v>
      </c>
      <c t="s" r="B36" s="4">
        <v>758</v>
      </c>
    </row>
    <row spans="1:2" r="37">
      <c t="s" r="A37" s="4">
        <v>759</v>
      </c>
    </row>
    <row spans="1:2" r="38">
      <c t="s" r="A38" s="3">
        <v>391</v>
      </c>
    </row>
    <row spans="1:2" r="39">
      <c t="s" r="A39" s="4">
        <v>330</v>
      </c>
      <c t="n" r="B39" s="8">
        <v>11.25</v>
      </c>
    </row>
    <row spans="1:2" r="40">
      <c t="s" r="A40" s="4">
        <v>760</v>
      </c>
    </row>
    <row spans="1:2" r="41">
      <c t="s" r="A41" s="3">
        <v>391</v>
      </c>
    </row>
    <row spans="1:2" r="42">
      <c t="s" r="A42" s="4">
        <v>330</v>
      </c>
      <c t="n" r="B42" s="7">
        <v>12</v>
      </c>
    </row>
    <row spans="1:2" r="43">
      <c t="s" r="A43" s="4">
        <v>761</v>
      </c>
    </row>
    <row spans="1:2" r="44">
      <c t="s" r="A44" s="3">
        <v>391</v>
      </c>
    </row>
    <row spans="1:2" r="45">
      <c t="s" r="A45" s="4">
        <v>746</v>
      </c>
      <c t="s" r="B45" s="4">
        <v>747</v>
      </c>
    </row>
    <row spans="1:2" r="46">
      <c t="s" r="A46" s="4">
        <v>330</v>
      </c>
      <c t="n" r="B46" s="8">
        <v>12.01</v>
      </c>
    </row>
    <row spans="1:2" r="47">
      <c t="s" r="A47" s="4">
        <v>762</v>
      </c>
    </row>
    <row spans="1:2" r="48">
      <c t="s" r="A48" s="3">
        <v>391</v>
      </c>
    </row>
    <row spans="1:2" r="49">
      <c t="s" r="A49" s="4">
        <v>402</v>
      </c>
      <c t="s" r="B49" s="4">
        <v>403</v>
      </c>
    </row>
    <row spans="1:2" r="50">
      <c t="s" r="A50" s="4">
        <v>404</v>
      </c>
      <c t="s" r="B50" s="4">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63</v>
      </c>
      <c t="s" r="B1" s="2">
        <v>1</v>
      </c>
    </row>
    <row spans="1:2" r="2">
      <c t="s" r="B2" s="2">
        <v>454</v>
      </c>
    </row>
    <row spans="1:2" r="3">
      <c t="s" r="A3" s="4">
        <v>764</v>
      </c>
    </row>
    <row spans="1:2" r="4">
      <c t="s" r="A4" s="3">
        <v>391</v>
      </c>
    </row>
    <row spans="1:2" r="5">
      <c t="s" r="A5" s="4">
        <v>765</v>
      </c>
      <c t="n" r="B5" s="7">
        <v>0</v>
      </c>
    </row>
    <row spans="1:2" r="6">
      <c t="s" r="A6" s="4">
        <v>766</v>
      </c>
    </row>
    <row spans="1:2" r="7">
      <c t="s" r="A7" s="3">
        <v>391</v>
      </c>
    </row>
    <row spans="1:2" r="8">
      <c t="s" r="A8" s="4">
        <v>767</v>
      </c>
      <c t="s" r="B8" s="4">
        <v>768</v>
      </c>
    </row>
    <row spans="1:2" r="9">
      <c t="s" r="A9" s="4">
        <v>769</v>
      </c>
    </row>
    <row spans="1:2" r="10">
      <c t="s" r="A10" s="3">
        <v>391</v>
      </c>
    </row>
    <row spans="1:2" r="11">
      <c t="s" r="A11" s="4">
        <v>770</v>
      </c>
      <c t="s" r="B11" s="4">
        <v>771</v>
      </c>
    </row>
    <row spans="1:2" r="12">
      <c t="s" r="A12" s="4">
        <v>772</v>
      </c>
    </row>
    <row spans="1:2" r="13">
      <c t="s" r="A13" s="3">
        <v>391</v>
      </c>
    </row>
    <row spans="1:2" r="14">
      <c t="s" r="A14" s="4">
        <v>765</v>
      </c>
      <c t="n" r="B14"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3</v>
      </c>
      <c t="s" r="B1" s="2">
        <v>630</v>
      </c>
      <c t="s" r="C1" s="2">
        <v>2</v>
      </c>
    </row>
    <row spans="1:3" r="2">
      <c t="s" r="A2" s="3">
        <v>391</v>
      </c>
    </row>
    <row spans="1:3" r="3">
      <c t="s" r="A3" s="4">
        <v>118</v>
      </c>
      <c t="n" r="B3" s="7">
        <v>5000000</v>
      </c>
    </row>
    <row spans="1:3" r="4">
      <c t="s" r="A4" s="4">
        <v>774</v>
      </c>
    </row>
    <row spans="1:3" r="5">
      <c t="s" r="A5" s="3">
        <v>391</v>
      </c>
    </row>
    <row spans="1:3" r="6">
      <c t="s" r="A6" s="4">
        <v>555</v>
      </c>
      <c t="s" r="B6" s="4">
        <v>556</v>
      </c>
    </row>
    <row spans="1:3" r="7">
      <c t="s" r="A7" s="4">
        <v>775</v>
      </c>
    </row>
    <row spans="1:3" r="8">
      <c t="s" r="A8" s="3">
        <v>391</v>
      </c>
    </row>
    <row spans="1:3" r="9">
      <c t="s" r="A9" s="4">
        <v>555</v>
      </c>
      <c t="s" r="B9" s="4">
        <v>556</v>
      </c>
    </row>
    <row spans="1:3" r="10">
      <c t="s" r="A10" s="4">
        <v>776</v>
      </c>
    </row>
    <row spans="1:3" r="11">
      <c t="s" r="A11" s="3">
        <v>391</v>
      </c>
    </row>
    <row spans="1:3" r="12">
      <c t="s" r="A12" s="4">
        <v>777</v>
      </c>
      <c t="n" r="B12" s="11">
        <v>488281.25</v>
      </c>
    </row>
    <row spans="1:3" r="13">
      <c t="s" r="A13" s="4">
        <v>118</v>
      </c>
      <c t="n" r="B13" s="7">
        <v>5000000</v>
      </c>
    </row>
    <row spans="1:3" r="14">
      <c t="s" r="A14" s="4">
        <v>778</v>
      </c>
    </row>
    <row spans="1:3" r="15">
      <c t="s" r="A15" s="3">
        <v>391</v>
      </c>
    </row>
    <row spans="1:3" r="16">
      <c t="s" r="A16" s="4">
        <v>330</v>
      </c>
      <c t="n" r="B16" s="8">
        <v>10.24</v>
      </c>
    </row>
    <row spans="1:3" r="17">
      <c t="s" r="A17" s="4">
        <v>559</v>
      </c>
      <c t="s" r="B17" s="4">
        <v>347</v>
      </c>
      <c t="s" r="C17" s="4">
        <v>347</v>
      </c>
    </row>
    <row spans="1:3" r="18">
      <c t="s" r="A18" s="4">
        <v>779</v>
      </c>
    </row>
    <row spans="1:3" r="19">
      <c t="s" r="A19" s="3">
        <v>391</v>
      </c>
    </row>
    <row spans="1:3" r="20">
      <c t="s" r="A20" s="4">
        <v>555</v>
      </c>
      <c t="s" r="C20" s="4">
        <v>556</v>
      </c>
    </row>
    <row spans="1:3" r="21">
      <c t="s" r="A21" s="4">
        <v>780</v>
      </c>
    </row>
    <row spans="1:3" r="22">
      <c t="s" r="A22" s="3">
        <v>391</v>
      </c>
    </row>
    <row spans="1:3" r="23">
      <c t="s" r="A23" s="4">
        <v>555</v>
      </c>
      <c t="s" r="C23" s="4">
        <v>5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8"/>
    <col customWidth="1" max="5" min="5" width="28"/>
    <col customWidth="1" max="6" min="6" width="27"/>
    <col customWidth="1" max="7" min="7" width="27"/>
    <col customWidth="1" max="8" min="8" width="27"/>
  </cols>
  <sheetData>
    <row spans="1:8" r="1">
      <c t="s" r="A1" s="1">
        <v>781</v>
      </c>
      <c t="s" r="B1" s="2">
        <v>782</v>
      </c>
      <c t="s" r="C1" s="2">
        <v>783</v>
      </c>
      <c t="s" r="D1" s="2">
        <v>784</v>
      </c>
      <c t="s" r="E1" s="2">
        <v>785</v>
      </c>
      <c t="s" r="F1" s="2">
        <v>578</v>
      </c>
      <c t="s" r="G1" s="2">
        <v>310</v>
      </c>
      <c t="s" r="H1" s="2">
        <v>786</v>
      </c>
    </row>
    <row spans="1:8" r="2">
      <c t="s" r="A2" s="3">
        <v>787</v>
      </c>
    </row>
    <row spans="1:8" r="3">
      <c t="s" r="A3" s="4">
        <v>314</v>
      </c>
      <c t="n" r="F3" s="7">
        <v>0</v>
      </c>
      <c t="n" r="G3" s="7">
        <v>26561229</v>
      </c>
      <c t="n" r="H3" s="7">
        <v>485786997</v>
      </c>
    </row>
    <row spans="1:8" r="4">
      <c t="s" r="A4" s="4">
        <v>788</v>
      </c>
      <c t="n" r="B4" s="6">
        <v>2</v>
      </c>
      <c t="n" r="D4" s="6">
        <v>4</v>
      </c>
      <c t="n" r="E4" s="6">
        <v>4</v>
      </c>
    </row>
    <row spans="1:8" r="5">
      <c t="s" r="A5" s="4">
        <v>789</v>
      </c>
      <c t="n" r="F5" s="6">
        <v>184350</v>
      </c>
      <c t="n" r="G5" s="7">
        <v>118145</v>
      </c>
      <c t="n" r="H5" s="7">
        <v>105210</v>
      </c>
    </row>
    <row spans="1:8" r="6">
      <c t="s" r="A6" s="4">
        <v>331</v>
      </c>
    </row>
    <row spans="1:8" r="7">
      <c t="s" r="A7" s="3">
        <v>787</v>
      </c>
    </row>
    <row spans="1:8" r="8">
      <c t="s" r="A8" s="4">
        <v>314</v>
      </c>
      <c t="n" r="F8" s="7">
        <v>2000000</v>
      </c>
    </row>
    <row spans="1:8" r="9">
      <c t="s" r="A9" s="4">
        <v>790</v>
      </c>
    </row>
    <row spans="1:8" r="10">
      <c t="s" r="A10" s="3">
        <v>787</v>
      </c>
    </row>
    <row spans="1:8" r="11">
      <c t="s" r="A11" s="4">
        <v>572</v>
      </c>
      <c t="n" r="F11" s="6">
        <v>0</v>
      </c>
      <c t="n" r="G11" s="6">
        <v>0</v>
      </c>
    </row>
    <row spans="1:8" r="12">
      <c t="s" r="A12" s="4">
        <v>548</v>
      </c>
    </row>
    <row spans="1:8" r="13">
      <c t="s" r="A13" s="3">
        <v>787</v>
      </c>
    </row>
    <row spans="1:8" r="14">
      <c t="s" r="A14" s="4">
        <v>572</v>
      </c>
      <c t="n" r="F14" s="6">
        <v>14000</v>
      </c>
      <c t="n" r="G14" s="6">
        <v>10000</v>
      </c>
      <c t="n" r="H14" s="6">
        <v>10000</v>
      </c>
    </row>
    <row spans="1:8" r="15">
      <c t="s" r="A15" s="4">
        <v>564</v>
      </c>
    </row>
    <row spans="1:8" r="16">
      <c t="s" r="A16" s="3">
        <v>787</v>
      </c>
    </row>
    <row spans="1:8" r="17">
      <c t="s" r="A17" s="4">
        <v>791</v>
      </c>
      <c t="s" r="F17" s="4">
        <v>405</v>
      </c>
    </row>
    <row spans="1:8" r="18">
      <c t="s" r="A18" s="4">
        <v>792</v>
      </c>
    </row>
    <row spans="1:8" r="19">
      <c t="s" r="A19" s="3">
        <v>787</v>
      </c>
    </row>
    <row spans="1:8" r="20">
      <c t="s" r="A20" s="4">
        <v>572</v>
      </c>
      <c t="n" r="B20" s="6">
        <v>5000</v>
      </c>
    </row>
    <row spans="1:8" r="21">
      <c t="s" r="A21" s="4">
        <v>793</v>
      </c>
    </row>
    <row spans="1:8" r="22">
      <c t="s" r="A22" s="3">
        <v>787</v>
      </c>
    </row>
    <row spans="1:8" r="23">
      <c t="s" r="A23" s="4">
        <v>572</v>
      </c>
      <c t="n" r="B23" s="6">
        <v>2500</v>
      </c>
      <c t="n" r="D23" s="6">
        <v>2500</v>
      </c>
      <c t="n" r="E23" s="6">
        <v>2500</v>
      </c>
      <c t="n" r="F23" s="6">
        <v>2500</v>
      </c>
    </row>
    <row spans="1:8" r="24">
      <c t="s" r="A24" s="4">
        <v>794</v>
      </c>
    </row>
    <row spans="1:8" r="25">
      <c t="s" r="A25" s="3">
        <v>787</v>
      </c>
    </row>
    <row spans="1:8" r="26">
      <c t="s" r="A26" s="4">
        <v>795</v>
      </c>
      <c t="s" r="F26" s="4">
        <v>622</v>
      </c>
    </row>
    <row spans="1:8" r="27">
      <c t="s" r="A27" s="4">
        <v>796</v>
      </c>
    </row>
    <row spans="1:8" r="28">
      <c t="s" r="A28" s="3">
        <v>787</v>
      </c>
    </row>
    <row spans="1:8" r="29">
      <c t="s" r="A29" s="4">
        <v>572</v>
      </c>
      <c t="n" r="F29" s="6">
        <v>5000</v>
      </c>
    </row>
    <row spans="1:8" r="30">
      <c t="s" r="A30" s="4">
        <v>797</v>
      </c>
    </row>
    <row spans="1:8" r="31">
      <c t="s" r="A31" s="3">
        <v>787</v>
      </c>
    </row>
    <row spans="1:8" r="32">
      <c t="s" r="A32" s="4">
        <v>572</v>
      </c>
      <c t="n" r="C32" s="6">
        <v>2000</v>
      </c>
    </row>
    <row spans="1:8" r="33">
      <c t="s" r="A33" s="4">
        <v>798</v>
      </c>
    </row>
    <row spans="1:8" r="34">
      <c t="s" r="A34" s="3">
        <v>787</v>
      </c>
    </row>
    <row spans="1:8" r="35">
      <c t="s" r="A35" s="4">
        <v>572</v>
      </c>
      <c t="n" r="C35" s="6">
        <v>2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31"/>
  </cols>
  <sheetData>
    <row spans="1:3" r="1">
      <c t="s" r="A1" s="1">
        <v>799</v>
      </c>
      <c t="s" r="B1" s="2">
        <v>800</v>
      </c>
      <c t="s" r="C1" s="2">
        <v>468</v>
      </c>
    </row>
    <row spans="1:3" r="2">
      <c t="s" r="A2" s="3">
        <v>801</v>
      </c>
    </row>
    <row spans="1:3" r="3">
      <c t="s" r="A3" s="4">
        <v>802</v>
      </c>
      <c t="n" r="B3" s="6">
        <v>30</v>
      </c>
    </row>
    <row spans="1:3" r="4">
      <c t="s" r="A4" s="4">
        <v>803</v>
      </c>
      <c t="n" r="B4" s="7">
        <v>637110000</v>
      </c>
    </row>
    <row spans="1:3" r="5">
      <c t="s" r="A5" s="4">
        <v>804</v>
      </c>
    </row>
    <row spans="1:3" r="6">
      <c t="s" r="A6" s="3">
        <v>801</v>
      </c>
    </row>
    <row spans="1:3" r="7">
      <c t="s" r="A7" s="4">
        <v>472</v>
      </c>
      <c t="n" r="B7" s="6">
        <v>30</v>
      </c>
      <c t="n" r="C7" s="6">
        <v>27</v>
      </c>
    </row>
    <row spans="1:3" r="8">
      <c t="s" r="A8" s="4">
        <v>803</v>
      </c>
      <c t="n" r="B8" s="7">
        <v>637110000</v>
      </c>
      <c t="n" r="C8" s="7">
        <v>577961000</v>
      </c>
    </row>
    <row spans="1:3" r="9">
      <c t="s" r="A9" s="4">
        <v>805</v>
      </c>
      <c t="s" r="B9" s="4">
        <v>806</v>
      </c>
      <c t="s" r="C9" s="4">
        <v>807</v>
      </c>
    </row>
    <row spans="1:3" r="10">
      <c t="s" r="A10" s="4">
        <v>808</v>
      </c>
      <c t="n" r="B10" s="7">
        <v>298143</v>
      </c>
      <c t="n" r="C10" s="7">
        <v>1978939</v>
      </c>
    </row>
    <row spans="1:3" r="11">
      <c t="s" r="A11" s="4">
        <v>809</v>
      </c>
    </row>
    <row spans="1:3" r="12">
      <c t="s" r="A12" s="3">
        <v>801</v>
      </c>
    </row>
    <row spans="1:3" r="13">
      <c t="s" r="A13" s="4">
        <v>487</v>
      </c>
      <c t="s" r="B13" s="4">
        <v>702</v>
      </c>
      <c t="s" r="C13" s="4">
        <v>81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811</v>
      </c>
      <c t="s" r="B1" s="2">
        <v>1</v>
      </c>
    </row>
    <row spans="1:4" r="2">
      <c t="s" r="B2" s="2">
        <v>812</v>
      </c>
      <c t="s" r="C2" s="2">
        <v>731</v>
      </c>
      <c t="s" r="D2" s="2">
        <v>311</v>
      </c>
    </row>
    <row spans="1:4" r="3">
      <c t="s" r="A3" s="3">
        <v>801</v>
      </c>
    </row>
    <row spans="1:4" r="4">
      <c t="s" r="A4" s="4">
        <v>498</v>
      </c>
      <c t="n" r="B4" s="7">
        <v>2032746</v>
      </c>
      <c t="n" r="C4" s="7">
        <v>4353301</v>
      </c>
      <c t="n" r="D4" s="7">
        <v>448984</v>
      </c>
    </row>
    <row spans="1:4" r="5">
      <c t="s" r="A5" s="4">
        <v>500</v>
      </c>
    </row>
    <row spans="1:4" r="6">
      <c t="s" r="A6" s="3">
        <v>801</v>
      </c>
    </row>
    <row spans="1:4" r="7">
      <c t="s" r="A7" s="4">
        <v>813</v>
      </c>
      <c t="n" r="B7" s="6">
        <v>30</v>
      </c>
    </row>
    <row spans="1:4" r="8">
      <c t="s" r="A8" s="4">
        <v>814</v>
      </c>
      <c t="n" r="B8" s="7">
        <v>637110000</v>
      </c>
    </row>
    <row spans="1:4" r="9">
      <c t="s" r="A9" s="4">
        <v>498</v>
      </c>
      <c t="n" r="B9" s="6">
        <v>2032746</v>
      </c>
      <c t="n" r="C9" s="6">
        <v>4353301</v>
      </c>
      <c t="n" r="D9" s="6">
        <v>448984</v>
      </c>
    </row>
    <row spans="1:4" r="10">
      <c t="s" r="A10" s="4">
        <v>815</v>
      </c>
    </row>
    <row spans="1:4" r="11">
      <c t="s" r="A11" s="3">
        <v>801</v>
      </c>
    </row>
    <row spans="1:4" r="12">
      <c t="s" r="A12" s="4">
        <v>816</v>
      </c>
      <c t="n" r="B12" s="6">
        <v>298143</v>
      </c>
      <c t="n" r="C12" s="6">
        <v>1978939</v>
      </c>
    </row>
    <row spans="1:4" r="13">
      <c t="s" r="A13" s="4">
        <v>817</v>
      </c>
    </row>
    <row spans="1:4" r="14">
      <c t="s" r="A14" s="3">
        <v>801</v>
      </c>
    </row>
    <row spans="1:4" r="15">
      <c t="s" r="A15" s="4">
        <v>498</v>
      </c>
      <c t="n" r="B15" s="7">
        <v>2032746</v>
      </c>
      <c t="n" r="C15" s="7">
        <v>4353301</v>
      </c>
      <c t="n" r="D15" s="7">
        <v>4489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2"/>
    <col customWidth="1" max="3" min="3" width="29"/>
  </cols>
  <sheetData>
    <row spans="1:3" r="1">
      <c t="s" r="A1" s="1">
        <v>818</v>
      </c>
      <c t="s" r="B1" s="2">
        <v>1</v>
      </c>
    </row>
    <row spans="1:3" r="2">
      <c t="s" r="B2" s="2">
        <v>819</v>
      </c>
      <c t="s" r="C2" s="2">
        <v>820</v>
      </c>
    </row>
    <row spans="1:3" r="3">
      <c t="s" r="A3" s="3">
        <v>212</v>
      </c>
    </row>
    <row spans="1:3" r="4">
      <c t="s" r="A4" s="4">
        <v>821</v>
      </c>
      <c t="n" r="B4" s="6">
        <v>0</v>
      </c>
      <c t="n" r="C4" s="6">
        <v>7</v>
      </c>
    </row>
    <row spans="1:3" r="5">
      <c t="s" r="A5" s="4">
        <v>822</v>
      </c>
      <c t="n" r="C5" s="7">
        <v>7043199</v>
      </c>
    </row>
    <row spans="1:3" r="6">
      <c t="s" r="A6" s="4">
        <v>823</v>
      </c>
      <c t="n" r="C6" s="6">
        <v>2128011</v>
      </c>
    </row>
    <row spans="1:3" r="7">
      <c t="s" r="A7" s="4">
        <v>824</v>
      </c>
      <c t="n" r="C7" s="7">
        <v>42796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5</v>
      </c>
      <c t="s" r="B1" s="2">
        <v>1</v>
      </c>
    </row>
    <row spans="1:3" r="2">
      <c t="s" r="B2" s="2">
        <v>30</v>
      </c>
      <c t="s" r="C2" s="2">
        <v>77</v>
      </c>
    </row>
    <row spans="1:3" r="3">
      <c t="s" r="A3" s="3">
        <v>212</v>
      </c>
    </row>
    <row spans="1:3" r="4">
      <c t="s" r="A4" s="4">
        <v>826</v>
      </c>
      <c t="n" r="B4" s="7">
        <v>202656889</v>
      </c>
      <c t="n" r="C4" s="7">
        <v>125027746</v>
      </c>
    </row>
    <row spans="1:3" r="5">
      <c t="s" r="A5" s="4">
        <v>94</v>
      </c>
      <c t="n" r="B5" s="7">
        <v>-20960767</v>
      </c>
      <c t="n" r="C5" s="7">
        <v>-55852848</v>
      </c>
    </row>
    <row spans="1:3" r="6">
      <c t="s" r="A6" s="4">
        <v>827</v>
      </c>
      <c t="n" r="B6" s="8">
        <v>-0.27</v>
      </c>
      <c t="n" r="C6" s="8">
        <v>-0.73</v>
      </c>
    </row>
    <row spans="1:3" r="7">
      <c t="s" r="A7" s="4">
        <v>828</v>
      </c>
      <c t="n" r="B7" s="6">
        <v>76858483</v>
      </c>
      <c t="n" r="C7" s="6">
        <v>768584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9</v>
      </c>
      <c t="s" r="B1" s="2">
        <v>594</v>
      </c>
      <c t="s" r="J1" s="2">
        <v>1</v>
      </c>
    </row>
    <row spans="1:12" r="2">
      <c t="s" r="B2" s="2">
        <v>2</v>
      </c>
      <c t="s" r="C2" s="2">
        <v>641</v>
      </c>
      <c t="s" r="D2" s="2">
        <v>4</v>
      </c>
      <c t="s" r="E2" s="2">
        <v>642</v>
      </c>
      <c t="s" r="F2" s="2">
        <v>30</v>
      </c>
      <c t="s" r="G2" s="2">
        <v>643</v>
      </c>
      <c t="s" r="H2" s="2">
        <v>644</v>
      </c>
      <c t="s" r="I2" s="2">
        <v>645</v>
      </c>
      <c t="s" r="J2" s="2">
        <v>2</v>
      </c>
      <c t="s" r="K2" s="2">
        <v>30</v>
      </c>
      <c t="s" r="L2" s="2">
        <v>77</v>
      </c>
    </row>
    <row spans="1:12" r="3">
      <c t="s" r="A3" s="3">
        <v>215</v>
      </c>
    </row>
    <row spans="1:12" r="4">
      <c t="s" r="A4" s="4">
        <v>826</v>
      </c>
      <c t="n" r="B4" s="7">
        <v>52929134</v>
      </c>
      <c t="n" r="C4" s="7">
        <v>53166421</v>
      </c>
      <c t="n" r="D4" s="7">
        <v>52243802</v>
      </c>
      <c t="n" r="E4" s="7">
        <v>51051301</v>
      </c>
      <c t="n" r="F4" s="7">
        <v>50808476</v>
      </c>
      <c t="n" r="G4" s="7">
        <v>50217617</v>
      </c>
      <c t="n" r="H4" s="7">
        <v>49224059</v>
      </c>
      <c t="n" r="I4" s="7">
        <v>45679704</v>
      </c>
      <c t="n" r="J4" s="7">
        <v>209390658</v>
      </c>
      <c t="n" r="K4" s="7">
        <v>195929856</v>
      </c>
      <c t="n" r="L4" s="7">
        <v>109101517</v>
      </c>
    </row>
    <row spans="1:12" r="5">
      <c t="s" r="A5" s="4">
        <v>94</v>
      </c>
      <c t="n" r="B5" s="7">
        <v>-2685555</v>
      </c>
      <c t="n" r="C5" s="7">
        <v>-3603728</v>
      </c>
      <c t="n" r="D5" s="7">
        <v>-2904429</v>
      </c>
      <c t="n" r="E5" s="7">
        <v>-3830646</v>
      </c>
      <c t="n" r="F5" s="7">
        <v>-4668129</v>
      </c>
      <c t="n" r="G5" s="7">
        <v>-3337573</v>
      </c>
      <c t="n" r="H5" s="7">
        <v>-3653679</v>
      </c>
      <c t="n" r="I5" s="7">
        <v>-14082911</v>
      </c>
      <c t="n" r="J5" s="7">
        <v>-13024358</v>
      </c>
      <c t="n" r="K5" s="7">
        <v>-25742292</v>
      </c>
      <c t="n" r="L5" s="7">
        <v>-55879857</v>
      </c>
    </row>
    <row spans="1:12" r="6">
      <c t="s" r="A6" s="4">
        <v>95</v>
      </c>
      <c t="n" r="B6" s="8">
        <v>-0.04</v>
      </c>
      <c t="n" r="C6" s="8">
        <v>-0.05</v>
      </c>
      <c t="n" r="D6" s="8">
        <v>-0.04</v>
      </c>
      <c t="n" r="E6" s="8">
        <v>-0.05</v>
      </c>
      <c t="n" r="F6" s="8">
        <v>-0.05</v>
      </c>
      <c t="n" r="G6" s="8">
        <v>-0.05</v>
      </c>
      <c t="n" r="H6" s="8">
        <v>-0.05</v>
      </c>
      <c t="n" r="I6" s="8">
        <v>-0.19</v>
      </c>
      <c t="n" r="J6" s="8">
        <v>-0.18</v>
      </c>
      <c t="n" r="K6" s="8">
        <v>-0.34</v>
      </c>
      <c t="n" r="L6" s="8">
        <v>-1.39</v>
      </c>
    </row>
    <row spans="1:12" r="7">
      <c t="s" r="A7" s="4">
        <v>830</v>
      </c>
      <c t="n" r="B7" s="13">
        <v>0.181</v>
      </c>
      <c t="n" r="C7" s="13">
        <v>0.181</v>
      </c>
      <c t="n" r="D7" s="13">
        <v>0.179</v>
      </c>
      <c t="n" r="E7" s="13">
        <v>0.177</v>
      </c>
      <c t="n" r="F7" s="13">
        <v>0.181</v>
      </c>
      <c t="n" r="G7" s="13">
        <v>0.181</v>
      </c>
      <c t="n" r="H7" s="13">
        <v>0.179</v>
      </c>
      <c t="n" r="I7" s="13">
        <v>0.177</v>
      </c>
      <c t="n" r="J7" s="13">
        <v>0.718</v>
      </c>
      <c t="n" r="K7" s="13">
        <v>0.7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831</v>
      </c>
      <c t="s" r="B1" s="2">
        <v>832</v>
      </c>
      <c t="s" r="C1" s="2">
        <v>833</v>
      </c>
      <c t="s" r="D1" s="2">
        <v>834</v>
      </c>
      <c t="s" r="E1" s="2">
        <v>2</v>
      </c>
      <c t="s" r="F1" s="2">
        <v>30</v>
      </c>
    </row>
    <row spans="1:6" r="2">
      <c t="s" r="A2" s="3">
        <v>835</v>
      </c>
    </row>
    <row spans="1:6" r="3">
      <c t="s" r="A3" s="4">
        <v>639</v>
      </c>
      <c t="n" r="E3" s="7">
        <v>55087411</v>
      </c>
      <c t="n" r="F3" s="7">
        <v>53675661</v>
      </c>
    </row>
    <row spans="1:6" r="4">
      <c t="s" r="A4" s="4">
        <v>836</v>
      </c>
    </row>
    <row spans="1:6" r="5">
      <c t="s" r="A5" s="3">
        <v>835</v>
      </c>
    </row>
    <row spans="1:6" r="6">
      <c t="s" r="A6" s="4">
        <v>639</v>
      </c>
      <c t="n" r="B6" s="7">
        <v>4348005</v>
      </c>
      <c t="n" r="C6" s="7">
        <v>4653399</v>
      </c>
      <c t="n" r="D6" s="7">
        <v>46682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7</v>
      </c>
      <c t="s" r="B1" s="2">
        <v>838</v>
      </c>
      <c t="s" r="C1" s="2">
        <v>2</v>
      </c>
      <c t="s" r="D1" s="2">
        <v>30</v>
      </c>
    </row>
    <row spans="1:4" r="2">
      <c t="s" r="A2" s="3">
        <v>835</v>
      </c>
    </row>
    <row spans="1:4" r="3">
      <c t="s" r="A3" s="4">
        <v>112</v>
      </c>
      <c t="n" r="C3" s="6">
        <v>197989</v>
      </c>
      <c t="n" r="D3" s="6">
        <v>280185</v>
      </c>
    </row>
    <row spans="1:4" r="4">
      <c t="s" r="A4" s="4">
        <v>610</v>
      </c>
      <c t="n" r="C4" s="7">
        <v>2000000</v>
      </c>
      <c t="n" r="D4" s="7">
        <v>2723948</v>
      </c>
    </row>
    <row spans="1:4" r="5">
      <c t="s" r="A5" s="4">
        <v>839</v>
      </c>
    </row>
    <row spans="1:4" r="6">
      <c t="s" r="A6" s="3">
        <v>835</v>
      </c>
    </row>
    <row spans="1:4" r="7">
      <c t="s" r="A7" s="4">
        <v>112</v>
      </c>
      <c t="n" r="B7" s="6">
        <v>99243</v>
      </c>
    </row>
    <row spans="1:4" r="8">
      <c t="s" r="A8" s="4">
        <v>610</v>
      </c>
      <c t="n" r="B8" s="7">
        <v>1000000</v>
      </c>
    </row>
    <row spans="1:4" r="9">
      <c t="s" r="A9" s="4">
        <v>840</v>
      </c>
      <c t="n" r="B9" s="8">
        <v>10.0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spans="1:2" r="1">
      <c t="s" r="A1" s="1">
        <v>841</v>
      </c>
      <c t="s" r="B1" s="2">
        <v>842</v>
      </c>
    </row>
    <row spans="1:2" r="2">
      <c t="s" r="A2" s="4">
        <v>839</v>
      </c>
    </row>
    <row spans="1:2" r="3">
      <c t="s" r="A3" s="3">
        <v>835</v>
      </c>
    </row>
    <row spans="1:2" r="4">
      <c t="s" r="A4" s="4">
        <v>843</v>
      </c>
      <c t="n" r="B4" s="8">
        <v>11.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6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s>
  <sheetData>
    <row spans="1:5" r="1">
      <c t="s" r="A1" s="1">
        <v>844</v>
      </c>
      <c t="s" r="B1" s="2">
        <v>1</v>
      </c>
    </row>
    <row spans="1:5" r="2">
      <c t="s" r="B2" s="2">
        <v>2</v>
      </c>
      <c t="s" r="C2" s="2">
        <v>30</v>
      </c>
      <c t="s" r="D2" s="2">
        <v>77</v>
      </c>
      <c t="s" r="E2" s="2">
        <v>2</v>
      </c>
    </row>
    <row spans="1:5" r="3">
      <c t="s" r="A3" s="3">
        <v>845</v>
      </c>
    </row>
    <row spans="1:5" r="4">
      <c t="s" r="A4" s="4">
        <v>846</v>
      </c>
      <c t="n" r="E4" s="7">
        <v>1122450371</v>
      </c>
    </row>
    <row spans="1:5" r="5">
      <c t="s" r="A5" s="3">
        <v>847</v>
      </c>
    </row>
    <row spans="1:5" r="6">
      <c t="s" r="A6" s="4">
        <v>32</v>
      </c>
      <c t="n" r="E6" s="6">
        <v>174192422</v>
      </c>
    </row>
    <row spans="1:5" r="7">
      <c t="s" r="A7" s="4">
        <v>848</v>
      </c>
      <c t="n" r="E7" s="6">
        <v>1459075487</v>
      </c>
    </row>
    <row spans="1:5" r="8">
      <c t="s" r="A8" s="4">
        <v>98</v>
      </c>
      <c t="n" r="E8" s="6">
        <v>1633267909</v>
      </c>
    </row>
    <row spans="1:5" r="9">
      <c t="s" r="A9" s="4">
        <v>849</v>
      </c>
      <c t="n" r="E9" s="6">
        <v>68382666</v>
      </c>
    </row>
    <row spans="1:5" r="10">
      <c t="s" r="A10" s="3">
        <v>850</v>
      </c>
    </row>
    <row spans="1:5" r="11">
      <c t="s" r="A11" s="4">
        <v>32</v>
      </c>
      <c t="n" r="E11" s="6">
        <v>174102422</v>
      </c>
    </row>
    <row spans="1:5" r="12">
      <c t="s" r="A12" s="4">
        <v>848</v>
      </c>
      <c t="n" r="E12" s="6">
        <v>1492798660</v>
      </c>
    </row>
    <row spans="1:5" r="13">
      <c t="s" r="A13" s="4">
        <v>98</v>
      </c>
      <c t="n" r="B13" s="7">
        <v>1636953413</v>
      </c>
      <c t="n" r="C13" s="7">
        <v>1519883478</v>
      </c>
      <c t="n" r="D13" s="7">
        <v>578045449</v>
      </c>
      <c t="n" r="E13" s="6">
        <v>1666901082</v>
      </c>
    </row>
    <row spans="1:5" r="14">
      <c t="s" r="A14" s="4">
        <v>851</v>
      </c>
      <c t="n" r="E14" s="7">
        <v>-163445987</v>
      </c>
    </row>
    <row spans="1:5" r="15">
      <c t="s" r="A15" s="3">
        <v>852</v>
      </c>
    </row>
    <row spans="1:5" r="16">
      <c t="s" r="A16" s="4">
        <v>853</v>
      </c>
      <c t="n" r="B16" s="6">
        <v>1636953413</v>
      </c>
      <c t="n" r="C16" s="6">
        <v>1519883478</v>
      </c>
      <c t="n" r="D16" s="6">
        <v>578045449</v>
      </c>
    </row>
    <row spans="1:5" r="17">
      <c t="s" r="A17" s="4">
        <v>854</v>
      </c>
      <c t="n" r="B17" s="6">
        <v>0</v>
      </c>
      <c t="n" r="C17" s="6">
        <v>130339157</v>
      </c>
      <c t="n" r="D17" s="6">
        <v>950409834</v>
      </c>
    </row>
    <row spans="1:5" r="18">
      <c t="s" r="A18" s="4">
        <v>855</v>
      </c>
      <c t="n" r="B18" s="6">
        <v>30484330</v>
      </c>
      <c t="n" r="C18" s="6">
        <v>26806872</v>
      </c>
      <c t="n" r="D18" s="6">
        <v>9125416</v>
      </c>
    </row>
    <row spans="1:5" r="19">
      <c t="s" r="A19" s="4">
        <v>856</v>
      </c>
      <c t="n" r="B19" s="6">
        <v>0</v>
      </c>
      <c t="n" r="C19" s="6">
        <v>-22738038</v>
      </c>
      <c t="n" r="D19" s="6">
        <v>-90000</v>
      </c>
    </row>
    <row spans="1:5" r="20">
      <c t="s" r="A20" s="4">
        <v>857</v>
      </c>
      <c t="n" r="B20" s="6">
        <v>-536661</v>
      </c>
      <c t="n" r="C20" s="6">
        <v>-17338056</v>
      </c>
      <c t="n" r="D20" s="6">
        <v>-17607221</v>
      </c>
    </row>
    <row spans="1:5" r="21">
      <c t="s" r="A21" s="4">
        <v>858</v>
      </c>
      <c t="n" r="B21" s="6">
        <v>1666901082</v>
      </c>
      <c t="n" r="C21" s="6">
        <v>1636953413</v>
      </c>
      <c t="n" r="D21" s="6">
        <v>1519883478</v>
      </c>
    </row>
    <row spans="1:5" r="22">
      <c t="s" r="A22" s="3">
        <v>859</v>
      </c>
    </row>
    <row spans="1:5" r="23">
      <c t="s" r="A23" s="4">
        <v>853</v>
      </c>
      <c t="n" r="B23" s="6">
        <v>98342452</v>
      </c>
      <c t="n" r="C23" s="6">
        <v>48920319</v>
      </c>
      <c t="n" r="D23" s="6">
        <v>18073362</v>
      </c>
    </row>
    <row spans="1:5" r="24">
      <c t="s" r="A24" s="4">
        <v>860</v>
      </c>
      <c t="n" r="B24" s="6">
        <v>65640196</v>
      </c>
      <c t="n" r="C24" s="6">
        <v>69681177</v>
      </c>
      <c t="n" r="D24" s="6">
        <v>48454178</v>
      </c>
    </row>
    <row spans="1:5" r="25">
      <c t="s" r="A25" s="4">
        <v>861</v>
      </c>
      <c t="n" r="B25" s="6">
        <v>0</v>
      </c>
      <c t="n" r="C25" s="6">
        <v>-2920988</v>
      </c>
      <c t="n" r="D25" s="6">
        <v>0</v>
      </c>
    </row>
    <row spans="1:5" r="26">
      <c t="s" r="A26" s="4">
        <v>857</v>
      </c>
      <c t="n" r="B26" s="6">
        <v>-536661</v>
      </c>
      <c t="n" r="C26" s="6">
        <v>-17338056</v>
      </c>
      <c t="n" r="D26" s="6">
        <v>-17607221</v>
      </c>
    </row>
    <row spans="1:5" r="27">
      <c t="s" r="A27" s="4">
        <v>858</v>
      </c>
      <c t="n" r="B27" s="6">
        <v>163445987</v>
      </c>
      <c t="n" r="C27" s="7">
        <v>98342452</v>
      </c>
      <c t="n" r="D27" s="7">
        <v>48920319</v>
      </c>
    </row>
    <row spans="1:5" r="28">
      <c t="s" r="A28" s="4">
        <v>862</v>
      </c>
    </row>
    <row spans="1:5" r="29">
      <c t="s" r="A29" s="3">
        <v>845</v>
      </c>
    </row>
    <row spans="1:5" r="30">
      <c t="s" r="A30" s="4">
        <v>863</v>
      </c>
      <c t="s" r="E30" s="4">
        <v>625</v>
      </c>
    </row>
    <row spans="1:5" r="31">
      <c t="s" r="A31" s="4">
        <v>846</v>
      </c>
      <c t="n" r="E31" s="7">
        <v>4790845</v>
      </c>
    </row>
    <row spans="1:5" r="32">
      <c t="s" r="A32" s="3">
        <v>847</v>
      </c>
    </row>
    <row spans="1:5" r="33">
      <c t="s" r="A33" s="4">
        <v>32</v>
      </c>
      <c t="n" r="E33" s="6">
        <v>500000</v>
      </c>
    </row>
    <row spans="1:5" r="34">
      <c t="s" r="A34" s="4">
        <v>848</v>
      </c>
      <c t="n" r="E34" s="6">
        <v>7823400</v>
      </c>
    </row>
    <row spans="1:5" r="35">
      <c t="s" r="A35" s="4">
        <v>98</v>
      </c>
      <c t="n" r="E35" s="6">
        <v>8323400</v>
      </c>
    </row>
    <row spans="1:5" r="36">
      <c t="s" r="A36" s="4">
        <v>849</v>
      </c>
      <c t="n" r="E36" s="6">
        <v>1207294</v>
      </c>
    </row>
    <row spans="1:5" r="37">
      <c t="s" r="A37" s="3">
        <v>850</v>
      </c>
    </row>
    <row spans="1:5" r="38">
      <c t="s" r="A38" s="4">
        <v>32</v>
      </c>
      <c t="n" r="E38" s="6">
        <v>410000</v>
      </c>
    </row>
    <row spans="1:5" r="39">
      <c t="s" r="A39" s="4">
        <v>848</v>
      </c>
      <c t="n" r="E39" s="6">
        <v>8306314</v>
      </c>
    </row>
    <row spans="1:5" r="40">
      <c t="s" r="A40" s="4">
        <v>98</v>
      </c>
      <c t="n" r="B40" s="6">
        <v>8716314</v>
      </c>
      <c t="n" r="E40" s="6">
        <v>8716314</v>
      </c>
    </row>
    <row spans="1:5" r="41">
      <c t="s" r="A41" s="4">
        <v>851</v>
      </c>
      <c t="n" r="E41" s="7">
        <v>-1793310</v>
      </c>
    </row>
    <row spans="1:5" r="42">
      <c t="s" r="A42" s="3">
        <v>852</v>
      </c>
    </row>
    <row spans="1:5" r="43">
      <c t="s" r="A43" s="4">
        <v>858</v>
      </c>
      <c t="n" r="B43" s="6">
        <v>8716314</v>
      </c>
    </row>
    <row spans="1:5" r="44">
      <c t="s" r="A44" s="4">
        <v>864</v>
      </c>
    </row>
    <row spans="1:5" r="45">
      <c t="s" r="A45" s="3">
        <v>845</v>
      </c>
    </row>
    <row spans="1:5" r="46">
      <c t="s" r="A46" s="4">
        <v>863</v>
      </c>
      <c t="s" r="E46" s="4">
        <v>625</v>
      </c>
    </row>
    <row spans="1:5" r="47">
      <c t="s" r="A47" s="4">
        <v>846</v>
      </c>
      <c t="n" r="E47" s="7">
        <v>8318957</v>
      </c>
    </row>
    <row spans="1:5" r="48">
      <c t="s" r="A48" s="3">
        <v>847</v>
      </c>
    </row>
    <row spans="1:5" r="49">
      <c t="s" r="A49" s="4">
        <v>32</v>
      </c>
      <c t="n" r="E49" s="6">
        <v>1470991</v>
      </c>
    </row>
    <row spans="1:5" r="50">
      <c t="s" r="A50" s="4">
        <v>848</v>
      </c>
      <c t="n" r="E50" s="6">
        <v>9744009</v>
      </c>
    </row>
    <row spans="1:5" r="51">
      <c t="s" r="A51" s="4">
        <v>98</v>
      </c>
      <c t="n" r="E51" s="6">
        <v>11215000</v>
      </c>
    </row>
    <row spans="1:5" r="52">
      <c t="s" r="A52" s="4">
        <v>849</v>
      </c>
      <c t="n" r="E52" s="6">
        <v>495117</v>
      </c>
    </row>
    <row spans="1:5" r="53">
      <c t="s" r="A53" s="3">
        <v>850</v>
      </c>
    </row>
    <row spans="1:5" r="54">
      <c t="s" r="A54" s="4">
        <v>32</v>
      </c>
      <c t="n" r="E54" s="6">
        <v>1470991</v>
      </c>
    </row>
    <row spans="1:5" r="55">
      <c t="s" r="A55" s="4">
        <v>848</v>
      </c>
      <c t="n" r="E55" s="6">
        <v>9957211</v>
      </c>
    </row>
    <row spans="1:5" r="56">
      <c t="s" r="A56" s="4">
        <v>98</v>
      </c>
      <c t="n" r="B56" s="6">
        <v>11428202</v>
      </c>
      <c t="n" r="E56" s="6">
        <v>11428202</v>
      </c>
    </row>
    <row spans="1:5" r="57">
      <c t="s" r="A57" s="4">
        <v>851</v>
      </c>
      <c t="n" r="E57" s="7">
        <v>-1860519</v>
      </c>
    </row>
    <row spans="1:5" r="58">
      <c t="s" r="A58" s="3">
        <v>852</v>
      </c>
    </row>
    <row spans="1:5" r="59">
      <c t="s" r="A59" s="4">
        <v>858</v>
      </c>
      <c t="n" r="B59" s="6">
        <v>11428202</v>
      </c>
    </row>
    <row spans="1:5" r="60">
      <c t="s" r="A60" s="4">
        <v>865</v>
      </c>
    </row>
    <row spans="1:5" r="61">
      <c t="s" r="A61" s="3">
        <v>845</v>
      </c>
    </row>
    <row spans="1:5" r="62">
      <c t="s" r="A62" s="4">
        <v>863</v>
      </c>
      <c t="s" r="E62" s="4">
        <v>625</v>
      </c>
    </row>
    <row spans="1:5" r="63">
      <c t="s" r="A63" s="4">
        <v>846</v>
      </c>
      <c t="n" r="E63" s="7">
        <v>6372075</v>
      </c>
    </row>
    <row spans="1:5" r="64">
      <c t="s" r="A64" s="3">
        <v>847</v>
      </c>
    </row>
    <row spans="1:5" r="65">
      <c t="s" r="A65" s="4">
        <v>32</v>
      </c>
      <c t="n" r="E65" s="6">
        <v>593610</v>
      </c>
    </row>
    <row spans="1:5" r="66">
      <c t="s" r="A66" s="4">
        <v>848</v>
      </c>
      <c t="n" r="E66" s="6">
        <v>9826390</v>
      </c>
    </row>
    <row spans="1:5" r="67">
      <c t="s" r="A67" s="4">
        <v>98</v>
      </c>
      <c t="n" r="E67" s="6">
        <v>10420000</v>
      </c>
    </row>
    <row spans="1:5" r="68">
      <c t="s" r="A68" s="4">
        <v>849</v>
      </c>
      <c t="n" r="E68" s="6">
        <v>468364</v>
      </c>
    </row>
    <row spans="1:5" r="69">
      <c t="s" r="A69" s="3">
        <v>850</v>
      </c>
    </row>
    <row spans="1:5" r="70">
      <c t="s" r="A70" s="4">
        <v>32</v>
      </c>
      <c t="n" r="E70" s="6">
        <v>593610</v>
      </c>
    </row>
    <row spans="1:5" r="71">
      <c t="s" r="A71" s="4">
        <v>848</v>
      </c>
      <c t="n" r="E71" s="6">
        <v>10110544</v>
      </c>
    </row>
    <row spans="1:5" r="72">
      <c t="s" r="A72" s="4">
        <v>98</v>
      </c>
      <c t="n" r="B72" s="6">
        <v>10704154</v>
      </c>
      <c t="n" r="E72" s="6">
        <v>10704154</v>
      </c>
    </row>
    <row spans="1:5" r="73">
      <c t="s" r="A73" s="4">
        <v>851</v>
      </c>
      <c t="n" r="E73" s="7">
        <v>-1803120</v>
      </c>
    </row>
    <row spans="1:5" r="74">
      <c t="s" r="A74" s="3">
        <v>852</v>
      </c>
    </row>
    <row spans="1:5" r="75">
      <c t="s" r="A75" s="4">
        <v>858</v>
      </c>
      <c t="n" r="B75" s="6">
        <v>10704154</v>
      </c>
    </row>
    <row spans="1:5" r="76">
      <c t="s" r="A76" s="4">
        <v>866</v>
      </c>
    </row>
    <row spans="1:5" r="77">
      <c t="s" r="A77" s="3">
        <v>845</v>
      </c>
    </row>
    <row spans="1:5" r="78">
      <c t="s" r="A78" s="4">
        <v>863</v>
      </c>
      <c t="s" r="E78" s="4">
        <v>625</v>
      </c>
    </row>
    <row spans="1:5" r="79">
      <c t="s" r="A79" s="4">
        <v>846</v>
      </c>
      <c t="n" r="E79" s="7">
        <v>5596526</v>
      </c>
    </row>
    <row spans="1:5" r="80">
      <c t="s" r="A80" s="3">
        <v>847</v>
      </c>
    </row>
    <row spans="1:5" r="81">
      <c t="s" r="A81" s="4">
        <v>32</v>
      </c>
      <c t="n" r="E81" s="6">
        <v>842987</v>
      </c>
    </row>
    <row spans="1:5" r="82">
      <c t="s" r="A82" s="4">
        <v>848</v>
      </c>
      <c t="n" r="E82" s="6">
        <v>8257013</v>
      </c>
    </row>
    <row spans="1:5" r="83">
      <c t="s" r="A83" s="4">
        <v>98</v>
      </c>
      <c t="n" r="E83" s="6">
        <v>9100000</v>
      </c>
    </row>
    <row spans="1:5" r="84">
      <c t="s" r="A84" s="4">
        <v>849</v>
      </c>
      <c t="n" r="E84" s="6">
        <v>757135</v>
      </c>
    </row>
    <row spans="1:5" r="85">
      <c t="s" r="A85" s="3">
        <v>850</v>
      </c>
    </row>
    <row spans="1:5" r="86">
      <c t="s" r="A86" s="4">
        <v>32</v>
      </c>
      <c t="n" r="E86" s="6">
        <v>842987</v>
      </c>
    </row>
    <row spans="1:5" r="87">
      <c t="s" r="A87" s="4">
        <v>848</v>
      </c>
      <c t="n" r="E87" s="6">
        <v>8773519</v>
      </c>
    </row>
    <row spans="1:5" r="88">
      <c t="s" r="A88" s="4">
        <v>98</v>
      </c>
      <c t="n" r="B88" s="6">
        <v>9616506</v>
      </c>
      <c t="n" r="E88" s="6">
        <v>9616506</v>
      </c>
    </row>
    <row spans="1:5" r="89">
      <c t="s" r="A89" s="4">
        <v>851</v>
      </c>
      <c t="n" r="E89" s="7">
        <v>-1598999</v>
      </c>
    </row>
    <row spans="1:5" r="90">
      <c t="s" r="A90" s="3">
        <v>852</v>
      </c>
    </row>
    <row spans="1:5" r="91">
      <c t="s" r="A91" s="4">
        <v>858</v>
      </c>
      <c t="n" r="B91" s="6">
        <v>9616506</v>
      </c>
    </row>
    <row spans="1:5" r="92">
      <c t="s" r="A92" s="4">
        <v>867</v>
      </c>
    </row>
    <row spans="1:5" r="93">
      <c t="s" r="A93" s="3">
        <v>845</v>
      </c>
    </row>
    <row spans="1:5" r="94">
      <c t="s" r="A94" s="4">
        <v>863</v>
      </c>
      <c t="s" r="E94" s="4">
        <v>625</v>
      </c>
    </row>
    <row spans="1:5" r="95">
      <c t="s" r="A95" s="4">
        <v>846</v>
      </c>
      <c t="n" r="E95" s="7">
        <v>5291125</v>
      </c>
    </row>
    <row spans="1:5" r="96">
      <c t="s" r="A96" s="3">
        <v>847</v>
      </c>
    </row>
    <row spans="1:5" r="97">
      <c t="s" r="A97" s="4">
        <v>32</v>
      </c>
      <c t="n" r="E97" s="6">
        <v>460362</v>
      </c>
    </row>
    <row spans="1:5" r="98">
      <c t="s" r="A98" s="4">
        <v>848</v>
      </c>
      <c t="n" r="E98" s="6">
        <v>8114638</v>
      </c>
    </row>
    <row spans="1:5" r="99">
      <c t="s" r="A99" s="4">
        <v>98</v>
      </c>
      <c t="n" r="E99" s="6">
        <v>8575000</v>
      </c>
    </row>
    <row spans="1:5" r="100">
      <c t="s" r="A100" s="4">
        <v>849</v>
      </c>
      <c t="n" r="E100" s="6">
        <v>573436</v>
      </c>
    </row>
    <row spans="1:5" r="101">
      <c t="s" r="A101" s="3">
        <v>850</v>
      </c>
    </row>
    <row spans="1:5" r="102">
      <c t="s" r="A102" s="4">
        <v>32</v>
      </c>
      <c t="n" r="E102" s="6">
        <v>460362</v>
      </c>
    </row>
    <row spans="1:5" r="103">
      <c t="s" r="A103" s="4">
        <v>848</v>
      </c>
      <c t="n" r="E103" s="6">
        <v>8345756</v>
      </c>
    </row>
    <row spans="1:5" r="104">
      <c t="s" r="A104" s="4">
        <v>98</v>
      </c>
      <c t="n" r="B104" s="6">
        <v>8806118</v>
      </c>
      <c t="n" r="E104" s="6">
        <v>8806118</v>
      </c>
    </row>
    <row spans="1:5" r="105">
      <c t="s" r="A105" s="4">
        <v>851</v>
      </c>
      <c t="n" r="E105" s="7">
        <v>-1291911</v>
      </c>
    </row>
    <row spans="1:5" r="106">
      <c t="s" r="A106" s="3">
        <v>852</v>
      </c>
    </row>
    <row spans="1:5" r="107">
      <c t="s" r="A107" s="4">
        <v>858</v>
      </c>
      <c t="n" r="B107" s="6">
        <v>8806118</v>
      </c>
    </row>
    <row spans="1:5" r="108">
      <c t="s" r="A108" s="4">
        <v>868</v>
      </c>
    </row>
    <row spans="1:5" r="109">
      <c t="s" r="A109" s="3">
        <v>845</v>
      </c>
    </row>
    <row spans="1:5" r="110">
      <c t="s" r="A110" s="4">
        <v>863</v>
      </c>
      <c t="s" r="E110" s="4">
        <v>625</v>
      </c>
    </row>
    <row spans="1:5" r="111">
      <c t="s" r="A111" s="4">
        <v>846</v>
      </c>
      <c t="n" r="E111" s="7">
        <v>23281658</v>
      </c>
    </row>
    <row spans="1:5" r="112">
      <c t="s" r="A112" s="3">
        <v>847</v>
      </c>
    </row>
    <row spans="1:5" r="113">
      <c t="s" r="A113" s="4">
        <v>32</v>
      </c>
      <c t="n" r="E113" s="6">
        <v>3381946</v>
      </c>
    </row>
    <row spans="1:5" r="114">
      <c t="s" r="A114" s="4">
        <v>848</v>
      </c>
      <c t="n" r="E114" s="6">
        <v>29618054</v>
      </c>
    </row>
    <row spans="1:5" r="115">
      <c t="s" r="A115" s="4">
        <v>98</v>
      </c>
      <c t="n" r="E115" s="6">
        <v>33000000</v>
      </c>
    </row>
    <row spans="1:5" r="116">
      <c t="s" r="A116" s="4">
        <v>849</v>
      </c>
      <c t="n" r="E116" s="6">
        <v>1540719</v>
      </c>
    </row>
    <row spans="1:5" r="117">
      <c t="s" r="A117" s="3">
        <v>850</v>
      </c>
    </row>
    <row spans="1:5" r="118">
      <c t="s" r="A118" s="4">
        <v>32</v>
      </c>
      <c t="n" r="E118" s="6">
        <v>3381946</v>
      </c>
    </row>
    <row spans="1:5" r="119">
      <c t="s" r="A119" s="4">
        <v>848</v>
      </c>
      <c t="n" r="E119" s="6">
        <v>29965844</v>
      </c>
    </row>
    <row spans="1:5" r="120">
      <c t="s" r="A120" s="4">
        <v>98</v>
      </c>
      <c t="n" r="B120" s="6">
        <v>33347790</v>
      </c>
      <c t="n" r="E120" s="6">
        <v>33347790</v>
      </c>
    </row>
    <row spans="1:5" r="121">
      <c t="s" r="A121" s="4">
        <v>851</v>
      </c>
      <c t="n" r="E121" s="7">
        <v>-4747552</v>
      </c>
    </row>
    <row spans="1:5" r="122">
      <c t="s" r="A122" s="3">
        <v>852</v>
      </c>
    </row>
    <row spans="1:5" r="123">
      <c t="s" r="A123" s="4">
        <v>858</v>
      </c>
      <c t="n" r="B123" s="6">
        <v>33347790</v>
      </c>
    </row>
    <row spans="1:5" r="124">
      <c t="s" r="A124" s="4">
        <v>869</v>
      </c>
    </row>
    <row spans="1:5" r="125">
      <c t="s" r="A125" s="3">
        <v>845</v>
      </c>
    </row>
    <row spans="1:5" r="126">
      <c t="s" r="A126" s="4">
        <v>863</v>
      </c>
      <c t="s" r="E126" s="4">
        <v>625</v>
      </c>
    </row>
    <row spans="1:5" r="127">
      <c t="s" r="A127" s="4">
        <v>846</v>
      </c>
      <c t="n" r="E127" s="7">
        <v>8772529</v>
      </c>
    </row>
    <row spans="1:5" r="128">
      <c t="s" r="A128" s="3">
        <v>847</v>
      </c>
    </row>
    <row spans="1:5" r="129">
      <c t="s" r="A129" s="4">
        <v>32</v>
      </c>
      <c t="n" r="E129" s="6">
        <v>838685</v>
      </c>
    </row>
    <row spans="1:5" r="130">
      <c t="s" r="A130" s="4">
        <v>848</v>
      </c>
      <c t="n" r="E130" s="6">
        <v>11661315</v>
      </c>
    </row>
    <row spans="1:5" r="131">
      <c t="s" r="A131" s="4">
        <v>98</v>
      </c>
      <c t="n" r="E131" s="6">
        <v>12500000</v>
      </c>
    </row>
    <row spans="1:5" r="132">
      <c t="s" r="A132" s="4">
        <v>849</v>
      </c>
      <c t="n" r="E132" s="6">
        <v>782445</v>
      </c>
    </row>
    <row spans="1:5" r="133">
      <c t="s" r="A133" s="3">
        <v>850</v>
      </c>
    </row>
    <row spans="1:5" r="134">
      <c t="s" r="A134" s="4">
        <v>32</v>
      </c>
      <c t="n" r="E134" s="6">
        <v>838685</v>
      </c>
    </row>
    <row spans="1:5" r="135">
      <c t="s" r="A135" s="4">
        <v>848</v>
      </c>
      <c t="n" r="E135" s="6">
        <v>12201356</v>
      </c>
    </row>
    <row spans="1:5" r="136">
      <c t="s" r="A136" s="4">
        <v>98</v>
      </c>
      <c t="n" r="B136" s="6">
        <v>13040041</v>
      </c>
      <c t="n" r="E136" s="6">
        <v>13040041</v>
      </c>
    </row>
    <row spans="1:5" r="137">
      <c t="s" r="A137" s="4">
        <v>851</v>
      </c>
      <c t="n" r="E137" s="7">
        <v>-1998030</v>
      </c>
    </row>
    <row spans="1:5" r="138">
      <c t="s" r="A138" s="3">
        <v>852</v>
      </c>
    </row>
    <row spans="1:5" r="139">
      <c t="s" r="A139" s="4">
        <v>858</v>
      </c>
      <c t="n" r="B139" s="6">
        <v>13040041</v>
      </c>
    </row>
    <row spans="1:5" r="140">
      <c t="s" r="A140" s="4">
        <v>870</v>
      </c>
    </row>
    <row spans="1:5" r="141">
      <c t="s" r="A141" s="3">
        <v>845</v>
      </c>
    </row>
    <row spans="1:5" r="142">
      <c t="s" r="A142" s="4">
        <v>863</v>
      </c>
      <c t="s" r="E142" s="4">
        <v>625</v>
      </c>
    </row>
    <row spans="1:5" r="143">
      <c t="s" r="A143" s="4">
        <v>846</v>
      </c>
      <c t="n" r="E143" s="7">
        <v>13231253</v>
      </c>
    </row>
    <row spans="1:5" r="144">
      <c t="s" r="A144" s="3">
        <v>847</v>
      </c>
    </row>
    <row spans="1:5" r="145">
      <c t="s" r="A145" s="4">
        <v>32</v>
      </c>
      <c t="n" r="E145" s="6">
        <v>2346503</v>
      </c>
    </row>
    <row spans="1:5" r="146">
      <c t="s" r="A146" s="4">
        <v>848</v>
      </c>
      <c t="n" r="E146" s="6">
        <v>17602343</v>
      </c>
    </row>
    <row spans="1:5" r="147">
      <c t="s" r="A147" s="4">
        <v>98</v>
      </c>
      <c t="n" r="E147" s="6">
        <v>19948846</v>
      </c>
    </row>
    <row spans="1:5" r="148">
      <c t="s" r="A148" s="4">
        <v>849</v>
      </c>
      <c t="n" r="E148" s="6">
        <v>561085</v>
      </c>
    </row>
    <row spans="1:5" r="149">
      <c t="s" r="A149" s="3">
        <v>850</v>
      </c>
    </row>
    <row spans="1:5" r="150">
      <c t="s" r="A150" s="4">
        <v>32</v>
      </c>
      <c t="n" r="E150" s="6">
        <v>2346503</v>
      </c>
    </row>
    <row spans="1:5" r="151">
      <c t="s" r="A151" s="4">
        <v>848</v>
      </c>
      <c t="n" r="E151" s="6">
        <v>17758036</v>
      </c>
    </row>
    <row spans="1:5" r="152">
      <c t="s" r="A152" s="4">
        <v>98</v>
      </c>
      <c t="n" r="B152" s="6">
        <v>20104539</v>
      </c>
      <c t="n" r="E152" s="6">
        <v>20104539</v>
      </c>
    </row>
    <row spans="1:5" r="153">
      <c t="s" r="A153" s="4">
        <v>851</v>
      </c>
      <c t="n" r="E153" s="7">
        <v>-2849936</v>
      </c>
    </row>
    <row spans="1:5" r="154">
      <c t="s" r="A154" s="3">
        <v>852</v>
      </c>
    </row>
    <row spans="1:5" r="155">
      <c t="s" r="A155" s="4">
        <v>858</v>
      </c>
      <c t="n" r="B155" s="6">
        <v>20104539</v>
      </c>
    </row>
    <row spans="1:5" r="156">
      <c t="s" r="A156" s="4">
        <v>871</v>
      </c>
    </row>
    <row spans="1:5" r="157">
      <c t="s" r="A157" s="3">
        <v>845</v>
      </c>
    </row>
    <row spans="1:5" r="158">
      <c t="s" r="A158" s="4">
        <v>863</v>
      </c>
      <c t="s" r="E158" s="4">
        <v>625</v>
      </c>
    </row>
    <row spans="1:5" r="159">
      <c t="s" r="A159" s="4">
        <v>846</v>
      </c>
      <c t="n" r="E159" s="7">
        <v>23330135</v>
      </c>
    </row>
    <row spans="1:5" r="160">
      <c t="s" r="A160" s="3">
        <v>847</v>
      </c>
    </row>
    <row spans="1:5" r="161">
      <c t="s" r="A161" s="4">
        <v>32</v>
      </c>
      <c t="n" r="E161" s="6">
        <v>3325556</v>
      </c>
    </row>
    <row spans="1:5" r="162">
      <c t="s" r="A162" s="4">
        <v>848</v>
      </c>
      <c t="n" r="E162" s="6">
        <v>32424444</v>
      </c>
    </row>
    <row spans="1:5" r="163">
      <c t="s" r="A163" s="4">
        <v>98</v>
      </c>
      <c t="n" r="E163" s="6">
        <v>35750000</v>
      </c>
    </row>
    <row spans="1:5" r="164">
      <c t="s" r="A164" s="4">
        <v>849</v>
      </c>
      <c t="n" r="E164" s="6">
        <v>1049395</v>
      </c>
    </row>
    <row spans="1:5" r="165">
      <c t="s" r="A165" s="3">
        <v>850</v>
      </c>
    </row>
    <row spans="1:5" r="166">
      <c t="s" r="A166" s="4">
        <v>32</v>
      </c>
      <c t="n" r="E166" s="6">
        <v>3325556</v>
      </c>
    </row>
    <row spans="1:5" r="167">
      <c t="s" r="A167" s="4">
        <v>848</v>
      </c>
      <c t="n" r="E167" s="6">
        <v>32288244</v>
      </c>
    </row>
    <row spans="1:5" r="168">
      <c t="s" r="A168" s="4">
        <v>98</v>
      </c>
      <c t="n" r="B168" s="6">
        <v>35613800</v>
      </c>
      <c t="n" r="E168" s="6">
        <v>35613800</v>
      </c>
    </row>
    <row spans="1:5" r="169">
      <c t="s" r="A169" s="4">
        <v>851</v>
      </c>
      <c t="n" r="E169" s="7">
        <v>-4664864</v>
      </c>
    </row>
    <row spans="1:5" r="170">
      <c t="s" r="A170" s="3">
        <v>852</v>
      </c>
    </row>
    <row spans="1:5" r="171">
      <c t="s" r="A171" s="4">
        <v>858</v>
      </c>
      <c t="n" r="B171" s="6">
        <v>35613800</v>
      </c>
    </row>
    <row spans="1:5" r="172">
      <c t="s" r="A172" s="4">
        <v>872</v>
      </c>
    </row>
    <row spans="1:5" r="173">
      <c t="s" r="A173" s="3">
        <v>845</v>
      </c>
    </row>
    <row spans="1:5" r="174">
      <c t="s" r="A174" s="4">
        <v>863</v>
      </c>
      <c t="s" r="E174" s="4">
        <v>625</v>
      </c>
    </row>
    <row spans="1:5" r="175">
      <c t="s" r="A175" s="4">
        <v>846</v>
      </c>
      <c t="n" r="E175" s="7">
        <v>21881052</v>
      </c>
    </row>
    <row spans="1:5" r="176">
      <c t="s" r="A176" s="3">
        <v>847</v>
      </c>
    </row>
    <row spans="1:5" r="177">
      <c t="s" r="A177" s="4">
        <v>32</v>
      </c>
      <c t="n" r="E177" s="6">
        <v>2737794</v>
      </c>
    </row>
    <row spans="1:5" r="178">
      <c t="s" r="A178" s="4">
        <v>848</v>
      </c>
      <c t="n" r="E178" s="6">
        <v>29462206</v>
      </c>
    </row>
    <row spans="1:5" r="179">
      <c t="s" r="A179" s="4">
        <v>98</v>
      </c>
      <c t="n" r="E179" s="6">
        <v>32200000</v>
      </c>
    </row>
    <row spans="1:5" r="180">
      <c t="s" r="A180" s="4">
        <v>849</v>
      </c>
      <c t="n" r="E180" s="6">
        <v>483771</v>
      </c>
    </row>
    <row spans="1:5" r="181">
      <c t="s" r="A181" s="3">
        <v>850</v>
      </c>
    </row>
    <row spans="1:5" r="182">
      <c t="s" r="A182" s="4">
        <v>32</v>
      </c>
      <c t="n" r="E182" s="6">
        <v>2737794</v>
      </c>
    </row>
    <row spans="1:5" r="183">
      <c t="s" r="A183" s="4">
        <v>848</v>
      </c>
      <c t="n" r="E183" s="6">
        <v>29396364</v>
      </c>
    </row>
    <row spans="1:5" r="184">
      <c t="s" r="A184" s="4">
        <v>98</v>
      </c>
      <c t="n" r="B184" s="6">
        <v>32134158</v>
      </c>
      <c t="n" r="E184" s="6">
        <v>32134158</v>
      </c>
    </row>
    <row spans="1:5" r="185">
      <c t="s" r="A185" s="4">
        <v>851</v>
      </c>
      <c t="n" r="E185" s="7">
        <v>-4316460</v>
      </c>
    </row>
    <row spans="1:5" r="186">
      <c t="s" r="A186" s="3">
        <v>852</v>
      </c>
    </row>
    <row spans="1:5" r="187">
      <c t="s" r="A187" s="4">
        <v>858</v>
      </c>
      <c t="n" r="B187" s="6">
        <v>32134158</v>
      </c>
    </row>
    <row spans="1:5" r="188">
      <c t="s" r="A188" s="4">
        <v>873</v>
      </c>
    </row>
    <row spans="1:5" r="189">
      <c t="s" r="A189" s="3">
        <v>845</v>
      </c>
    </row>
    <row spans="1:5" r="190">
      <c t="s" r="A190" s="4">
        <v>863</v>
      </c>
      <c t="s" r="E190" s="4">
        <v>625</v>
      </c>
    </row>
    <row spans="1:5" r="191">
      <c t="s" r="A191" s="4">
        <v>846</v>
      </c>
      <c t="n" r="E191" s="7">
        <v>21126426</v>
      </c>
    </row>
    <row spans="1:5" r="192">
      <c t="s" r="A192" s="3">
        <v>847</v>
      </c>
    </row>
    <row spans="1:5" r="193">
      <c t="s" r="A193" s="4">
        <v>32</v>
      </c>
      <c t="n" r="E193" s="6">
        <v>2544634</v>
      </c>
    </row>
    <row spans="1:5" r="194">
      <c t="s" r="A194" s="4">
        <v>848</v>
      </c>
      <c t="n" r="E194" s="6">
        <v>27240628</v>
      </c>
    </row>
    <row spans="1:5" r="195">
      <c t="s" r="A195" s="4">
        <v>98</v>
      </c>
      <c t="n" r="E195" s="6">
        <v>29785262</v>
      </c>
    </row>
    <row spans="1:5" r="196">
      <c t="s" r="A196" s="4">
        <v>849</v>
      </c>
      <c t="n" r="E196" s="6">
        <v>477317</v>
      </c>
    </row>
    <row spans="1:5" r="197">
      <c t="s" r="A197" s="3">
        <v>850</v>
      </c>
    </row>
    <row spans="1:5" r="198">
      <c t="s" r="A198" s="4">
        <v>32</v>
      </c>
      <c t="n" r="E198" s="6">
        <v>2544634</v>
      </c>
    </row>
    <row spans="1:5" r="199">
      <c t="s" r="A199" s="4">
        <v>848</v>
      </c>
      <c t="n" r="E199" s="6">
        <v>27196381</v>
      </c>
    </row>
    <row spans="1:5" r="200">
      <c t="s" r="A200" s="4">
        <v>98</v>
      </c>
      <c t="n" r="B200" s="6">
        <v>29741015</v>
      </c>
      <c t="n" r="E200" s="6">
        <v>29741015</v>
      </c>
    </row>
    <row spans="1:5" r="201">
      <c t="s" r="A201" s="4">
        <v>851</v>
      </c>
      <c t="n" r="E201" s="7">
        <v>-3845519</v>
      </c>
    </row>
    <row spans="1:5" r="202">
      <c t="s" r="A202" s="3">
        <v>852</v>
      </c>
    </row>
    <row spans="1:5" r="203">
      <c t="s" r="A203" s="4">
        <v>858</v>
      </c>
      <c t="n" r="B203" s="6">
        <v>29741015</v>
      </c>
    </row>
    <row spans="1:5" r="204">
      <c t="s" r="A204" s="4">
        <v>874</v>
      </c>
    </row>
    <row spans="1:5" r="205">
      <c t="s" r="A205" s="3">
        <v>845</v>
      </c>
    </row>
    <row spans="1:5" r="206">
      <c t="s" r="A206" s="4">
        <v>863</v>
      </c>
      <c t="s" r="E206" s="4">
        <v>625</v>
      </c>
    </row>
    <row spans="1:5" r="207">
      <c t="s" r="A207" s="4">
        <v>846</v>
      </c>
      <c t="n" r="E207" s="7">
        <v>11957945</v>
      </c>
    </row>
    <row spans="1:5" r="208">
      <c t="s" r="A208" s="3">
        <v>847</v>
      </c>
    </row>
    <row spans="1:5" r="209">
      <c t="s" r="A209" s="4">
        <v>32</v>
      </c>
      <c t="n" r="E209" s="6">
        <v>1860351</v>
      </c>
    </row>
    <row spans="1:5" r="210">
      <c t="s" r="A210" s="4">
        <v>848</v>
      </c>
      <c t="n" r="E210" s="6">
        <v>17375907</v>
      </c>
    </row>
    <row spans="1:5" r="211">
      <c t="s" r="A211" s="4">
        <v>98</v>
      </c>
      <c t="n" r="E211" s="6">
        <v>19236258</v>
      </c>
    </row>
    <row spans="1:5" r="212">
      <c t="s" r="A212" s="4">
        <v>849</v>
      </c>
      <c t="n" r="E212" s="6">
        <v>877405</v>
      </c>
    </row>
    <row spans="1:5" r="213">
      <c t="s" r="A213" s="3">
        <v>850</v>
      </c>
    </row>
    <row spans="1:5" r="214">
      <c t="s" r="A214" s="4">
        <v>32</v>
      </c>
      <c t="n" r="E214" s="6">
        <v>1860351</v>
      </c>
    </row>
    <row spans="1:5" r="215">
      <c t="s" r="A215" s="4">
        <v>848</v>
      </c>
      <c t="n" r="E215" s="6">
        <v>17798152</v>
      </c>
    </row>
    <row spans="1:5" r="216">
      <c t="s" r="A216" s="4">
        <v>98</v>
      </c>
      <c t="n" r="B216" s="6">
        <v>19658503</v>
      </c>
      <c t="n" r="E216" s="6">
        <v>19658503</v>
      </c>
    </row>
    <row spans="1:5" r="217">
      <c t="s" r="A217" s="4">
        <v>851</v>
      </c>
      <c t="n" r="E217" s="7">
        <v>-2507591</v>
      </c>
    </row>
    <row spans="1:5" r="218">
      <c t="s" r="A218" s="3">
        <v>852</v>
      </c>
    </row>
    <row spans="1:5" r="219">
      <c t="s" r="A219" s="4">
        <v>858</v>
      </c>
      <c t="n" r="B219" s="6">
        <v>19658503</v>
      </c>
    </row>
    <row spans="1:5" r="220">
      <c t="s" r="A220" s="4">
        <v>875</v>
      </c>
    </row>
    <row spans="1:5" r="221">
      <c t="s" r="A221" s="3">
        <v>845</v>
      </c>
    </row>
    <row spans="1:5" r="222">
      <c t="s" r="A222" s="4">
        <v>863</v>
      </c>
      <c t="s" r="E222" s="4">
        <v>625</v>
      </c>
    </row>
    <row spans="1:5" r="223">
      <c t="s" r="A223" s="4">
        <v>846</v>
      </c>
      <c t="n" r="E223" s="7">
        <v>9884827</v>
      </c>
    </row>
    <row spans="1:5" r="224">
      <c t="s" r="A224" s="3">
        <v>847</v>
      </c>
    </row>
    <row spans="1:5" r="225">
      <c t="s" r="A225" s="4">
        <v>32</v>
      </c>
      <c t="n" r="E225" s="6">
        <v>724771</v>
      </c>
    </row>
    <row spans="1:5" r="226">
      <c t="s" r="A226" s="4">
        <v>848</v>
      </c>
      <c t="n" r="E226" s="6">
        <v>14375229</v>
      </c>
    </row>
    <row spans="1:5" r="227">
      <c t="s" r="A227" s="4">
        <v>98</v>
      </c>
      <c t="n" r="E227" s="6">
        <v>15100000</v>
      </c>
    </row>
    <row spans="1:5" r="228">
      <c t="s" r="A228" s="4">
        <v>849</v>
      </c>
      <c t="n" r="E228" s="6">
        <v>351667</v>
      </c>
    </row>
    <row spans="1:5" r="229">
      <c t="s" r="A229" s="3">
        <v>850</v>
      </c>
    </row>
    <row spans="1:5" r="230">
      <c t="s" r="A230" s="4">
        <v>32</v>
      </c>
      <c t="n" r="E230" s="6">
        <v>724771</v>
      </c>
    </row>
    <row spans="1:5" r="231">
      <c t="s" r="A231" s="4">
        <v>848</v>
      </c>
      <c t="n" r="E231" s="6">
        <v>14466307</v>
      </c>
    </row>
    <row spans="1:5" r="232">
      <c t="s" r="A232" s="4">
        <v>98</v>
      </c>
      <c t="n" r="B232" s="6">
        <v>15191078</v>
      </c>
      <c t="n" r="E232" s="6">
        <v>15191078</v>
      </c>
    </row>
    <row spans="1:5" r="233">
      <c t="s" r="A233" s="4">
        <v>851</v>
      </c>
      <c t="n" r="E233" s="7">
        <v>-1913497</v>
      </c>
    </row>
    <row spans="1:5" r="234">
      <c t="s" r="A234" s="3">
        <v>852</v>
      </c>
    </row>
    <row spans="1:5" r="235">
      <c t="s" r="A235" s="4">
        <v>858</v>
      </c>
      <c t="n" r="B235" s="6">
        <v>15191078</v>
      </c>
    </row>
    <row spans="1:5" r="236">
      <c t="s" r="A236" s="4">
        <v>876</v>
      </c>
    </row>
    <row spans="1:5" r="237">
      <c t="s" r="A237" s="3">
        <v>845</v>
      </c>
    </row>
    <row spans="1:5" r="238">
      <c t="s" r="A238" s="4">
        <v>863</v>
      </c>
      <c t="s" r="E238" s="4">
        <v>625</v>
      </c>
    </row>
    <row spans="1:5" r="239">
      <c t="s" r="A239" s="4">
        <v>846</v>
      </c>
      <c t="n" r="E239" s="7">
        <v>13298823</v>
      </c>
    </row>
    <row spans="1:5" r="240">
      <c t="s" r="A240" s="3">
        <v>847</v>
      </c>
    </row>
    <row spans="1:5" r="241">
      <c t="s" r="A241" s="4">
        <v>32</v>
      </c>
      <c t="n" r="E241" s="6">
        <v>1413437</v>
      </c>
    </row>
    <row spans="1:5" r="242">
      <c t="s" r="A242" s="4">
        <v>848</v>
      </c>
      <c t="n" r="E242" s="6">
        <v>18484692</v>
      </c>
    </row>
    <row spans="1:5" r="243">
      <c t="s" r="A243" s="4">
        <v>98</v>
      </c>
      <c t="n" r="E243" s="6">
        <v>19898129</v>
      </c>
    </row>
    <row spans="1:5" r="244">
      <c t="s" r="A244" s="4">
        <v>849</v>
      </c>
      <c t="n" r="E244" s="6">
        <v>593493</v>
      </c>
    </row>
    <row spans="1:5" r="245">
      <c t="s" r="A245" s="3">
        <v>850</v>
      </c>
    </row>
    <row spans="1:5" r="246">
      <c t="s" r="A246" s="4">
        <v>32</v>
      </c>
      <c t="n" r="E246" s="6">
        <v>1413437</v>
      </c>
    </row>
    <row spans="1:5" r="247">
      <c t="s" r="A247" s="4">
        <v>848</v>
      </c>
      <c t="n" r="E247" s="6">
        <v>18672864</v>
      </c>
    </row>
    <row spans="1:5" r="248">
      <c t="s" r="A248" s="4">
        <v>98</v>
      </c>
      <c t="n" r="B248" s="6">
        <v>20086301</v>
      </c>
      <c t="n" r="E248" s="6">
        <v>20086301</v>
      </c>
    </row>
    <row spans="1:5" r="249">
      <c t="s" r="A249" s="4">
        <v>851</v>
      </c>
      <c t="n" r="E249" s="7">
        <v>-2417578</v>
      </c>
    </row>
    <row spans="1:5" r="250">
      <c t="s" r="A250" s="3">
        <v>852</v>
      </c>
    </row>
    <row spans="1:5" r="251">
      <c t="s" r="A251" s="4">
        <v>858</v>
      </c>
      <c t="n" r="B251" s="6">
        <v>20086301</v>
      </c>
    </row>
    <row spans="1:5" r="252">
      <c t="s" r="A252" s="4">
        <v>877</v>
      </c>
    </row>
    <row spans="1:5" r="253">
      <c t="s" r="A253" s="3">
        <v>845</v>
      </c>
    </row>
    <row spans="1:5" r="254">
      <c t="s" r="A254" s="4">
        <v>863</v>
      </c>
      <c t="s" r="E254" s="4">
        <v>625</v>
      </c>
    </row>
    <row spans="1:5" r="255">
      <c t="s" r="A255" s="4">
        <v>846</v>
      </c>
      <c t="n" r="E255" s="7">
        <v>18000000</v>
      </c>
    </row>
    <row spans="1:5" r="256">
      <c t="s" r="A256" s="3">
        <v>847</v>
      </c>
    </row>
    <row spans="1:5" r="257">
      <c t="s" r="A257" s="4">
        <v>32</v>
      </c>
      <c t="n" r="E257" s="6">
        <v>1321194</v>
      </c>
    </row>
    <row spans="1:5" r="258">
      <c t="s" r="A258" s="4">
        <v>848</v>
      </c>
      <c t="n" r="E258" s="6">
        <v>21852963</v>
      </c>
    </row>
    <row spans="1:5" r="259">
      <c t="s" r="A259" s="4">
        <v>98</v>
      </c>
      <c t="n" r="E259" s="6">
        <v>23174157</v>
      </c>
    </row>
    <row spans="1:5" r="260">
      <c t="s" r="A260" s="4">
        <v>849</v>
      </c>
      <c t="n" r="E260" s="6">
        <v>185683</v>
      </c>
    </row>
    <row spans="1:5" r="261">
      <c t="s" r="A261" s="3">
        <v>850</v>
      </c>
    </row>
    <row spans="1:5" r="262">
      <c t="s" r="A262" s="4">
        <v>32</v>
      </c>
      <c t="n" r="E262" s="6">
        <v>1321194</v>
      </c>
    </row>
    <row spans="1:5" r="263">
      <c t="s" r="A263" s="4">
        <v>848</v>
      </c>
      <c t="n" r="E263" s="6">
        <v>21593062</v>
      </c>
    </row>
    <row spans="1:5" r="264">
      <c t="s" r="A264" s="4">
        <v>98</v>
      </c>
      <c t="n" r="B264" s="6">
        <v>22914256</v>
      </c>
      <c t="n" r="E264" s="6">
        <v>22914256</v>
      </c>
    </row>
    <row spans="1:5" r="265">
      <c t="s" r="A265" s="4">
        <v>851</v>
      </c>
      <c t="n" r="E265" s="7">
        <v>-2557101</v>
      </c>
    </row>
    <row spans="1:5" r="266">
      <c t="s" r="A266" s="3">
        <v>852</v>
      </c>
    </row>
    <row spans="1:5" r="267">
      <c t="s" r="A267" s="4">
        <v>858</v>
      </c>
      <c t="n" r="B267" s="6">
        <v>22914256</v>
      </c>
    </row>
    <row spans="1:5" r="268">
      <c t="s" r="A268" s="4">
        <v>878</v>
      </c>
    </row>
    <row spans="1:5" r="269">
      <c t="s" r="A269" s="3">
        <v>845</v>
      </c>
    </row>
    <row spans="1:5" r="270">
      <c t="s" r="A270" s="4">
        <v>863</v>
      </c>
      <c t="s" r="E270" s="4">
        <v>625</v>
      </c>
    </row>
    <row spans="1:5" r="271">
      <c t="s" r="A271" s="4">
        <v>846</v>
      </c>
      <c t="n" r="E271" s="7">
        <v>16112504</v>
      </c>
    </row>
    <row spans="1:5" r="272">
      <c t="s" r="A272" s="3">
        <v>847</v>
      </c>
    </row>
    <row spans="1:5" r="273">
      <c t="s" r="A273" s="4">
        <v>32</v>
      </c>
      <c t="n" r="E273" s="6">
        <v>1536795</v>
      </c>
    </row>
    <row spans="1:5" r="274">
      <c t="s" r="A274" s="4">
        <v>848</v>
      </c>
      <c t="n" r="E274" s="6">
        <v>22639028</v>
      </c>
    </row>
    <row spans="1:5" r="275">
      <c t="s" r="A275" s="4">
        <v>98</v>
      </c>
      <c t="n" r="E275" s="6">
        <v>24175823</v>
      </c>
    </row>
    <row spans="1:5" r="276">
      <c t="s" r="A276" s="4">
        <v>849</v>
      </c>
      <c t="n" r="E276" s="6">
        <v>172918</v>
      </c>
    </row>
    <row spans="1:5" r="277">
      <c t="s" r="A277" s="3">
        <v>850</v>
      </c>
    </row>
    <row spans="1:5" r="278">
      <c t="s" r="A278" s="4">
        <v>32</v>
      </c>
      <c t="n" r="E278" s="6">
        <v>1536795</v>
      </c>
    </row>
    <row spans="1:5" r="279">
      <c t="s" r="A279" s="4">
        <v>848</v>
      </c>
      <c t="n" r="E279" s="6">
        <v>22363294</v>
      </c>
    </row>
    <row spans="1:5" r="280">
      <c t="s" r="A280" s="4">
        <v>98</v>
      </c>
      <c t="n" r="B280" s="6">
        <v>23900089</v>
      </c>
      <c t="n" r="E280" s="6">
        <v>23900089</v>
      </c>
    </row>
    <row spans="1:5" r="281">
      <c t="s" r="A281" s="4">
        <v>851</v>
      </c>
      <c t="n" r="E281" s="7">
        <v>-2832523</v>
      </c>
    </row>
    <row spans="1:5" r="282">
      <c t="s" r="A282" s="3">
        <v>852</v>
      </c>
    </row>
    <row spans="1:5" r="283">
      <c t="s" r="A283" s="4">
        <v>858</v>
      </c>
      <c t="n" r="B283" s="6">
        <v>23900089</v>
      </c>
    </row>
    <row spans="1:5" r="284">
      <c t="s" r="A284" s="4">
        <v>879</v>
      </c>
    </row>
    <row spans="1:5" r="285">
      <c t="s" r="A285" s="3">
        <v>845</v>
      </c>
    </row>
    <row spans="1:5" r="286">
      <c t="s" r="A286" s="4">
        <v>863</v>
      </c>
      <c t="s" r="E286" s="4">
        <v>625</v>
      </c>
    </row>
    <row spans="1:5" r="287">
      <c t="s" r="A287" s="4">
        <v>846</v>
      </c>
      <c t="n" r="E287" s="7">
        <v>14875137</v>
      </c>
    </row>
    <row spans="1:5" r="288">
      <c t="s" r="A288" s="3">
        <v>847</v>
      </c>
    </row>
    <row spans="1:5" r="289">
      <c t="s" r="A289" s="4">
        <v>32</v>
      </c>
      <c t="n" r="E289" s="6">
        <v>1917909</v>
      </c>
    </row>
    <row spans="1:5" r="290">
      <c t="s" r="A290" s="4">
        <v>848</v>
      </c>
      <c t="n" r="E290" s="6">
        <v>20027929</v>
      </c>
    </row>
    <row spans="1:5" r="291">
      <c t="s" r="A291" s="4">
        <v>98</v>
      </c>
      <c t="n" r="E291" s="6">
        <v>21945838</v>
      </c>
    </row>
    <row spans="1:5" r="292">
      <c t="s" r="A292" s="4">
        <v>849</v>
      </c>
      <c t="n" r="E292" s="6">
        <v>131300</v>
      </c>
    </row>
    <row spans="1:5" r="293">
      <c t="s" r="A293" s="3">
        <v>850</v>
      </c>
    </row>
    <row spans="1:5" r="294">
      <c t="s" r="A294" s="4">
        <v>32</v>
      </c>
      <c t="n" r="E294" s="6">
        <v>1917909</v>
      </c>
    </row>
    <row spans="1:5" r="295">
      <c t="s" r="A295" s="4">
        <v>848</v>
      </c>
      <c t="n" r="E295" s="6">
        <v>19727351</v>
      </c>
    </row>
    <row spans="1:5" r="296">
      <c t="s" r="A296" s="4">
        <v>98</v>
      </c>
      <c t="n" r="B296" s="6">
        <v>21645260</v>
      </c>
      <c t="n" r="E296" s="6">
        <v>21645260</v>
      </c>
    </row>
    <row spans="1:5" r="297">
      <c t="s" r="A297" s="4">
        <v>851</v>
      </c>
      <c t="n" r="E297" s="7">
        <v>-2546561</v>
      </c>
    </row>
    <row spans="1:5" r="298">
      <c t="s" r="A298" s="3">
        <v>852</v>
      </c>
    </row>
    <row spans="1:5" r="299">
      <c t="s" r="A299" s="4">
        <v>858</v>
      </c>
      <c t="n" r="B299" s="6">
        <v>21645260</v>
      </c>
    </row>
    <row spans="1:5" r="300">
      <c t="s" r="A300" s="4">
        <v>880</v>
      </c>
    </row>
    <row spans="1:5" r="301">
      <c t="s" r="A301" s="3">
        <v>845</v>
      </c>
    </row>
    <row spans="1:5" r="302">
      <c t="s" r="A302" s="4">
        <v>863</v>
      </c>
      <c t="s" r="E302" s="4">
        <v>625</v>
      </c>
    </row>
    <row spans="1:5" r="303">
      <c t="s" r="A303" s="4">
        <v>846</v>
      </c>
      <c t="n" r="E303" s="7">
        <v>0</v>
      </c>
    </row>
    <row spans="1:5" r="304">
      <c t="s" r="A304" s="3">
        <v>847</v>
      </c>
    </row>
    <row spans="1:5" r="305">
      <c t="s" r="A305" s="4">
        <v>32</v>
      </c>
      <c t="n" r="E305" s="6">
        <v>92255</v>
      </c>
    </row>
    <row spans="1:5" r="306">
      <c t="s" r="A306" s="4">
        <v>848</v>
      </c>
      <c t="n" r="E306" s="6">
        <v>1282745</v>
      </c>
    </row>
    <row spans="1:5" r="307">
      <c t="s" r="A307" s="4">
        <v>98</v>
      </c>
      <c t="n" r="E307" s="6">
        <v>1375000</v>
      </c>
    </row>
    <row spans="1:5" r="308">
      <c t="s" r="A308" s="4">
        <v>849</v>
      </c>
      <c t="n" r="E308" s="6">
        <v>309265</v>
      </c>
    </row>
    <row spans="1:5" r="309">
      <c t="s" r="A309" s="3">
        <v>850</v>
      </c>
    </row>
    <row spans="1:5" r="310">
      <c t="s" r="A310" s="4">
        <v>32</v>
      </c>
      <c t="n" r="E310" s="6">
        <v>92255</v>
      </c>
    </row>
    <row spans="1:5" r="311">
      <c t="s" r="A311" s="4">
        <v>848</v>
      </c>
      <c t="n" r="E311" s="6">
        <v>1565346</v>
      </c>
    </row>
    <row spans="1:5" r="312">
      <c t="s" r="A312" s="4">
        <v>98</v>
      </c>
      <c t="n" r="B312" s="6">
        <v>1657601</v>
      </c>
      <c t="n" r="E312" s="6">
        <v>1657601</v>
      </c>
    </row>
    <row spans="1:5" r="313">
      <c t="s" r="A313" s="4">
        <v>851</v>
      </c>
      <c t="n" r="E313" s="7">
        <v>-225042</v>
      </c>
    </row>
    <row spans="1:5" r="314">
      <c t="s" r="A314" s="3">
        <v>852</v>
      </c>
    </row>
    <row spans="1:5" r="315">
      <c t="s" r="A315" s="4">
        <v>858</v>
      </c>
      <c t="n" r="B315" s="6">
        <v>1657601</v>
      </c>
    </row>
    <row spans="1:5" r="316">
      <c t="s" r="A316" s="4">
        <v>881</v>
      </c>
    </row>
    <row spans="1:5" r="317">
      <c t="s" r="A317" s="3">
        <v>845</v>
      </c>
    </row>
    <row spans="1:5" r="318">
      <c t="s" r="A318" s="4">
        <v>863</v>
      </c>
      <c t="s" r="E318" s="4">
        <v>625</v>
      </c>
    </row>
    <row spans="1:5" r="319">
      <c t="s" r="A319" s="4">
        <v>846</v>
      </c>
      <c t="n" r="E319" s="7">
        <v>20912241</v>
      </c>
    </row>
    <row spans="1:5" r="320">
      <c t="s" r="A320" s="3">
        <v>847</v>
      </c>
    </row>
    <row spans="1:5" r="321">
      <c t="s" r="A321" s="4">
        <v>32</v>
      </c>
      <c t="n" r="E321" s="6">
        <v>3819796</v>
      </c>
    </row>
    <row spans="1:5" r="322">
      <c t="s" r="A322" s="4">
        <v>848</v>
      </c>
      <c t="n" r="E322" s="6">
        <v>26970204</v>
      </c>
    </row>
    <row spans="1:5" r="323">
      <c t="s" r="A323" s="4">
        <v>98</v>
      </c>
      <c t="n" r="E323" s="6">
        <v>30790000</v>
      </c>
    </row>
    <row spans="1:5" r="324">
      <c t="s" r="A324" s="4">
        <v>849</v>
      </c>
      <c t="n" r="E324" s="6">
        <v>2581337</v>
      </c>
    </row>
    <row spans="1:5" r="325">
      <c t="s" r="A325" s="3">
        <v>850</v>
      </c>
    </row>
    <row spans="1:5" r="326">
      <c t="s" r="A326" s="4">
        <v>32</v>
      </c>
      <c t="n" r="E326" s="6">
        <v>3819796</v>
      </c>
    </row>
    <row spans="1:5" r="327">
      <c t="s" r="A327" s="4">
        <v>848</v>
      </c>
      <c t="n" r="E327" s="6">
        <v>28815759</v>
      </c>
    </row>
    <row spans="1:5" r="328">
      <c t="s" r="A328" s="4">
        <v>98</v>
      </c>
      <c t="n" r="B328" s="6">
        <v>32635555</v>
      </c>
      <c t="n" r="E328" s="6">
        <v>32635555</v>
      </c>
    </row>
    <row spans="1:5" r="329">
      <c t="s" r="A329" s="4">
        <v>851</v>
      </c>
      <c t="n" r="E329" s="7">
        <v>-3949667</v>
      </c>
    </row>
    <row spans="1:5" r="330">
      <c t="s" r="A330" s="3">
        <v>852</v>
      </c>
    </row>
    <row spans="1:5" r="331">
      <c t="s" r="A331" s="4">
        <v>858</v>
      </c>
      <c t="n" r="B331" s="6">
        <v>32635555</v>
      </c>
    </row>
    <row spans="1:5" r="332">
      <c t="s" r="A332" s="4">
        <v>882</v>
      </c>
    </row>
    <row spans="1:5" r="333">
      <c t="s" r="A333" s="3">
        <v>845</v>
      </c>
    </row>
    <row spans="1:5" r="334">
      <c t="s" r="A334" s="4">
        <v>863</v>
      </c>
      <c t="s" r="E334" s="4">
        <v>625</v>
      </c>
    </row>
    <row spans="1:5" r="335">
      <c t="s" r="A335" s="4">
        <v>846</v>
      </c>
      <c t="n" r="E335" s="7">
        <v>12073401</v>
      </c>
    </row>
    <row spans="1:5" r="336">
      <c t="s" r="A336" s="3">
        <v>847</v>
      </c>
    </row>
    <row spans="1:5" r="337">
      <c t="s" r="A337" s="4">
        <v>32</v>
      </c>
      <c t="n" r="E337" s="6">
        <v>2094728</v>
      </c>
    </row>
    <row spans="1:5" r="338">
      <c t="s" r="A338" s="4">
        <v>848</v>
      </c>
      <c t="n" r="E338" s="6">
        <v>14655272</v>
      </c>
    </row>
    <row spans="1:5" r="339">
      <c t="s" r="A339" s="4">
        <v>98</v>
      </c>
      <c t="n" r="E339" s="6">
        <v>16750000</v>
      </c>
    </row>
    <row spans="1:5" r="340">
      <c t="s" r="A340" s="4">
        <v>849</v>
      </c>
      <c t="n" r="E340" s="6">
        <v>385163</v>
      </c>
    </row>
    <row spans="1:5" r="341">
      <c t="s" r="A341" s="3">
        <v>850</v>
      </c>
    </row>
    <row spans="1:5" r="342">
      <c t="s" r="A342" s="4">
        <v>32</v>
      </c>
      <c t="n" r="E342" s="6">
        <v>2094728</v>
      </c>
    </row>
    <row spans="1:5" r="343">
      <c t="s" r="A343" s="4">
        <v>848</v>
      </c>
      <c t="n" r="E343" s="6">
        <v>14637836</v>
      </c>
    </row>
    <row spans="1:5" r="344">
      <c t="s" r="A344" s="4">
        <v>98</v>
      </c>
      <c t="n" r="B344" s="6">
        <v>16732564</v>
      </c>
      <c t="n" r="E344" s="6">
        <v>16732564</v>
      </c>
    </row>
    <row spans="1:5" r="345">
      <c t="s" r="A345" s="4">
        <v>851</v>
      </c>
      <c t="n" r="E345" s="7">
        <v>-1838584</v>
      </c>
    </row>
    <row spans="1:5" r="346">
      <c t="s" r="A346" s="3">
        <v>852</v>
      </c>
    </row>
    <row spans="1:5" r="347">
      <c t="s" r="A347" s="4">
        <v>858</v>
      </c>
      <c t="n" r="B347" s="6">
        <v>16732564</v>
      </c>
    </row>
    <row spans="1:5" r="348">
      <c t="s" r="A348" s="4">
        <v>883</v>
      </c>
    </row>
    <row spans="1:5" r="349">
      <c t="s" r="A349" s="3">
        <v>845</v>
      </c>
    </row>
    <row spans="1:5" r="350">
      <c t="s" r="A350" s="4">
        <v>863</v>
      </c>
      <c t="s" r="E350" s="4">
        <v>625</v>
      </c>
    </row>
    <row spans="1:5" r="351">
      <c t="s" r="A351" s="4">
        <v>846</v>
      </c>
      <c t="n" r="E351" s="7">
        <v>14595262</v>
      </c>
    </row>
    <row spans="1:5" r="352">
      <c t="s" r="A352" s="3">
        <v>847</v>
      </c>
    </row>
    <row spans="1:5" r="353">
      <c t="s" r="A353" s="4">
        <v>32</v>
      </c>
      <c t="n" r="E353" s="6">
        <v>2250208</v>
      </c>
    </row>
    <row spans="1:5" r="354">
      <c t="s" r="A354" s="4">
        <v>848</v>
      </c>
      <c t="n" r="E354" s="6">
        <v>17999792</v>
      </c>
    </row>
    <row spans="1:5" r="355">
      <c t="s" r="A355" s="4">
        <v>98</v>
      </c>
      <c t="n" r="E355" s="6">
        <v>20250000</v>
      </c>
    </row>
    <row spans="1:5" r="356">
      <c t="s" r="A356" s="4">
        <v>849</v>
      </c>
      <c t="n" r="E356" s="6">
        <v>1173603</v>
      </c>
    </row>
    <row spans="1:5" r="357">
      <c t="s" r="A357" s="3">
        <v>850</v>
      </c>
    </row>
    <row spans="1:5" r="358">
      <c t="s" r="A358" s="4">
        <v>32</v>
      </c>
      <c t="n" r="E358" s="6">
        <v>2250208</v>
      </c>
    </row>
    <row spans="1:5" r="359">
      <c t="s" r="A359" s="4">
        <v>848</v>
      </c>
      <c t="n" r="E359" s="6">
        <v>18751929</v>
      </c>
    </row>
    <row spans="1:5" r="360">
      <c t="s" r="A360" s="4">
        <v>98</v>
      </c>
      <c t="n" r="B360" s="6">
        <v>21002137</v>
      </c>
      <c t="n" r="E360" s="6">
        <v>21002137</v>
      </c>
    </row>
    <row spans="1:5" r="361">
      <c t="s" r="A361" s="4">
        <v>851</v>
      </c>
      <c t="n" r="E361" s="7">
        <v>-2276974</v>
      </c>
    </row>
    <row spans="1:5" r="362">
      <c t="s" r="A362" s="3">
        <v>852</v>
      </c>
    </row>
    <row spans="1:5" r="363">
      <c t="s" r="A363" s="4">
        <v>858</v>
      </c>
      <c t="n" r="B363" s="6">
        <v>21002137</v>
      </c>
    </row>
    <row spans="1:5" r="364">
      <c t="s" r="A364" s="4">
        <v>884</v>
      </c>
    </row>
    <row spans="1:5" r="365">
      <c t="s" r="A365" s="3">
        <v>845</v>
      </c>
    </row>
    <row spans="1:5" r="366">
      <c t="s" r="A366" s="4">
        <v>863</v>
      </c>
      <c t="s" r="E366" s="4">
        <v>625</v>
      </c>
    </row>
    <row spans="1:5" r="367">
      <c t="s" r="A367" s="4">
        <v>846</v>
      </c>
      <c t="n" r="E367" s="7">
        <v>37865818</v>
      </c>
    </row>
    <row spans="1:5" r="368">
      <c t="s" r="A368" s="3">
        <v>847</v>
      </c>
    </row>
    <row spans="1:5" r="369">
      <c t="s" r="A369" s="4">
        <v>32</v>
      </c>
      <c t="n" r="E369" s="6">
        <v>3055614</v>
      </c>
    </row>
    <row spans="1:5" r="370">
      <c t="s" r="A370" s="4">
        <v>848</v>
      </c>
      <c t="n" r="E370" s="6">
        <v>49444386</v>
      </c>
    </row>
    <row spans="1:5" r="371">
      <c t="s" r="A371" s="4">
        <v>98</v>
      </c>
      <c t="n" r="E371" s="6">
        <v>52500000</v>
      </c>
    </row>
    <row spans="1:5" r="372">
      <c t="s" r="A372" s="4">
        <v>849</v>
      </c>
      <c t="n" r="E372" s="6">
        <v>799633</v>
      </c>
    </row>
    <row spans="1:5" r="373">
      <c t="s" r="A373" s="3">
        <v>850</v>
      </c>
    </row>
    <row spans="1:5" r="374">
      <c t="s" r="A374" s="4">
        <v>32</v>
      </c>
      <c t="n" r="E374" s="6">
        <v>3055614</v>
      </c>
    </row>
    <row spans="1:5" r="375">
      <c t="s" r="A375" s="4">
        <v>848</v>
      </c>
      <c t="n" r="E375" s="6">
        <v>49482134</v>
      </c>
    </row>
    <row spans="1:5" r="376">
      <c t="s" r="A376" s="4">
        <v>98</v>
      </c>
      <c t="n" r="B376" s="6">
        <v>52537748</v>
      </c>
      <c t="n" r="E376" s="6">
        <v>52537748</v>
      </c>
    </row>
    <row spans="1:5" r="377">
      <c t="s" r="A377" s="4">
        <v>851</v>
      </c>
      <c t="n" r="E377" s="7">
        <v>-5964638</v>
      </c>
    </row>
    <row spans="1:5" r="378">
      <c t="s" r="A378" s="3">
        <v>852</v>
      </c>
    </row>
    <row spans="1:5" r="379">
      <c t="s" r="A379" s="4">
        <v>858</v>
      </c>
      <c t="n" r="B379" s="6">
        <v>52537748</v>
      </c>
    </row>
    <row spans="1:5" r="380">
      <c t="s" r="A380" s="4">
        <v>885</v>
      </c>
    </row>
    <row spans="1:5" r="381">
      <c t="s" r="A381" s="3">
        <v>845</v>
      </c>
    </row>
    <row spans="1:5" r="382">
      <c t="s" r="A382" s="4">
        <v>863</v>
      </c>
      <c t="s" r="E382" s="4">
        <v>625</v>
      </c>
    </row>
    <row spans="1:5" r="383">
      <c t="s" r="A383" s="4">
        <v>846</v>
      </c>
      <c t="n" r="E383" s="7">
        <v>5987799</v>
      </c>
    </row>
    <row spans="1:5" r="384">
      <c t="s" r="A384" s="3">
        <v>847</v>
      </c>
    </row>
    <row spans="1:5" r="385">
      <c t="s" r="A385" s="4">
        <v>32</v>
      </c>
      <c t="n" r="E385" s="6">
        <v>1052401</v>
      </c>
    </row>
    <row spans="1:5" r="386">
      <c t="s" r="A386" s="4">
        <v>848</v>
      </c>
      <c t="n" r="E386" s="6">
        <v>7347599</v>
      </c>
    </row>
    <row spans="1:5" r="387">
      <c t="s" r="A387" s="4">
        <v>98</v>
      </c>
      <c t="n" r="E387" s="6">
        <v>8400000</v>
      </c>
    </row>
    <row spans="1:5" r="388">
      <c t="s" r="A388" s="4">
        <v>849</v>
      </c>
      <c t="n" r="E388" s="6">
        <v>271048</v>
      </c>
    </row>
    <row spans="1:5" r="389">
      <c t="s" r="A389" s="3">
        <v>850</v>
      </c>
    </row>
    <row spans="1:5" r="390">
      <c t="s" r="A390" s="4">
        <v>32</v>
      </c>
      <c t="n" r="E390" s="6">
        <v>1052401</v>
      </c>
    </row>
    <row spans="1:5" r="391">
      <c t="s" r="A391" s="4">
        <v>848</v>
      </c>
      <c t="n" r="E391" s="6">
        <v>7438788</v>
      </c>
    </row>
    <row spans="1:5" r="392">
      <c t="s" r="A392" s="4">
        <v>98</v>
      </c>
      <c t="n" r="B392" s="6">
        <v>8491189</v>
      </c>
      <c t="n" r="E392" s="6">
        <v>8491189</v>
      </c>
    </row>
    <row spans="1:5" r="393">
      <c t="s" r="A393" s="4">
        <v>851</v>
      </c>
      <c t="n" r="E393" s="7">
        <v>-946717</v>
      </c>
    </row>
    <row spans="1:5" r="394">
      <c t="s" r="A394" s="3">
        <v>852</v>
      </c>
    </row>
    <row spans="1:5" r="395">
      <c t="s" r="A395" s="4">
        <v>858</v>
      </c>
      <c t="n" r="B395" s="6">
        <v>8491189</v>
      </c>
    </row>
    <row spans="1:5" r="396">
      <c t="s" r="A396" s="4">
        <v>886</v>
      </c>
    </row>
    <row spans="1:5" r="397">
      <c t="s" r="A397" s="3">
        <v>845</v>
      </c>
    </row>
    <row spans="1:5" r="398">
      <c t="s" r="A398" s="4">
        <v>863</v>
      </c>
      <c t="s" r="E398" s="4">
        <v>625</v>
      </c>
    </row>
    <row spans="1:5" r="399">
      <c t="s" r="A399" s="4">
        <v>846</v>
      </c>
      <c t="n" r="E399" s="7">
        <v>21542556</v>
      </c>
    </row>
    <row spans="1:5" r="400">
      <c t="s" r="A400" s="3">
        <v>847</v>
      </c>
    </row>
    <row spans="1:5" r="401">
      <c t="s" r="A401" s="4">
        <v>32</v>
      </c>
      <c t="n" r="E401" s="6">
        <v>2595387</v>
      </c>
    </row>
    <row spans="1:5" r="402">
      <c t="s" r="A402" s="4">
        <v>848</v>
      </c>
      <c t="n" r="E402" s="6">
        <v>27404613</v>
      </c>
    </row>
    <row spans="1:5" r="403">
      <c t="s" r="A403" s="4">
        <v>98</v>
      </c>
      <c t="n" r="E403" s="6">
        <v>30000000</v>
      </c>
    </row>
    <row spans="1:5" r="404">
      <c t="s" r="A404" s="4">
        <v>849</v>
      </c>
      <c t="n" r="E404" s="6">
        <v>393693</v>
      </c>
    </row>
    <row spans="1:5" r="405">
      <c t="s" r="A405" s="3">
        <v>850</v>
      </c>
    </row>
    <row spans="1:5" r="406">
      <c t="s" r="A406" s="4">
        <v>32</v>
      </c>
      <c t="n" r="E406" s="6">
        <v>2595387</v>
      </c>
    </row>
    <row spans="1:5" r="407">
      <c t="s" r="A407" s="4">
        <v>848</v>
      </c>
      <c t="n" r="E407" s="6">
        <v>27256272</v>
      </c>
    </row>
    <row spans="1:5" r="408">
      <c t="s" r="A408" s="4">
        <v>98</v>
      </c>
      <c t="n" r="B408" s="6">
        <v>29851659</v>
      </c>
      <c t="n" r="E408" s="6">
        <v>29851659</v>
      </c>
    </row>
    <row spans="1:5" r="409">
      <c t="s" r="A409" s="4">
        <v>851</v>
      </c>
      <c t="n" r="E409" s="7">
        <v>-3371719</v>
      </c>
    </row>
    <row spans="1:5" r="410">
      <c t="s" r="A410" s="3">
        <v>852</v>
      </c>
    </row>
    <row spans="1:5" r="411">
      <c t="s" r="A411" s="4">
        <v>858</v>
      </c>
      <c t="n" r="B411" s="6">
        <v>29851659</v>
      </c>
    </row>
    <row spans="1:5" r="412">
      <c t="s" r="A412" s="4">
        <v>887</v>
      </c>
    </row>
    <row spans="1:5" r="413">
      <c t="s" r="A413" s="3">
        <v>845</v>
      </c>
    </row>
    <row spans="1:5" r="414">
      <c t="s" r="A414" s="4">
        <v>863</v>
      </c>
      <c t="s" r="E414" s="4">
        <v>625</v>
      </c>
    </row>
    <row spans="1:5" r="415">
      <c t="s" r="A415" s="4">
        <v>846</v>
      </c>
      <c t="n" r="E415" s="7">
        <v>9492498</v>
      </c>
    </row>
    <row spans="1:5" r="416">
      <c t="s" r="A416" s="3">
        <v>847</v>
      </c>
    </row>
    <row spans="1:5" r="417">
      <c t="s" r="A417" s="4">
        <v>32</v>
      </c>
      <c t="n" r="E417" s="6">
        <v>2212402</v>
      </c>
    </row>
    <row spans="1:5" r="418">
      <c t="s" r="A418" s="4">
        <v>848</v>
      </c>
      <c t="n" r="E418" s="6">
        <v>3062598</v>
      </c>
    </row>
    <row spans="1:5" r="419">
      <c t="s" r="A419" s="4">
        <v>98</v>
      </c>
      <c t="n" r="E419" s="6">
        <v>5275000</v>
      </c>
    </row>
    <row spans="1:5" r="420">
      <c t="s" r="A420" s="4">
        <v>849</v>
      </c>
      <c t="n" r="E420" s="6">
        <v>9464818</v>
      </c>
    </row>
    <row spans="1:5" r="421">
      <c t="s" r="A421" s="3">
        <v>850</v>
      </c>
    </row>
    <row spans="1:5" r="422">
      <c t="s" r="A422" s="4">
        <v>32</v>
      </c>
      <c t="n" r="E422" s="6">
        <v>2212402</v>
      </c>
    </row>
    <row spans="1:5" r="423">
      <c t="s" r="A423" s="4">
        <v>848</v>
      </c>
      <c t="n" r="E423" s="6">
        <v>12461380</v>
      </c>
    </row>
    <row spans="1:5" r="424">
      <c t="s" r="A424" s="4">
        <v>98</v>
      </c>
      <c t="n" r="B424" s="6">
        <v>14673782</v>
      </c>
      <c t="n" r="E424" s="6">
        <v>14673782</v>
      </c>
    </row>
    <row spans="1:5" r="425">
      <c t="s" r="A425" s="4">
        <v>851</v>
      </c>
      <c t="n" r="E425" s="7">
        <v>-522981</v>
      </c>
    </row>
    <row spans="1:5" r="426">
      <c t="s" r="A426" s="3">
        <v>852</v>
      </c>
    </row>
    <row spans="1:5" r="427">
      <c t="s" r="A427" s="4">
        <v>858</v>
      </c>
      <c t="n" r="B427" s="6">
        <v>14673782</v>
      </c>
    </row>
    <row spans="1:5" r="428">
      <c t="s" r="A428" s="4">
        <v>888</v>
      </c>
    </row>
    <row spans="1:5" r="429">
      <c t="s" r="A429" s="3">
        <v>845</v>
      </c>
    </row>
    <row spans="1:5" r="430">
      <c t="s" r="A430" s="4">
        <v>863</v>
      </c>
      <c t="s" r="E430" s="4">
        <v>625</v>
      </c>
    </row>
    <row spans="1:5" r="431">
      <c t="s" r="A431" s="4">
        <v>846</v>
      </c>
      <c t="n" r="E431" s="7">
        <v>13727118</v>
      </c>
    </row>
    <row spans="1:5" r="432">
      <c t="s" r="A432" s="3">
        <v>847</v>
      </c>
    </row>
    <row spans="1:5" r="433">
      <c t="s" r="A433" s="4">
        <v>32</v>
      </c>
      <c t="n" r="E433" s="6">
        <v>3081522</v>
      </c>
    </row>
    <row spans="1:5" r="434">
      <c t="s" r="A434" s="4">
        <v>848</v>
      </c>
      <c t="n" r="E434" s="6">
        <v>15918478</v>
      </c>
    </row>
    <row spans="1:5" r="435">
      <c t="s" r="A435" s="4">
        <v>98</v>
      </c>
      <c t="n" r="E435" s="6">
        <v>19000000</v>
      </c>
    </row>
    <row spans="1:5" r="436">
      <c t="s" r="A436" s="4">
        <v>849</v>
      </c>
      <c t="n" r="E436" s="6">
        <v>1399983</v>
      </c>
    </row>
    <row spans="1:5" r="437">
      <c t="s" r="A437" s="3">
        <v>850</v>
      </c>
    </row>
    <row spans="1:5" r="438">
      <c t="s" r="A438" s="4">
        <v>32</v>
      </c>
      <c t="n" r="E438" s="6">
        <v>3081522</v>
      </c>
    </row>
    <row spans="1:5" r="439">
      <c t="s" r="A439" s="4">
        <v>848</v>
      </c>
      <c t="n" r="E439" s="6">
        <v>16884265</v>
      </c>
    </row>
    <row spans="1:5" r="440">
      <c t="s" r="A440" s="4">
        <v>98</v>
      </c>
      <c t="n" r="B440" s="6">
        <v>19965787</v>
      </c>
      <c t="n" r="E440" s="6">
        <v>19965787</v>
      </c>
    </row>
    <row spans="1:5" r="441">
      <c t="s" r="A441" s="4">
        <v>851</v>
      </c>
      <c t="n" r="E441" s="7">
        <v>-2204709</v>
      </c>
    </row>
    <row spans="1:5" r="442">
      <c t="s" r="A442" s="3">
        <v>852</v>
      </c>
    </row>
    <row spans="1:5" r="443">
      <c t="s" r="A443" s="4">
        <v>858</v>
      </c>
      <c t="n" r="B443" s="6">
        <v>19965787</v>
      </c>
    </row>
    <row spans="1:5" r="444">
      <c t="s" r="A444" s="4">
        <v>889</v>
      </c>
    </row>
    <row spans="1:5" r="445">
      <c t="s" r="A445" s="3">
        <v>845</v>
      </c>
    </row>
    <row spans="1:5" r="446">
      <c t="s" r="A446" s="4">
        <v>863</v>
      </c>
      <c t="s" r="E446" s="4">
        <v>625</v>
      </c>
    </row>
    <row spans="1:5" r="447">
      <c t="s" r="A447" s="4">
        <v>846</v>
      </c>
      <c t="n" r="E447" s="7">
        <v>28601570</v>
      </c>
    </row>
    <row spans="1:5" r="448">
      <c t="s" r="A448" s="3">
        <v>847</v>
      </c>
    </row>
    <row spans="1:5" r="449">
      <c t="s" r="A449" s="4">
        <v>32</v>
      </c>
      <c t="n" r="E449" s="6">
        <v>2657734</v>
      </c>
    </row>
    <row spans="1:5" r="450">
      <c t="s" r="A450" s="4">
        <v>848</v>
      </c>
      <c t="n" r="E450" s="6">
        <v>38012528</v>
      </c>
    </row>
    <row spans="1:5" r="451">
      <c t="s" r="A451" s="4">
        <v>98</v>
      </c>
      <c t="n" r="E451" s="6">
        <v>40670262</v>
      </c>
    </row>
    <row spans="1:5" r="452">
      <c t="s" r="A452" s="4">
        <v>849</v>
      </c>
      <c t="n" r="E452" s="6">
        <v>224649</v>
      </c>
    </row>
    <row spans="1:5" r="453">
      <c t="s" r="A453" s="3">
        <v>850</v>
      </c>
    </row>
    <row spans="1:5" r="454">
      <c t="s" r="A454" s="4">
        <v>32</v>
      </c>
      <c t="n" r="E454" s="6">
        <v>2657734</v>
      </c>
    </row>
    <row spans="1:5" r="455">
      <c t="s" r="A455" s="4">
        <v>848</v>
      </c>
      <c t="n" r="E455" s="6">
        <v>37420510</v>
      </c>
    </row>
    <row spans="1:5" r="456">
      <c t="s" r="A456" s="4">
        <v>98</v>
      </c>
      <c t="n" r="B456" s="6">
        <v>40078244</v>
      </c>
      <c t="n" r="E456" s="6">
        <v>40078244</v>
      </c>
    </row>
    <row spans="1:5" r="457">
      <c t="s" r="A457" s="4">
        <v>851</v>
      </c>
      <c t="n" r="E457" s="7">
        <v>-4332272</v>
      </c>
    </row>
    <row spans="1:5" r="458">
      <c t="s" r="A458" s="3">
        <v>852</v>
      </c>
    </row>
    <row spans="1:5" r="459">
      <c t="s" r="A459" s="4">
        <v>858</v>
      </c>
      <c t="n" r="B459" s="6">
        <v>40078244</v>
      </c>
    </row>
    <row spans="1:5" r="460">
      <c t="s" r="A460" s="4">
        <v>890</v>
      </c>
    </row>
    <row spans="1:5" r="461">
      <c t="s" r="A461" s="3">
        <v>845</v>
      </c>
    </row>
    <row spans="1:5" r="462">
      <c t="s" r="A462" s="4">
        <v>863</v>
      </c>
      <c t="s" r="E462" s="4">
        <v>625</v>
      </c>
    </row>
    <row spans="1:5" r="463">
      <c t="s" r="A463" s="4">
        <v>846</v>
      </c>
      <c t="n" r="E463" s="7">
        <v>24414254</v>
      </c>
    </row>
    <row spans="1:5" r="464">
      <c t="s" r="A464" s="3">
        <v>847</v>
      </c>
    </row>
    <row spans="1:5" r="465">
      <c t="s" r="A465" s="4">
        <v>32</v>
      </c>
      <c t="n" r="E465" s="6">
        <v>3008363</v>
      </c>
    </row>
    <row spans="1:5" r="466">
      <c t="s" r="A466" s="4">
        <v>848</v>
      </c>
      <c t="n" r="E466" s="6">
        <v>31700639</v>
      </c>
    </row>
    <row spans="1:5" r="467">
      <c t="s" r="A467" s="4">
        <v>98</v>
      </c>
      <c t="n" r="E467" s="6">
        <v>34709002</v>
      </c>
    </row>
    <row spans="1:5" r="468">
      <c t="s" r="A468" s="4">
        <v>849</v>
      </c>
      <c t="n" r="E468" s="6">
        <v>125416</v>
      </c>
    </row>
    <row spans="1:5" r="469">
      <c t="s" r="A469" s="3">
        <v>850</v>
      </c>
    </row>
    <row spans="1:5" r="470">
      <c t="s" r="A470" s="4">
        <v>32</v>
      </c>
      <c t="n" r="E470" s="6">
        <v>3008363</v>
      </c>
    </row>
    <row spans="1:5" r="471">
      <c t="s" r="A471" s="4">
        <v>848</v>
      </c>
      <c t="n" r="E471" s="6">
        <v>31200263</v>
      </c>
    </row>
    <row spans="1:5" r="472">
      <c t="s" r="A472" s="4">
        <v>98</v>
      </c>
      <c t="n" r="B472" s="6">
        <v>34208626</v>
      </c>
      <c t="n" r="E472" s="6">
        <v>34208626</v>
      </c>
    </row>
    <row spans="1:5" r="473">
      <c t="s" r="A473" s="4">
        <v>851</v>
      </c>
      <c t="n" r="E473" s="7">
        <v>-3700418</v>
      </c>
    </row>
    <row spans="1:5" r="474">
      <c t="s" r="A474" s="3">
        <v>852</v>
      </c>
    </row>
    <row spans="1:5" r="475">
      <c t="s" r="A475" s="4">
        <v>858</v>
      </c>
      <c t="n" r="B475" s="6">
        <v>34208626</v>
      </c>
    </row>
    <row spans="1:5" r="476">
      <c t="s" r="A476" s="4">
        <v>891</v>
      </c>
    </row>
    <row spans="1:5" r="477">
      <c t="s" r="A477" s="3">
        <v>845</v>
      </c>
    </row>
    <row spans="1:5" r="478">
      <c t="s" r="A478" s="4">
        <v>863</v>
      </c>
      <c t="s" r="E478" s="4">
        <v>625</v>
      </c>
    </row>
    <row spans="1:5" r="479">
      <c t="s" r="A479" s="4">
        <v>846</v>
      </c>
      <c t="n" r="E479" s="7">
        <v>8763765</v>
      </c>
    </row>
    <row spans="1:5" r="480">
      <c t="s" r="A480" s="3">
        <v>847</v>
      </c>
    </row>
    <row spans="1:5" r="481">
      <c t="s" r="A481" s="4">
        <v>32</v>
      </c>
      <c t="n" r="E481" s="6">
        <v>1669405</v>
      </c>
    </row>
    <row spans="1:5" r="482">
      <c t="s" r="A482" s="4">
        <v>848</v>
      </c>
      <c t="n" r="E482" s="6">
        <v>11080595</v>
      </c>
    </row>
    <row spans="1:5" r="483">
      <c t="s" r="A483" s="4">
        <v>98</v>
      </c>
      <c t="n" r="E483" s="6">
        <v>12750000</v>
      </c>
    </row>
    <row spans="1:5" r="484">
      <c t="s" r="A484" s="4">
        <v>849</v>
      </c>
      <c t="n" r="E484" s="6">
        <v>114880</v>
      </c>
    </row>
    <row spans="1:5" r="485">
      <c t="s" r="A485" s="3">
        <v>850</v>
      </c>
    </row>
    <row spans="1:5" r="486">
      <c t="s" r="A486" s="4">
        <v>32</v>
      </c>
      <c t="n" r="E486" s="6">
        <v>1669405</v>
      </c>
    </row>
    <row spans="1:5" r="487">
      <c t="s" r="A487" s="4">
        <v>848</v>
      </c>
      <c t="n" r="E487" s="6">
        <v>10989508</v>
      </c>
    </row>
    <row spans="1:5" r="488">
      <c t="s" r="A488" s="4">
        <v>98</v>
      </c>
      <c t="n" r="B488" s="6">
        <v>12658913</v>
      </c>
      <c t="n" r="E488" s="6">
        <v>12658913</v>
      </c>
    </row>
    <row spans="1:5" r="489">
      <c t="s" r="A489" s="4">
        <v>851</v>
      </c>
      <c t="n" r="E489" s="7">
        <v>-1288053</v>
      </c>
    </row>
    <row spans="1:5" r="490">
      <c t="s" r="A490" s="3">
        <v>852</v>
      </c>
    </row>
    <row spans="1:5" r="491">
      <c t="s" r="A491" s="4">
        <v>858</v>
      </c>
      <c t="n" r="B491" s="6">
        <v>12658913</v>
      </c>
    </row>
    <row spans="1:5" r="492">
      <c t="s" r="A492" s="4">
        <v>892</v>
      </c>
    </row>
    <row spans="1:5" r="493">
      <c t="s" r="A493" s="3">
        <v>845</v>
      </c>
    </row>
    <row spans="1:5" r="494">
      <c t="s" r="A494" s="4">
        <v>863</v>
      </c>
      <c t="s" r="E494" s="4">
        <v>625</v>
      </c>
    </row>
    <row spans="1:5" r="495">
      <c t="s" r="A495" s="4">
        <v>846</v>
      </c>
      <c t="n" r="E495" s="7">
        <v>16508420</v>
      </c>
    </row>
    <row spans="1:5" r="496">
      <c t="s" r="A496" s="3">
        <v>847</v>
      </c>
    </row>
    <row spans="1:5" r="497">
      <c t="s" r="A497" s="4">
        <v>32</v>
      </c>
      <c t="n" r="E497" s="6">
        <v>2504114</v>
      </c>
    </row>
    <row spans="1:5" r="498">
      <c t="s" r="A498" s="4">
        <v>848</v>
      </c>
      <c t="n" r="E498" s="6">
        <v>20495886</v>
      </c>
    </row>
    <row spans="1:5" r="499">
      <c t="s" r="A499" s="4">
        <v>98</v>
      </c>
      <c t="n" r="E499" s="6">
        <v>23000000</v>
      </c>
    </row>
    <row spans="1:5" r="500">
      <c t="s" r="A500" s="4">
        <v>849</v>
      </c>
      <c t="n" r="E500" s="6">
        <v>394040</v>
      </c>
    </row>
    <row spans="1:5" r="501">
      <c t="s" r="A501" s="3">
        <v>850</v>
      </c>
    </row>
    <row spans="1:5" r="502">
      <c t="s" r="A502" s="4">
        <v>32</v>
      </c>
      <c t="n" r="E502" s="6">
        <v>2504114</v>
      </c>
    </row>
    <row spans="1:5" r="503">
      <c t="s" r="A503" s="4">
        <v>848</v>
      </c>
      <c t="n" r="E503" s="6">
        <v>20383856</v>
      </c>
    </row>
    <row spans="1:5" r="504">
      <c t="s" r="A504" s="4">
        <v>98</v>
      </c>
      <c t="n" r="B504" s="6">
        <v>22887970</v>
      </c>
      <c t="n" r="E504" s="6">
        <v>22887970</v>
      </c>
    </row>
    <row spans="1:5" r="505">
      <c t="s" r="A505" s="4">
        <v>851</v>
      </c>
      <c t="n" r="E505" s="7">
        <v>-2239580</v>
      </c>
    </row>
    <row spans="1:5" r="506">
      <c t="s" r="A506" s="3">
        <v>852</v>
      </c>
    </row>
    <row spans="1:5" r="507">
      <c t="s" r="A507" s="4">
        <v>858</v>
      </c>
      <c t="n" r="B507" s="6">
        <v>22887970</v>
      </c>
    </row>
    <row spans="1:5" r="508">
      <c t="s" r="A508" s="4">
        <v>893</v>
      </c>
    </row>
    <row spans="1:5" r="509">
      <c t="s" r="A509" s="3">
        <v>845</v>
      </c>
    </row>
    <row spans="1:5" r="510">
      <c t="s" r="A510" s="4">
        <v>863</v>
      </c>
      <c t="s" r="E510" s="4">
        <v>625</v>
      </c>
    </row>
    <row spans="1:5" r="511">
      <c t="s" r="A511" s="4">
        <v>846</v>
      </c>
      <c t="n" r="E511" s="7">
        <v>25873142</v>
      </c>
    </row>
    <row spans="1:5" r="512">
      <c t="s" r="A512" s="3">
        <v>847</v>
      </c>
    </row>
    <row spans="1:5" r="513">
      <c t="s" r="A513" s="4">
        <v>32</v>
      </c>
      <c t="n" r="E513" s="6">
        <v>2529318</v>
      </c>
    </row>
    <row spans="1:5" r="514">
      <c t="s" r="A514" s="4">
        <v>848</v>
      </c>
      <c t="n" r="E514" s="6">
        <v>37266648</v>
      </c>
    </row>
    <row spans="1:5" r="515">
      <c t="s" r="A515" s="4">
        <v>98</v>
      </c>
      <c t="n" r="E515" s="6">
        <v>39795966</v>
      </c>
    </row>
    <row spans="1:5" r="516">
      <c t="s" r="A516" s="4">
        <v>849</v>
      </c>
      <c t="n" r="E516" s="6">
        <v>5163389</v>
      </c>
    </row>
    <row spans="1:5" r="517">
      <c t="s" r="A517" s="3">
        <v>850</v>
      </c>
    </row>
    <row spans="1:5" r="518">
      <c t="s" r="A518" s="4">
        <v>32</v>
      </c>
      <c t="n" r="E518" s="6">
        <v>2529318</v>
      </c>
    </row>
    <row spans="1:5" r="519">
      <c t="s" r="A519" s="4">
        <v>848</v>
      </c>
      <c t="n" r="E519" s="6">
        <v>41754961</v>
      </c>
    </row>
    <row spans="1:5" r="520">
      <c t="s" r="A520" s="4">
        <v>98</v>
      </c>
      <c t="n" r="B520" s="6">
        <v>44284279</v>
      </c>
      <c t="n" r="E520" s="6">
        <v>44284279</v>
      </c>
    </row>
    <row spans="1:5" r="521">
      <c t="s" r="A521" s="4">
        <v>851</v>
      </c>
      <c t="n" r="E521" s="7">
        <v>-5325756</v>
      </c>
    </row>
    <row spans="1:5" r="522">
      <c t="s" r="A522" s="3">
        <v>852</v>
      </c>
    </row>
    <row spans="1:5" r="523">
      <c t="s" r="A523" s="4">
        <v>858</v>
      </c>
      <c t="n" r="B523" s="6">
        <v>44284279</v>
      </c>
    </row>
    <row spans="1:5" r="524">
      <c t="s" r="A524" s="4">
        <v>894</v>
      </c>
    </row>
    <row spans="1:5" r="525">
      <c t="s" r="A525" s="3">
        <v>845</v>
      </c>
    </row>
    <row spans="1:5" r="526">
      <c t="s" r="A526" s="4">
        <v>863</v>
      </c>
      <c t="s" r="E526" s="4">
        <v>625</v>
      </c>
    </row>
    <row spans="1:5" r="527">
      <c t="s" r="A527" s="4">
        <v>846</v>
      </c>
      <c t="n" r="E527" s="7">
        <v>20253084</v>
      </c>
    </row>
    <row spans="1:5" r="528">
      <c t="s" r="A528" s="3">
        <v>847</v>
      </c>
    </row>
    <row spans="1:5" r="529">
      <c t="s" r="A529" s="4">
        <v>32</v>
      </c>
      <c t="n" r="E529" s="6">
        <v>2494142</v>
      </c>
    </row>
    <row spans="1:5" r="530">
      <c t="s" r="A530" s="4">
        <v>848</v>
      </c>
      <c t="n" r="E530" s="6">
        <v>26105858</v>
      </c>
    </row>
    <row spans="1:5" r="531">
      <c t="s" r="A531" s="4">
        <v>98</v>
      </c>
      <c t="n" r="E531" s="6">
        <v>28600000</v>
      </c>
    </row>
    <row spans="1:5" r="532">
      <c t="s" r="A532" s="4">
        <v>849</v>
      </c>
      <c t="n" r="E532" s="6">
        <v>1081552</v>
      </c>
    </row>
    <row spans="1:5" r="533">
      <c t="s" r="A533" s="3">
        <v>850</v>
      </c>
    </row>
    <row spans="1:5" r="534">
      <c t="s" r="A534" s="4">
        <v>32</v>
      </c>
      <c t="n" r="E534" s="6">
        <v>2494142</v>
      </c>
    </row>
    <row spans="1:5" r="535">
      <c t="s" r="A535" s="4">
        <v>848</v>
      </c>
      <c t="n" r="E535" s="6">
        <v>26658502</v>
      </c>
    </row>
    <row spans="1:5" r="536">
      <c t="s" r="A536" s="4">
        <v>98</v>
      </c>
      <c t="n" r="B536" s="6">
        <v>29152644</v>
      </c>
      <c t="n" r="E536" s="6">
        <v>29152644</v>
      </c>
    </row>
    <row spans="1:5" r="537">
      <c t="s" r="A537" s="4">
        <v>851</v>
      </c>
      <c t="n" r="E537" s="7">
        <v>-2963892</v>
      </c>
    </row>
    <row spans="1:5" r="538">
      <c t="s" r="A538" s="3">
        <v>852</v>
      </c>
    </row>
    <row spans="1:5" r="539">
      <c t="s" r="A539" s="4">
        <v>858</v>
      </c>
      <c t="n" r="B539" s="6">
        <v>29152644</v>
      </c>
    </row>
    <row spans="1:5" r="540">
      <c t="s" r="A540" s="4">
        <v>895</v>
      </c>
    </row>
    <row spans="1:5" r="541">
      <c t="s" r="A541" s="3">
        <v>845</v>
      </c>
    </row>
    <row spans="1:5" r="542">
      <c t="s" r="A542" s="4">
        <v>863</v>
      </c>
      <c t="s" r="E542" s="4">
        <v>625</v>
      </c>
    </row>
    <row spans="1:5" r="543">
      <c t="s" r="A543" s="4">
        <v>846</v>
      </c>
      <c t="n" r="E543" s="7">
        <v>10401837</v>
      </c>
    </row>
    <row spans="1:5" r="544">
      <c t="s" r="A544" s="3">
        <v>847</v>
      </c>
    </row>
    <row spans="1:5" r="545">
      <c t="s" r="A545" s="4">
        <v>32</v>
      </c>
      <c t="n" r="E545" s="6">
        <v>1594099</v>
      </c>
    </row>
    <row spans="1:5" r="546">
      <c t="s" r="A546" s="4">
        <v>848</v>
      </c>
      <c t="n" r="E546" s="6">
        <v>12705901</v>
      </c>
    </row>
    <row spans="1:5" r="547">
      <c t="s" r="A547" s="4">
        <v>98</v>
      </c>
      <c t="n" r="E547" s="6">
        <v>14300000</v>
      </c>
    </row>
    <row spans="1:5" r="548">
      <c t="s" r="A548" s="4">
        <v>849</v>
      </c>
      <c t="n" r="E548" s="6">
        <v>1148205</v>
      </c>
    </row>
    <row spans="1:5" r="549">
      <c t="s" r="A549" s="3">
        <v>850</v>
      </c>
    </row>
    <row spans="1:5" r="550">
      <c t="s" r="A550" s="4">
        <v>32</v>
      </c>
      <c t="n" r="E550" s="6">
        <v>1594099</v>
      </c>
    </row>
    <row spans="1:5" r="551">
      <c t="s" r="A551" s="4">
        <v>848</v>
      </c>
      <c t="n" r="E551" s="6">
        <v>13500332</v>
      </c>
    </row>
    <row spans="1:5" r="552">
      <c t="s" r="A552" s="4">
        <v>98</v>
      </c>
      <c t="n" r="B552" s="6">
        <v>15094431</v>
      </c>
      <c t="n" r="E552" s="6">
        <v>15094431</v>
      </c>
    </row>
    <row spans="1:5" r="553">
      <c t="s" r="A553" s="4">
        <v>851</v>
      </c>
      <c t="n" r="E553" s="7">
        <v>-1579258</v>
      </c>
    </row>
    <row spans="1:5" r="554">
      <c t="s" r="A554" s="3">
        <v>852</v>
      </c>
    </row>
    <row spans="1:5" r="555">
      <c t="s" r="A555" s="4">
        <v>858</v>
      </c>
      <c t="n" r="B555" s="6">
        <v>15094431</v>
      </c>
    </row>
    <row spans="1:5" r="556">
      <c t="s" r="A556" s="4">
        <v>896</v>
      </c>
    </row>
    <row spans="1:5" r="557">
      <c t="s" r="A557" s="3">
        <v>845</v>
      </c>
    </row>
    <row spans="1:5" r="558">
      <c t="s" r="A558" s="4">
        <v>863</v>
      </c>
      <c t="s" r="E558" s="4">
        <v>625</v>
      </c>
    </row>
    <row spans="1:5" r="559">
      <c t="s" r="A559" s="4">
        <v>846</v>
      </c>
      <c t="n" r="E559" s="7">
        <v>14541012</v>
      </c>
    </row>
    <row spans="1:5" r="560">
      <c t="s" r="A560" s="3">
        <v>847</v>
      </c>
    </row>
    <row spans="1:5" r="561">
      <c t="s" r="A561" s="4">
        <v>32</v>
      </c>
      <c t="n" r="E561" s="6">
        <v>2064447</v>
      </c>
    </row>
    <row spans="1:5" r="562">
      <c t="s" r="A562" s="4">
        <v>848</v>
      </c>
      <c t="n" r="E562" s="6">
        <v>19985553</v>
      </c>
    </row>
    <row spans="1:5" r="563">
      <c t="s" r="A563" s="4">
        <v>98</v>
      </c>
      <c t="n" r="E563" s="6">
        <v>22050000</v>
      </c>
    </row>
    <row spans="1:5" r="564">
      <c t="s" r="A564" s="4">
        <v>849</v>
      </c>
      <c t="n" r="E564" s="6">
        <v>290745</v>
      </c>
    </row>
    <row spans="1:5" r="565">
      <c t="s" r="A565" s="3">
        <v>850</v>
      </c>
    </row>
    <row spans="1:5" r="566">
      <c t="s" r="A566" s="4">
        <v>32</v>
      </c>
      <c t="n" r="E566" s="6">
        <v>2064447</v>
      </c>
    </row>
    <row spans="1:5" r="567">
      <c t="s" r="A567" s="4">
        <v>848</v>
      </c>
      <c t="n" r="E567" s="6">
        <v>19853175</v>
      </c>
    </row>
    <row spans="1:5" r="568">
      <c t="s" r="A568" s="4">
        <v>98</v>
      </c>
      <c t="n" r="B568" s="6">
        <v>21917622</v>
      </c>
      <c t="n" r="E568" s="6">
        <v>21917622</v>
      </c>
    </row>
    <row spans="1:5" r="569">
      <c t="s" r="A569" s="4">
        <v>851</v>
      </c>
      <c t="n" r="E569" s="7">
        <v>-2009858</v>
      </c>
    </row>
    <row spans="1:5" r="570">
      <c t="s" r="A570" s="3">
        <v>852</v>
      </c>
    </row>
    <row spans="1:5" r="571">
      <c t="s" r="A571" s="4">
        <v>858</v>
      </c>
      <c t="n" r="B571" s="6">
        <v>21917622</v>
      </c>
    </row>
    <row spans="1:5" r="572">
      <c t="s" r="A572" s="4">
        <v>897</v>
      </c>
    </row>
    <row spans="1:5" r="573">
      <c t="s" r="A573" s="3">
        <v>845</v>
      </c>
    </row>
    <row spans="1:5" r="574">
      <c t="s" r="A574" s="4">
        <v>863</v>
      </c>
      <c t="s" r="E574" s="4">
        <v>625</v>
      </c>
    </row>
    <row spans="1:5" r="575">
      <c t="s" r="A575" s="4">
        <v>846</v>
      </c>
      <c t="n" r="E575" s="7">
        <v>16861241</v>
      </c>
    </row>
    <row spans="1:5" r="576">
      <c t="s" r="A576" s="3">
        <v>847</v>
      </c>
    </row>
    <row spans="1:5" r="577">
      <c t="s" r="A577" s="4">
        <v>32</v>
      </c>
      <c t="n" r="E577" s="6">
        <v>1700810</v>
      </c>
    </row>
    <row spans="1:5" r="578">
      <c t="s" r="A578" s="4">
        <v>848</v>
      </c>
      <c t="n" r="E578" s="6">
        <v>24025543</v>
      </c>
    </row>
    <row spans="1:5" r="579">
      <c t="s" r="A579" s="4">
        <v>98</v>
      </c>
      <c t="n" r="E579" s="6">
        <v>25726353</v>
      </c>
    </row>
    <row spans="1:5" r="580">
      <c t="s" r="A580" s="4">
        <v>849</v>
      </c>
      <c t="n" r="E580" s="6">
        <v>219427</v>
      </c>
    </row>
    <row spans="1:5" r="581">
      <c t="s" r="A581" s="3">
        <v>850</v>
      </c>
    </row>
    <row spans="1:5" r="582">
      <c t="s" r="A582" s="4">
        <v>32</v>
      </c>
      <c t="n" r="E582" s="6">
        <v>1700810</v>
      </c>
    </row>
    <row spans="1:5" r="583">
      <c t="s" r="A583" s="4">
        <v>848</v>
      </c>
      <c t="n" r="E583" s="6">
        <v>23756327</v>
      </c>
    </row>
    <row spans="1:5" r="584">
      <c t="s" r="A584" s="4">
        <v>98</v>
      </c>
      <c t="n" r="B584" s="6">
        <v>25457137</v>
      </c>
      <c t="n" r="E584" s="6">
        <v>25457137</v>
      </c>
    </row>
    <row spans="1:5" r="585">
      <c t="s" r="A585" s="4">
        <v>851</v>
      </c>
      <c t="n" r="E585" s="7">
        <v>-2514693</v>
      </c>
    </row>
    <row spans="1:5" r="586">
      <c t="s" r="A586" s="3">
        <v>852</v>
      </c>
    </row>
    <row spans="1:5" r="587">
      <c t="s" r="A587" s="4">
        <v>858</v>
      </c>
      <c t="n" r="B587" s="6">
        <v>25457137</v>
      </c>
    </row>
    <row spans="1:5" r="588">
      <c t="s" r="A588" s="4">
        <v>898</v>
      </c>
    </row>
    <row spans="1:5" r="589">
      <c t="s" r="A589" s="3">
        <v>845</v>
      </c>
    </row>
    <row spans="1:5" r="590">
      <c t="s" r="A590" s="4">
        <v>863</v>
      </c>
      <c t="s" r="E590" s="4">
        <v>625</v>
      </c>
    </row>
    <row spans="1:5" r="591">
      <c t="s" r="A591" s="4">
        <v>846</v>
      </c>
      <c t="n" r="E591" s="7">
        <v>12401702</v>
      </c>
    </row>
    <row spans="1:5" r="592">
      <c t="s" r="A592" s="3">
        <v>847</v>
      </c>
    </row>
    <row spans="1:5" r="593">
      <c t="s" r="A593" s="4">
        <v>32</v>
      </c>
      <c t="n" r="E593" s="6">
        <v>2389613</v>
      </c>
    </row>
    <row spans="1:5" r="594">
      <c t="s" r="A594" s="4">
        <v>848</v>
      </c>
      <c t="n" r="E594" s="6">
        <v>16128107</v>
      </c>
    </row>
    <row spans="1:5" r="595">
      <c t="s" r="A595" s="4">
        <v>98</v>
      </c>
      <c t="n" r="E595" s="6">
        <v>18517720</v>
      </c>
    </row>
    <row spans="1:5" r="596">
      <c t="s" r="A596" s="4">
        <v>849</v>
      </c>
      <c t="n" r="E596" s="6">
        <v>357404</v>
      </c>
    </row>
    <row spans="1:5" r="597">
      <c t="s" r="A597" s="3">
        <v>850</v>
      </c>
    </row>
    <row spans="1:5" r="598">
      <c t="s" r="A598" s="4">
        <v>32</v>
      </c>
      <c t="n" r="E598" s="6">
        <v>2389613</v>
      </c>
    </row>
    <row spans="1:5" r="599">
      <c t="s" r="A599" s="4">
        <v>848</v>
      </c>
      <c t="n" r="E599" s="6">
        <v>16099891</v>
      </c>
    </row>
    <row spans="1:5" r="600">
      <c t="s" r="A600" s="4">
        <v>98</v>
      </c>
      <c t="n" r="B600" s="6">
        <v>18489504</v>
      </c>
      <c t="n" r="E600" s="6">
        <v>18489504</v>
      </c>
    </row>
    <row spans="1:5" r="601">
      <c t="s" r="A601" s="4">
        <v>851</v>
      </c>
      <c t="n" r="E601" s="7">
        <v>-1655226</v>
      </c>
    </row>
    <row spans="1:5" r="602">
      <c t="s" r="A602" s="3">
        <v>852</v>
      </c>
    </row>
    <row spans="1:5" r="603">
      <c t="s" r="A603" s="4">
        <v>858</v>
      </c>
      <c t="n" r="B603" s="6">
        <v>18489504</v>
      </c>
    </row>
    <row spans="1:5" r="604">
      <c t="s" r="A604" s="4">
        <v>899</v>
      </c>
    </row>
    <row spans="1:5" r="605">
      <c t="s" r="A605" s="3">
        <v>845</v>
      </c>
    </row>
    <row spans="1:5" r="606">
      <c t="s" r="A606" s="4">
        <v>863</v>
      </c>
      <c t="s" r="E606" s="4">
        <v>625</v>
      </c>
    </row>
    <row spans="1:5" r="607">
      <c t="s" r="A607" s="4">
        <v>846</v>
      </c>
      <c t="n" r="E607" s="7">
        <v>6135126</v>
      </c>
    </row>
    <row spans="1:5" r="608">
      <c t="s" r="A608" s="3">
        <v>847</v>
      </c>
    </row>
    <row spans="1:5" r="609">
      <c t="s" r="A609" s="4">
        <v>32</v>
      </c>
      <c t="n" r="E609" s="6">
        <v>1424432</v>
      </c>
    </row>
    <row spans="1:5" r="610">
      <c t="s" r="A610" s="4">
        <v>848</v>
      </c>
      <c t="n" r="E610" s="6">
        <v>7560527</v>
      </c>
    </row>
    <row spans="1:5" r="611">
      <c t="s" r="A611" s="4">
        <v>98</v>
      </c>
      <c t="n" r="E611" s="6">
        <v>8984959</v>
      </c>
    </row>
    <row spans="1:5" r="612">
      <c t="s" r="A612" s="4">
        <v>849</v>
      </c>
      <c t="n" r="E612" s="6">
        <v>471361</v>
      </c>
    </row>
    <row spans="1:5" r="613">
      <c t="s" r="A613" s="3">
        <v>850</v>
      </c>
    </row>
    <row spans="1:5" r="614">
      <c t="s" r="A614" s="4">
        <v>32</v>
      </c>
      <c t="n" r="E614" s="6">
        <v>1424432</v>
      </c>
    </row>
    <row spans="1:5" r="615">
      <c t="s" r="A615" s="4">
        <v>848</v>
      </c>
      <c t="n" r="E615" s="6">
        <v>7807698</v>
      </c>
    </row>
    <row spans="1:5" r="616">
      <c t="s" r="A616" s="4">
        <v>98</v>
      </c>
      <c t="n" r="B616" s="6">
        <v>9232130</v>
      </c>
      <c t="n" r="E616" s="6">
        <v>9232130</v>
      </c>
    </row>
    <row spans="1:5" r="617">
      <c t="s" r="A617" s="4">
        <v>851</v>
      </c>
      <c t="n" r="E617" s="7">
        <v>-891986</v>
      </c>
    </row>
    <row spans="1:5" r="618">
      <c t="s" r="A618" s="3">
        <v>852</v>
      </c>
    </row>
    <row spans="1:5" r="619">
      <c t="s" r="A619" s="4">
        <v>858</v>
      </c>
      <c t="n" r="B619" s="6">
        <v>9232130</v>
      </c>
    </row>
    <row spans="1:5" r="620">
      <c t="s" r="A620" s="4">
        <v>900</v>
      </c>
    </row>
    <row spans="1:5" r="621">
      <c t="s" r="A621" s="3">
        <v>845</v>
      </c>
    </row>
    <row spans="1:5" r="622">
      <c t="s" r="A622" s="4">
        <v>863</v>
      </c>
      <c t="s" r="E622" s="4">
        <v>625</v>
      </c>
    </row>
    <row spans="1:5" r="623">
      <c t="s" r="A623" s="4">
        <v>846</v>
      </c>
      <c t="n" r="E623" s="7">
        <v>16278351</v>
      </c>
    </row>
    <row spans="1:5" r="624">
      <c t="s" r="A624" s="3">
        <v>847</v>
      </c>
    </row>
    <row spans="1:5" r="625">
      <c t="s" r="A625" s="4">
        <v>32</v>
      </c>
      <c t="n" r="E625" s="6">
        <v>2625024</v>
      </c>
    </row>
    <row spans="1:5" r="626">
      <c t="s" r="A626" s="4">
        <v>848</v>
      </c>
      <c t="n" r="E626" s="6">
        <v>20849131</v>
      </c>
    </row>
    <row spans="1:5" r="627">
      <c t="s" r="A627" s="4">
        <v>98</v>
      </c>
      <c t="n" r="E627" s="6">
        <v>23474155</v>
      </c>
    </row>
    <row spans="1:5" r="628">
      <c t="s" r="A628" s="4">
        <v>849</v>
      </c>
      <c t="n" r="E628" s="6">
        <v>1638141</v>
      </c>
    </row>
    <row spans="1:5" r="629">
      <c t="s" r="A629" s="3">
        <v>850</v>
      </c>
    </row>
    <row spans="1:5" r="630">
      <c t="s" r="A630" s="4">
        <v>32</v>
      </c>
      <c t="n" r="E630" s="6">
        <v>2625024</v>
      </c>
    </row>
    <row spans="1:5" r="631">
      <c t="s" r="A631" s="4">
        <v>848</v>
      </c>
      <c t="n" r="E631" s="6">
        <v>21922106</v>
      </c>
    </row>
    <row spans="1:5" r="632">
      <c t="s" r="A632" s="4">
        <v>98</v>
      </c>
      <c t="n" r="B632" s="6">
        <v>24547130</v>
      </c>
      <c t="n" r="E632" s="6">
        <v>24547130</v>
      </c>
    </row>
    <row spans="1:5" r="633">
      <c t="s" r="A633" s="4">
        <v>851</v>
      </c>
      <c t="n" r="E633" s="7">
        <v>-2247320</v>
      </c>
    </row>
    <row spans="1:5" r="634">
      <c t="s" r="A634" s="3">
        <v>852</v>
      </c>
    </row>
    <row spans="1:5" r="635">
      <c t="s" r="A635" s="4">
        <v>858</v>
      </c>
      <c t="n" r="B635" s="6">
        <v>24547130</v>
      </c>
    </row>
    <row spans="1:5" r="636">
      <c t="s" r="A636" s="4">
        <v>901</v>
      </c>
    </row>
    <row spans="1:5" r="637">
      <c t="s" r="A637" s="3">
        <v>845</v>
      </c>
    </row>
    <row spans="1:5" r="638">
      <c t="s" r="A638" s="4">
        <v>863</v>
      </c>
      <c t="s" r="E638" s="4">
        <v>625</v>
      </c>
    </row>
    <row spans="1:5" r="639">
      <c t="s" r="A639" s="4">
        <v>846</v>
      </c>
      <c t="n" r="E639" s="7">
        <v>9086666</v>
      </c>
    </row>
    <row spans="1:5" r="640">
      <c t="s" r="A640" s="3">
        <v>847</v>
      </c>
    </row>
    <row spans="1:5" r="641">
      <c t="s" r="A641" s="4">
        <v>32</v>
      </c>
      <c t="n" r="E641" s="6">
        <v>1550028</v>
      </c>
    </row>
    <row spans="1:5" r="642">
      <c t="s" r="A642" s="4">
        <v>848</v>
      </c>
      <c t="n" r="E642" s="6">
        <v>11264510</v>
      </c>
    </row>
    <row spans="1:5" r="643">
      <c t="s" r="A643" s="4">
        <v>98</v>
      </c>
      <c t="n" r="E643" s="6">
        <v>12814538</v>
      </c>
    </row>
    <row spans="1:5" r="644">
      <c t="s" r="A644" s="4">
        <v>849</v>
      </c>
      <c t="n" r="E644" s="6">
        <v>564826</v>
      </c>
    </row>
    <row spans="1:5" r="645">
      <c t="s" r="A645" s="3">
        <v>850</v>
      </c>
    </row>
    <row spans="1:5" r="646">
      <c t="s" r="A646" s="4">
        <v>32</v>
      </c>
      <c t="n" r="E646" s="6">
        <v>1550028</v>
      </c>
    </row>
    <row spans="1:5" r="647">
      <c t="s" r="A647" s="4">
        <v>848</v>
      </c>
      <c t="n" r="E647" s="6">
        <v>11466693</v>
      </c>
    </row>
    <row spans="1:5" r="648">
      <c t="s" r="A648" s="4">
        <v>98</v>
      </c>
      <c t="n" r="B648" s="6">
        <v>13016721</v>
      </c>
      <c t="n" r="E648" s="6">
        <v>13016721</v>
      </c>
    </row>
    <row spans="1:5" r="649">
      <c t="s" r="A649" s="4">
        <v>851</v>
      </c>
      <c t="n" r="E649" s="7">
        <v>-1145094</v>
      </c>
    </row>
    <row spans="1:5" r="650">
      <c t="s" r="A650" s="3">
        <v>852</v>
      </c>
    </row>
    <row spans="1:5" r="651">
      <c t="s" r="A651" s="4">
        <v>858</v>
      </c>
      <c t="n" r="B651" s="6">
        <v>13016721</v>
      </c>
    </row>
    <row spans="1:5" r="652">
      <c t="s" r="A652" s="4">
        <v>902</v>
      </c>
    </row>
    <row spans="1:5" r="653">
      <c t="s" r="A653" s="3">
        <v>845</v>
      </c>
    </row>
    <row spans="1:5" r="654">
      <c t="s" r="A654" s="4">
        <v>863</v>
      </c>
      <c t="s" r="E654" s="4">
        <v>625</v>
      </c>
    </row>
    <row spans="1:5" r="655">
      <c t="s" r="A655" s="4">
        <v>846</v>
      </c>
      <c t="n" r="E655" s="7">
        <v>53982996</v>
      </c>
    </row>
    <row spans="1:5" r="656">
      <c t="s" r="A656" s="3">
        <v>847</v>
      </c>
    </row>
    <row spans="1:5" r="657">
      <c t="s" r="A657" s="4">
        <v>32</v>
      </c>
      <c t="n" r="E657" s="6">
        <v>7353620</v>
      </c>
    </row>
    <row spans="1:5" r="658">
      <c t="s" r="A658" s="4">
        <v>848</v>
      </c>
      <c t="n" r="E658" s="6">
        <v>73356373</v>
      </c>
    </row>
    <row spans="1:5" r="659">
      <c t="s" r="A659" s="4">
        <v>98</v>
      </c>
      <c t="n" r="E659" s="6">
        <v>80709993</v>
      </c>
    </row>
    <row spans="1:5" r="660">
      <c t="s" r="A660" s="4">
        <v>849</v>
      </c>
      <c t="n" r="E660" s="6">
        <v>6184693</v>
      </c>
    </row>
    <row spans="1:5" r="661">
      <c t="s" r="A661" s="3">
        <v>850</v>
      </c>
    </row>
    <row spans="1:5" r="662">
      <c t="s" r="A662" s="4">
        <v>32</v>
      </c>
      <c t="n" r="E662" s="6">
        <v>7353620</v>
      </c>
    </row>
    <row spans="1:5" r="663">
      <c t="s" r="A663" s="4">
        <v>848</v>
      </c>
      <c t="n" r="E663" s="6">
        <v>78090283</v>
      </c>
    </row>
    <row spans="1:5" r="664">
      <c t="s" r="A664" s="4">
        <v>98</v>
      </c>
      <c t="n" r="B664" s="6">
        <v>85443903</v>
      </c>
      <c t="n" r="E664" s="6">
        <v>85443903</v>
      </c>
    </row>
    <row spans="1:5" r="665">
      <c t="s" r="A665" s="4">
        <v>851</v>
      </c>
      <c t="n" r="E665" s="7">
        <v>-7717891</v>
      </c>
    </row>
    <row spans="1:5" r="666">
      <c t="s" r="A666" s="3">
        <v>852</v>
      </c>
    </row>
    <row spans="1:5" r="667">
      <c t="s" r="A667" s="4">
        <v>858</v>
      </c>
      <c t="n" r="B667" s="6">
        <v>85443903</v>
      </c>
    </row>
    <row spans="1:5" r="668">
      <c t="s" r="A668" s="4">
        <v>903</v>
      </c>
    </row>
    <row spans="1:5" r="669">
      <c t="s" r="A669" s="3">
        <v>845</v>
      </c>
    </row>
    <row spans="1:5" r="670">
      <c t="s" r="A670" s="4">
        <v>863</v>
      </c>
      <c t="s" r="E670" s="4">
        <v>625</v>
      </c>
    </row>
    <row spans="1:5" r="671">
      <c t="s" r="A671" s="4">
        <v>846</v>
      </c>
      <c t="n" r="E671" s="7">
        <v>34725000</v>
      </c>
    </row>
    <row spans="1:5" r="672">
      <c t="s" r="A672" s="3">
        <v>847</v>
      </c>
    </row>
    <row spans="1:5" r="673">
      <c t="s" r="A673" s="4">
        <v>32</v>
      </c>
      <c t="n" r="E673" s="6">
        <v>3277884</v>
      </c>
    </row>
    <row spans="1:5" r="674">
      <c t="s" r="A674" s="4">
        <v>848</v>
      </c>
      <c t="n" r="E674" s="6">
        <v>47118797</v>
      </c>
    </row>
    <row spans="1:5" r="675">
      <c t="s" r="A675" s="4">
        <v>98</v>
      </c>
      <c t="n" r="E675" s="6">
        <v>50396681</v>
      </c>
    </row>
    <row spans="1:5" r="676">
      <c t="s" r="A676" s="4">
        <v>849</v>
      </c>
      <c t="n" r="E676" s="6">
        <v>110511</v>
      </c>
    </row>
    <row spans="1:5" r="677">
      <c t="s" r="A677" s="3">
        <v>850</v>
      </c>
    </row>
    <row spans="1:5" r="678">
      <c t="s" r="A678" s="4">
        <v>32</v>
      </c>
      <c t="n" r="E678" s="6">
        <v>3277884</v>
      </c>
    </row>
    <row spans="1:5" r="679">
      <c t="s" r="A679" s="4">
        <v>848</v>
      </c>
      <c t="n" r="E679" s="6">
        <v>46590844</v>
      </c>
    </row>
    <row spans="1:5" r="680">
      <c t="s" r="A680" s="4">
        <v>98</v>
      </c>
      <c t="n" r="B680" s="6">
        <v>49868728</v>
      </c>
      <c t="n" r="E680" s="6">
        <v>49868728</v>
      </c>
    </row>
    <row spans="1:5" r="681">
      <c t="s" r="A681" s="4">
        <v>851</v>
      </c>
      <c t="n" r="E681" s="7">
        <v>-4181655</v>
      </c>
    </row>
    <row spans="1:5" r="682">
      <c t="s" r="A682" s="3">
        <v>852</v>
      </c>
    </row>
    <row spans="1:5" r="683">
      <c t="s" r="A683" s="4">
        <v>858</v>
      </c>
      <c t="n" r="B683" s="6">
        <v>49868728</v>
      </c>
    </row>
    <row spans="1:5" r="684">
      <c t="s" r="A684" s="4">
        <v>904</v>
      </c>
    </row>
    <row spans="1:5" r="685">
      <c t="s" r="A685" s="3">
        <v>845</v>
      </c>
    </row>
    <row spans="1:5" r="686">
      <c t="s" r="A686" s="4">
        <v>863</v>
      </c>
      <c t="s" r="E686" s="4">
        <v>625</v>
      </c>
    </row>
    <row spans="1:5" r="687">
      <c t="s" r="A687" s="4">
        <v>846</v>
      </c>
      <c t="n" r="E687" s="7">
        <v>15509403</v>
      </c>
    </row>
    <row spans="1:5" r="688">
      <c t="s" r="A688" s="3">
        <v>847</v>
      </c>
    </row>
    <row spans="1:5" r="689">
      <c t="s" r="A689" s="4">
        <v>32</v>
      </c>
      <c t="n" r="E689" s="6">
        <v>3135425</v>
      </c>
    </row>
    <row spans="1:5" r="690">
      <c t="s" r="A690" s="4">
        <v>848</v>
      </c>
      <c t="n" r="E690" s="6">
        <v>21753469</v>
      </c>
    </row>
    <row spans="1:5" r="691">
      <c t="s" r="A691" s="4">
        <v>98</v>
      </c>
      <c t="n" r="E691" s="6">
        <v>24888894</v>
      </c>
    </row>
    <row spans="1:5" r="692">
      <c t="s" r="A692" s="4">
        <v>849</v>
      </c>
      <c t="n" r="E692" s="6">
        <v>1309882</v>
      </c>
    </row>
    <row spans="1:5" r="693">
      <c t="s" r="A693" s="3">
        <v>850</v>
      </c>
    </row>
    <row spans="1:5" r="694">
      <c t="s" r="A694" s="4">
        <v>32</v>
      </c>
      <c t="n" r="E694" s="6">
        <v>3135425</v>
      </c>
    </row>
    <row spans="1:5" r="695">
      <c t="s" r="A695" s="4">
        <v>848</v>
      </c>
      <c t="n" r="E695" s="6">
        <v>22460890</v>
      </c>
    </row>
    <row spans="1:5" r="696">
      <c t="s" r="A696" s="4">
        <v>98</v>
      </c>
      <c t="n" r="B696" s="6">
        <v>25596315</v>
      </c>
      <c t="n" r="E696" s="6">
        <v>25596315</v>
      </c>
    </row>
    <row spans="1:5" r="697">
      <c t="s" r="A697" s="4">
        <v>851</v>
      </c>
      <c t="n" r="E697" s="7">
        <v>-2306755</v>
      </c>
    </row>
    <row spans="1:5" r="698">
      <c t="s" r="A698" s="3">
        <v>852</v>
      </c>
    </row>
    <row spans="1:5" r="699">
      <c t="s" r="A699" s="4">
        <v>858</v>
      </c>
      <c t="n" r="B699" s="6">
        <v>25596315</v>
      </c>
    </row>
    <row spans="1:5" r="700">
      <c t="s" r="A700" s="4">
        <v>905</v>
      </c>
    </row>
    <row spans="1:5" r="701">
      <c t="s" r="A701" s="3">
        <v>845</v>
      </c>
    </row>
    <row spans="1:5" r="702">
      <c t="s" r="A702" s="4">
        <v>863</v>
      </c>
      <c t="s" r="E702" s="4">
        <v>625</v>
      </c>
    </row>
    <row spans="1:5" r="703">
      <c t="s" r="A703" s="4">
        <v>846</v>
      </c>
      <c t="n" r="E703" s="7">
        <v>12179181</v>
      </c>
    </row>
    <row spans="1:5" r="704">
      <c t="s" r="A704" s="3">
        <v>847</v>
      </c>
    </row>
    <row spans="1:5" r="705">
      <c t="s" r="A705" s="4">
        <v>32</v>
      </c>
      <c t="n" r="E705" s="6">
        <v>1585035</v>
      </c>
    </row>
    <row spans="1:5" r="706">
      <c t="s" r="A706" s="4">
        <v>848</v>
      </c>
      <c t="n" r="E706" s="6">
        <v>15264965</v>
      </c>
    </row>
    <row spans="1:5" r="707">
      <c t="s" r="A707" s="4">
        <v>98</v>
      </c>
      <c t="n" r="E707" s="6">
        <v>16850000</v>
      </c>
    </row>
    <row spans="1:5" r="708">
      <c t="s" r="A708" s="4">
        <v>849</v>
      </c>
      <c t="n" r="E708" s="6">
        <v>114613</v>
      </c>
    </row>
    <row spans="1:5" r="709">
      <c t="s" r="A709" s="3">
        <v>850</v>
      </c>
    </row>
    <row spans="1:5" r="710">
      <c t="s" r="A710" s="4">
        <v>32</v>
      </c>
      <c t="n" r="E710" s="6">
        <v>1585035</v>
      </c>
    </row>
    <row spans="1:5" r="711">
      <c t="s" r="A711" s="4">
        <v>848</v>
      </c>
      <c t="n" r="E711" s="6">
        <v>15094819</v>
      </c>
    </row>
    <row spans="1:5" r="712">
      <c t="s" r="A712" s="4">
        <v>98</v>
      </c>
      <c t="n" r="B712" s="6">
        <v>16679854</v>
      </c>
      <c t="n" r="E712" s="6">
        <v>16679854</v>
      </c>
    </row>
    <row spans="1:5" r="713">
      <c t="s" r="A713" s="4">
        <v>851</v>
      </c>
      <c t="n" r="E713" s="7">
        <v>-1461323</v>
      </c>
    </row>
    <row spans="1:5" r="714">
      <c t="s" r="A714" s="3">
        <v>852</v>
      </c>
    </row>
    <row spans="1:5" r="715">
      <c t="s" r="A715" s="4">
        <v>858</v>
      </c>
      <c t="n" r="B715" s="6">
        <v>16679854</v>
      </c>
    </row>
    <row spans="1:5" r="716">
      <c t="s" r="A716" s="4">
        <v>906</v>
      </c>
    </row>
    <row spans="1:5" r="717">
      <c t="s" r="A717" s="3">
        <v>845</v>
      </c>
    </row>
    <row spans="1:5" r="718">
      <c t="s" r="A718" s="4">
        <v>863</v>
      </c>
      <c t="s" r="E718" s="4">
        <v>625</v>
      </c>
    </row>
    <row spans="1:5" r="719">
      <c t="s" r="A719" s="4">
        <v>846</v>
      </c>
      <c t="n" r="E719" s="7">
        <v>14610868</v>
      </c>
    </row>
    <row spans="1:5" r="720">
      <c t="s" r="A720" s="3">
        <v>847</v>
      </c>
    </row>
    <row spans="1:5" r="721">
      <c t="s" r="A721" s="4">
        <v>32</v>
      </c>
      <c t="n" r="E721" s="6">
        <v>1596212</v>
      </c>
    </row>
    <row spans="1:5" r="722">
      <c t="s" r="A722" s="4">
        <v>848</v>
      </c>
      <c t="n" r="E722" s="6">
        <v>18503788</v>
      </c>
    </row>
    <row spans="1:5" r="723">
      <c t="s" r="A723" s="4">
        <v>98</v>
      </c>
      <c t="n" r="E723" s="6">
        <v>20100000</v>
      </c>
    </row>
    <row spans="1:5" r="724">
      <c t="s" r="A724" s="4">
        <v>849</v>
      </c>
      <c t="n" r="E724" s="6">
        <v>436137</v>
      </c>
    </row>
    <row spans="1:5" r="725">
      <c t="s" r="A725" s="3">
        <v>850</v>
      </c>
    </row>
    <row spans="1:5" r="726">
      <c t="s" r="A726" s="4">
        <v>32</v>
      </c>
      <c t="n" r="E726" s="6">
        <v>1596212</v>
      </c>
    </row>
    <row spans="1:5" r="727">
      <c t="s" r="A727" s="4">
        <v>848</v>
      </c>
      <c t="n" r="E727" s="6">
        <v>18489105</v>
      </c>
    </row>
    <row spans="1:5" r="728">
      <c t="s" r="A728" s="4">
        <v>98</v>
      </c>
      <c t="n" r="B728" s="6">
        <v>20085317</v>
      </c>
      <c t="n" r="E728" s="6">
        <v>20085317</v>
      </c>
    </row>
    <row spans="1:5" r="729">
      <c t="s" r="A729" s="4">
        <v>851</v>
      </c>
      <c t="n" r="E729" s="7">
        <v>-1817763</v>
      </c>
    </row>
    <row spans="1:5" r="730">
      <c t="s" r="A730" s="3">
        <v>852</v>
      </c>
    </row>
    <row spans="1:5" r="731">
      <c t="s" r="A731" s="4">
        <v>858</v>
      </c>
      <c t="n" r="B731" s="6">
        <v>20085317</v>
      </c>
    </row>
    <row spans="1:5" r="732">
      <c t="s" r="A732" s="4">
        <v>907</v>
      </c>
    </row>
    <row spans="1:5" r="733">
      <c t="s" r="A733" s="3">
        <v>845</v>
      </c>
    </row>
    <row spans="1:5" r="734">
      <c t="s" r="A734" s="4">
        <v>863</v>
      </c>
      <c t="s" r="E734" s="4">
        <v>625</v>
      </c>
    </row>
    <row spans="1:5" r="735">
      <c t="s" r="A735" s="4">
        <v>846</v>
      </c>
      <c t="n" r="E735" s="7">
        <v>12225000</v>
      </c>
    </row>
    <row spans="1:5" r="736">
      <c t="s" r="A736" s="3">
        <v>847</v>
      </c>
    </row>
    <row spans="1:5" r="737">
      <c t="s" r="A737" s="4">
        <v>32</v>
      </c>
      <c t="n" r="E737" s="6">
        <v>1605839</v>
      </c>
    </row>
    <row spans="1:5" r="738">
      <c t="s" r="A738" s="4">
        <v>848</v>
      </c>
      <c t="n" r="E738" s="6">
        <v>14694161</v>
      </c>
    </row>
    <row spans="1:5" r="739">
      <c t="s" r="A739" s="4">
        <v>98</v>
      </c>
      <c t="n" r="E739" s="6">
        <v>16300000</v>
      </c>
    </row>
    <row spans="1:5" r="740">
      <c t="s" r="A740" s="4">
        <v>849</v>
      </c>
      <c t="n" r="E740" s="6">
        <v>227203</v>
      </c>
    </row>
    <row spans="1:5" r="741">
      <c t="s" r="A741" s="3">
        <v>850</v>
      </c>
    </row>
    <row spans="1:5" r="742">
      <c t="s" r="A742" s="4">
        <v>32</v>
      </c>
      <c t="n" r="E742" s="6">
        <v>1605839</v>
      </c>
    </row>
    <row spans="1:5" r="743">
      <c t="s" r="A743" s="4">
        <v>848</v>
      </c>
      <c t="n" r="E743" s="6">
        <v>14593449</v>
      </c>
    </row>
    <row spans="1:5" r="744">
      <c t="s" r="A744" s="4">
        <v>98</v>
      </c>
      <c t="n" r="B744" s="6">
        <v>16199288</v>
      </c>
      <c t="n" r="E744" s="6">
        <v>16199288</v>
      </c>
    </row>
    <row spans="1:5" r="745">
      <c t="s" r="A745" s="4">
        <v>851</v>
      </c>
      <c t="n" r="E745" s="7">
        <v>-1437605</v>
      </c>
    </row>
    <row spans="1:5" r="746">
      <c t="s" r="A746" s="3">
        <v>852</v>
      </c>
    </row>
    <row spans="1:5" r="747">
      <c t="s" r="A747" s="4">
        <v>858</v>
      </c>
      <c t="n" r="B747" s="6">
        <v>16199288</v>
      </c>
    </row>
    <row spans="1:5" r="748">
      <c t="s" r="A748" s="4">
        <v>908</v>
      </c>
    </row>
    <row spans="1:5" r="749">
      <c t="s" r="A749" s="3">
        <v>845</v>
      </c>
    </row>
    <row spans="1:5" r="750">
      <c t="s" r="A750" s="4">
        <v>863</v>
      </c>
      <c t="s" r="E750" s="4">
        <v>625</v>
      </c>
    </row>
    <row spans="1:5" r="751">
      <c t="s" r="A751" s="4">
        <v>846</v>
      </c>
      <c t="n" r="E751" s="7">
        <v>18850000</v>
      </c>
    </row>
    <row spans="1:5" r="752">
      <c t="s" r="A752" s="3">
        <v>847</v>
      </c>
    </row>
    <row spans="1:5" r="753">
      <c t="s" r="A753" s="4">
        <v>32</v>
      </c>
      <c t="n" r="E753" s="6">
        <v>2489757</v>
      </c>
    </row>
    <row spans="1:5" r="754">
      <c t="s" r="A754" s="4">
        <v>848</v>
      </c>
      <c t="n" r="E754" s="6">
        <v>26510243</v>
      </c>
    </row>
    <row spans="1:5" r="755">
      <c t="s" r="A755" s="4">
        <v>98</v>
      </c>
      <c t="n" r="E755" s="6">
        <v>29000000</v>
      </c>
    </row>
    <row spans="1:5" r="756">
      <c t="s" r="A756" s="4">
        <v>849</v>
      </c>
      <c t="n" r="E756" s="6">
        <v>131302</v>
      </c>
    </row>
    <row spans="1:5" r="757">
      <c t="s" r="A757" s="3">
        <v>850</v>
      </c>
    </row>
    <row spans="1:5" r="758">
      <c t="s" r="A758" s="4">
        <v>32</v>
      </c>
      <c t="n" r="E758" s="6">
        <v>2489757</v>
      </c>
    </row>
    <row spans="1:5" r="759">
      <c t="s" r="A759" s="4">
        <v>848</v>
      </c>
      <c t="n" r="E759" s="6">
        <v>26180044</v>
      </c>
    </row>
    <row spans="1:5" r="760">
      <c t="s" r="A760" s="4">
        <v>98</v>
      </c>
      <c t="n" r="B760" s="6">
        <v>28669801</v>
      </c>
      <c t="n" r="E760" s="6">
        <v>28669801</v>
      </c>
    </row>
    <row spans="1:5" r="761">
      <c t="s" r="A761" s="4">
        <v>851</v>
      </c>
      <c t="n" r="E761" s="7">
        <v>-2434969</v>
      </c>
    </row>
    <row spans="1:5" r="762">
      <c t="s" r="A762" s="3">
        <v>852</v>
      </c>
    </row>
    <row spans="1:5" r="763">
      <c t="s" r="A763" s="4">
        <v>858</v>
      </c>
      <c t="n" r="B763" s="6">
        <v>28669801</v>
      </c>
    </row>
    <row spans="1:5" r="764">
      <c t="s" r="A764" s="4">
        <v>909</v>
      </c>
    </row>
    <row spans="1:5" r="765">
      <c t="s" r="A765" s="3">
        <v>845</v>
      </c>
    </row>
    <row spans="1:5" r="766">
      <c t="s" r="A766" s="4">
        <v>863</v>
      </c>
      <c t="s" r="E766" s="4">
        <v>625</v>
      </c>
    </row>
    <row spans="1:5" r="767">
      <c t="s" r="A767" s="4">
        <v>846</v>
      </c>
      <c t="n" r="E767" s="7">
        <v>22192784</v>
      </c>
    </row>
    <row spans="1:5" r="768">
      <c t="s" r="A768" s="3">
        <v>847</v>
      </c>
    </row>
    <row spans="1:5" r="769">
      <c t="s" r="A769" s="4">
        <v>32</v>
      </c>
      <c t="n" r="E769" s="6">
        <v>3375831</v>
      </c>
    </row>
    <row spans="1:5" r="770">
      <c t="s" r="A770" s="4">
        <v>848</v>
      </c>
      <c t="n" r="E770" s="6">
        <v>27524169</v>
      </c>
    </row>
    <row spans="1:5" r="771">
      <c t="s" r="A771" s="4">
        <v>98</v>
      </c>
      <c t="n" r="E771" s="6">
        <v>30900000</v>
      </c>
    </row>
    <row spans="1:5" r="772">
      <c t="s" r="A772" s="4">
        <v>849</v>
      </c>
      <c t="n" r="E772" s="6">
        <v>326903</v>
      </c>
    </row>
    <row spans="1:5" r="773">
      <c t="s" r="A773" s="3">
        <v>850</v>
      </c>
    </row>
    <row spans="1:5" r="774">
      <c t="s" r="A774" s="4">
        <v>32</v>
      </c>
      <c t="n" r="E774" s="6">
        <v>3375831</v>
      </c>
    </row>
    <row spans="1:5" r="775">
      <c t="s" r="A775" s="4">
        <v>848</v>
      </c>
      <c t="n" r="E775" s="6">
        <v>27218608</v>
      </c>
    </row>
    <row spans="1:5" r="776">
      <c t="s" r="A776" s="4">
        <v>98</v>
      </c>
      <c t="n" r="B776" s="6">
        <v>30594439</v>
      </c>
      <c t="n" r="E776" s="6">
        <v>30594439</v>
      </c>
    </row>
    <row spans="1:5" r="777">
      <c t="s" r="A777" s="4">
        <v>851</v>
      </c>
      <c t="n" r="E777" s="7">
        <v>-2499555</v>
      </c>
    </row>
    <row spans="1:5" r="778">
      <c t="s" r="A778" s="3">
        <v>852</v>
      </c>
    </row>
    <row spans="1:5" r="779">
      <c t="s" r="A779" s="4">
        <v>858</v>
      </c>
      <c t="n" r="B779" s="6">
        <v>30594439</v>
      </c>
    </row>
    <row spans="1:5" r="780">
      <c t="s" r="A780" s="4">
        <v>910</v>
      </c>
    </row>
    <row spans="1:5" r="781">
      <c t="s" r="A781" s="3">
        <v>845</v>
      </c>
    </row>
    <row spans="1:5" r="782">
      <c t="s" r="A782" s="4">
        <v>863</v>
      </c>
      <c t="s" r="E782" s="4">
        <v>625</v>
      </c>
    </row>
    <row spans="1:5" r="783">
      <c t="s" r="A783" s="4">
        <v>846</v>
      </c>
      <c t="n" r="E783" s="7">
        <v>28292119</v>
      </c>
    </row>
    <row spans="1:5" r="784">
      <c t="s" r="A784" s="3">
        <v>847</v>
      </c>
    </row>
    <row spans="1:5" r="785">
      <c t="s" r="A785" s="4">
        <v>32</v>
      </c>
      <c t="n" r="E785" s="6">
        <v>9869925</v>
      </c>
    </row>
    <row spans="1:5" r="786">
      <c t="s" r="A786" s="4">
        <v>848</v>
      </c>
      <c t="n" r="E786" s="6">
        <v>27130075</v>
      </c>
    </row>
    <row spans="1:5" r="787">
      <c t="s" r="A787" s="4">
        <v>98</v>
      </c>
      <c t="n" r="E787" s="6">
        <v>37000000</v>
      </c>
    </row>
    <row spans="1:5" r="788">
      <c t="s" r="A788" s="4">
        <v>849</v>
      </c>
      <c t="n" r="E788" s="6">
        <v>1966218</v>
      </c>
    </row>
    <row spans="1:5" r="789">
      <c t="s" r="A789" s="3">
        <v>850</v>
      </c>
    </row>
    <row spans="1:5" r="790">
      <c t="s" r="A790" s="4">
        <v>32</v>
      </c>
      <c t="n" r="E790" s="6">
        <v>9869925</v>
      </c>
    </row>
    <row spans="1:5" r="791">
      <c t="s" r="A791" s="4">
        <v>848</v>
      </c>
      <c t="n" r="E791" s="6">
        <v>27734562</v>
      </c>
    </row>
    <row spans="1:5" r="792">
      <c t="s" r="A792" s="4">
        <v>98</v>
      </c>
      <c t="n" r="B792" s="6">
        <v>37604487</v>
      </c>
      <c t="n" r="E792" s="6">
        <v>37604487</v>
      </c>
    </row>
    <row spans="1:5" r="793">
      <c t="s" r="A793" s="4">
        <v>851</v>
      </c>
      <c t="n" r="E793" s="7">
        <v>-2969403</v>
      </c>
    </row>
    <row spans="1:5" r="794">
      <c t="s" r="A794" s="3">
        <v>852</v>
      </c>
    </row>
    <row spans="1:5" r="795">
      <c t="s" r="A795" s="4">
        <v>858</v>
      </c>
      <c t="n" r="B795" s="6">
        <v>37604487</v>
      </c>
    </row>
    <row spans="1:5" r="796">
      <c t="s" r="A796" s="4">
        <v>911</v>
      </c>
    </row>
    <row spans="1:5" r="797">
      <c t="s" r="A797" s="3">
        <v>845</v>
      </c>
    </row>
    <row spans="1:5" r="798">
      <c t="s" r="A798" s="4">
        <v>863</v>
      </c>
      <c t="s" r="E798" s="4">
        <v>625</v>
      </c>
    </row>
    <row spans="1:5" r="799">
      <c t="s" r="A799" s="4">
        <v>846</v>
      </c>
      <c t="n" r="E799" s="7">
        <v>25371241</v>
      </c>
    </row>
    <row spans="1:5" r="800">
      <c t="s" r="A800" s="3">
        <v>847</v>
      </c>
    </row>
    <row spans="1:5" r="801">
      <c t="s" r="A801" s="4">
        <v>32</v>
      </c>
      <c t="n" r="E801" s="6">
        <v>5858663</v>
      </c>
    </row>
    <row spans="1:5" r="802">
      <c t="s" r="A802" s="4">
        <v>848</v>
      </c>
      <c t="n" r="E802" s="6">
        <v>31741337</v>
      </c>
    </row>
    <row spans="1:5" r="803">
      <c t="s" r="A803" s="4">
        <v>98</v>
      </c>
      <c t="n" r="E803" s="6">
        <v>37600000</v>
      </c>
    </row>
    <row spans="1:5" r="804">
      <c t="s" r="A804" s="4">
        <v>849</v>
      </c>
      <c t="n" r="E804" s="6">
        <v>979026</v>
      </c>
    </row>
    <row spans="1:5" r="805">
      <c t="s" r="A805" s="3">
        <v>850</v>
      </c>
    </row>
    <row spans="1:5" r="806">
      <c t="s" r="A806" s="4">
        <v>32</v>
      </c>
      <c t="n" r="E806" s="6">
        <v>5858663</v>
      </c>
    </row>
    <row spans="1:5" r="807">
      <c t="s" r="A807" s="4">
        <v>848</v>
      </c>
      <c t="n" r="E807" s="6">
        <v>31999947</v>
      </c>
    </row>
    <row spans="1:5" r="808">
      <c t="s" r="A808" s="4">
        <v>98</v>
      </c>
      <c t="n" r="B808" s="6">
        <v>37858610</v>
      </c>
      <c t="n" r="E808" s="6">
        <v>37858610</v>
      </c>
    </row>
    <row spans="1:5" r="809">
      <c t="s" r="A809" s="4">
        <v>851</v>
      </c>
      <c t="n" r="E809" s="7">
        <v>-3039740</v>
      </c>
    </row>
    <row spans="1:5" r="810">
      <c t="s" r="A810" s="3">
        <v>852</v>
      </c>
    </row>
    <row spans="1:5" r="811">
      <c t="s" r="A811" s="4">
        <v>858</v>
      </c>
      <c t="n" r="B811" s="6">
        <v>37858610</v>
      </c>
    </row>
    <row spans="1:5" r="812">
      <c t="s" r="A812" s="4">
        <v>912</v>
      </c>
    </row>
    <row spans="1:5" r="813">
      <c t="s" r="A813" s="3">
        <v>845</v>
      </c>
    </row>
    <row spans="1:5" r="814">
      <c t="s" r="A814" s="4">
        <v>863</v>
      </c>
      <c t="s" r="E814" s="4">
        <v>625</v>
      </c>
    </row>
    <row spans="1:5" r="815">
      <c t="s" r="A815" s="4">
        <v>846</v>
      </c>
      <c t="n" r="E815" s="7">
        <v>27464419</v>
      </c>
    </row>
    <row spans="1:5" r="816">
      <c t="s" r="A816" s="3">
        <v>847</v>
      </c>
    </row>
    <row spans="1:5" r="817">
      <c t="s" r="A817" s="4">
        <v>32</v>
      </c>
      <c t="n" r="E817" s="6">
        <v>6512468</v>
      </c>
    </row>
    <row spans="1:5" r="818">
      <c t="s" r="A818" s="4">
        <v>848</v>
      </c>
      <c t="n" r="E818" s="6">
        <v>33637532</v>
      </c>
    </row>
    <row spans="1:5" r="819">
      <c t="s" r="A819" s="4">
        <v>98</v>
      </c>
      <c t="n" r="E819" s="6">
        <v>40150000</v>
      </c>
    </row>
    <row spans="1:5" r="820">
      <c t="s" r="A820" s="4">
        <v>849</v>
      </c>
      <c t="n" r="E820" s="6">
        <v>1118730</v>
      </c>
    </row>
    <row spans="1:5" r="821">
      <c t="s" r="A821" s="3">
        <v>850</v>
      </c>
    </row>
    <row spans="1:5" r="822">
      <c t="s" r="A822" s="4">
        <v>32</v>
      </c>
      <c t="n" r="E822" s="6">
        <v>6512468</v>
      </c>
    </row>
    <row spans="1:5" r="823">
      <c t="s" r="A823" s="4">
        <v>848</v>
      </c>
      <c t="n" r="E823" s="6">
        <v>33967440</v>
      </c>
    </row>
    <row spans="1:5" r="824">
      <c t="s" r="A824" s="4">
        <v>98</v>
      </c>
      <c t="n" r="B824" s="6">
        <v>40479908</v>
      </c>
      <c t="n" r="E824" s="6">
        <v>40479908</v>
      </c>
    </row>
    <row spans="1:5" r="825">
      <c t="s" r="A825" s="4">
        <v>851</v>
      </c>
      <c t="n" r="E825" s="7">
        <v>-3232740</v>
      </c>
    </row>
    <row spans="1:5" r="826">
      <c t="s" r="A826" s="3">
        <v>852</v>
      </c>
    </row>
    <row spans="1:5" r="827">
      <c t="s" r="A827" s="4">
        <v>858</v>
      </c>
      <c t="n" r="B827" s="6">
        <v>40479908</v>
      </c>
    </row>
    <row spans="1:5" r="828">
      <c t="s" r="A828" s="4">
        <v>913</v>
      </c>
    </row>
    <row spans="1:5" r="829">
      <c t="s" r="A829" s="3">
        <v>845</v>
      </c>
    </row>
    <row spans="1:5" r="830">
      <c t="s" r="A830" s="4">
        <v>863</v>
      </c>
      <c t="s" r="E830" s="4">
        <v>625</v>
      </c>
    </row>
    <row spans="1:5" r="831">
      <c t="s" r="A831" s="4">
        <v>846</v>
      </c>
      <c t="n" r="E831" s="7">
        <v>15964971</v>
      </c>
    </row>
    <row spans="1:5" r="832">
      <c t="s" r="A832" s="3">
        <v>847</v>
      </c>
    </row>
    <row spans="1:5" r="833">
      <c t="s" r="A833" s="4">
        <v>32</v>
      </c>
      <c t="n" r="E833" s="6">
        <v>3184857</v>
      </c>
    </row>
    <row spans="1:5" r="834">
      <c t="s" r="A834" s="4">
        <v>848</v>
      </c>
      <c t="n" r="E834" s="6">
        <v>20215143</v>
      </c>
    </row>
    <row spans="1:5" r="835">
      <c t="s" r="A835" s="4">
        <v>98</v>
      </c>
      <c t="n" r="E835" s="6">
        <v>23400000</v>
      </c>
    </row>
    <row spans="1:5" r="836">
      <c t="s" r="A836" s="4">
        <v>849</v>
      </c>
      <c t="n" r="E836" s="6">
        <v>605784</v>
      </c>
    </row>
    <row spans="1:5" r="837">
      <c t="s" r="A837" s="3">
        <v>850</v>
      </c>
    </row>
    <row spans="1:5" r="838">
      <c t="s" r="A838" s="4">
        <v>32</v>
      </c>
      <c t="n" r="E838" s="6">
        <v>3184857</v>
      </c>
    </row>
    <row spans="1:5" r="839">
      <c t="s" r="A839" s="4">
        <v>848</v>
      </c>
      <c t="n" r="E839" s="6">
        <v>20320937</v>
      </c>
    </row>
    <row spans="1:5" r="840">
      <c t="s" r="A840" s="4">
        <v>98</v>
      </c>
      <c t="n" r="B840" s="6">
        <v>23505794</v>
      </c>
      <c t="n" r="E840" s="6">
        <v>23505794</v>
      </c>
    </row>
    <row spans="1:5" r="841">
      <c t="s" r="A841" s="4">
        <v>851</v>
      </c>
      <c t="n" r="E841" s="7">
        <v>-1955087</v>
      </c>
    </row>
    <row spans="1:5" r="842">
      <c t="s" r="A842" s="3">
        <v>852</v>
      </c>
    </row>
    <row spans="1:5" r="843">
      <c t="s" r="A843" s="4">
        <v>858</v>
      </c>
      <c t="n" r="B843" s="6">
        <v>23505794</v>
      </c>
    </row>
    <row spans="1:5" r="844">
      <c t="s" r="A844" s="4">
        <v>914</v>
      </c>
    </row>
    <row spans="1:5" r="845">
      <c t="s" r="A845" s="3">
        <v>845</v>
      </c>
    </row>
    <row spans="1:5" r="846">
      <c t="s" r="A846" s="4">
        <v>863</v>
      </c>
      <c t="s" r="E846" s="4">
        <v>625</v>
      </c>
    </row>
    <row spans="1:5" r="847">
      <c t="s" r="A847" s="4">
        <v>846</v>
      </c>
      <c t="n" r="E847" s="7">
        <v>22348765</v>
      </c>
    </row>
    <row spans="1:5" r="848">
      <c t="s" r="A848" s="3">
        <v>847</v>
      </c>
    </row>
    <row spans="1:5" r="849">
      <c t="s" r="A849" s="4">
        <v>32</v>
      </c>
      <c t="n" r="E849" s="6">
        <v>5450417</v>
      </c>
    </row>
    <row spans="1:5" r="850">
      <c t="s" r="A850" s="4">
        <v>848</v>
      </c>
      <c t="n" r="E850" s="6">
        <v>27449583</v>
      </c>
    </row>
    <row spans="1:5" r="851">
      <c t="s" r="A851" s="4">
        <v>98</v>
      </c>
      <c t="n" r="E851" s="6">
        <v>32900000</v>
      </c>
    </row>
    <row spans="1:5" r="852">
      <c t="s" r="A852" s="4">
        <v>849</v>
      </c>
      <c t="n" r="E852" s="6">
        <v>1020280</v>
      </c>
    </row>
    <row spans="1:5" r="853">
      <c t="s" r="A853" s="3">
        <v>850</v>
      </c>
    </row>
    <row spans="1:5" r="854">
      <c t="s" r="A854" s="4">
        <v>32</v>
      </c>
      <c t="n" r="E854" s="6">
        <v>5450417</v>
      </c>
    </row>
    <row spans="1:5" r="855">
      <c t="s" r="A855" s="4">
        <v>848</v>
      </c>
      <c t="n" r="E855" s="6">
        <v>27775702</v>
      </c>
    </row>
    <row spans="1:5" r="856">
      <c t="s" r="A856" s="4">
        <v>98</v>
      </c>
      <c t="n" r="B856" s="6">
        <v>33226119</v>
      </c>
      <c t="n" r="E856" s="6">
        <v>33226119</v>
      </c>
    </row>
    <row spans="1:5" r="857">
      <c t="s" r="A857" s="4">
        <v>851</v>
      </c>
      <c t="n" r="E857" s="7">
        <v>-2543432</v>
      </c>
    </row>
    <row spans="1:5" r="858">
      <c t="s" r="A858" s="3">
        <v>852</v>
      </c>
    </row>
    <row spans="1:5" r="859">
      <c t="s" r="A859" s="4">
        <v>858</v>
      </c>
      <c t="n" r="B859" s="6">
        <v>33226119</v>
      </c>
    </row>
    <row spans="1:5" r="860">
      <c t="s" r="A860" s="4">
        <v>915</v>
      </c>
    </row>
    <row spans="1:5" r="861">
      <c t="s" r="A861" s="3">
        <v>845</v>
      </c>
    </row>
    <row spans="1:5" r="862">
      <c t="s" r="A862" s="4">
        <v>863</v>
      </c>
      <c t="s" r="E862" s="4">
        <v>625</v>
      </c>
    </row>
    <row spans="1:5" r="863">
      <c t="s" r="A863" s="4">
        <v>846</v>
      </c>
      <c t="n" r="E863" s="7">
        <v>22931041</v>
      </c>
    </row>
    <row spans="1:5" r="864">
      <c t="s" r="A864" s="3">
        <v>847</v>
      </c>
    </row>
    <row spans="1:5" r="865">
      <c t="s" r="A865" s="4">
        <v>32</v>
      </c>
      <c t="n" r="E865" s="6">
        <v>3760329</v>
      </c>
    </row>
    <row spans="1:5" r="866">
      <c t="s" r="A866" s="4">
        <v>848</v>
      </c>
      <c t="n" r="E866" s="6">
        <v>29239671</v>
      </c>
    </row>
    <row spans="1:5" r="867">
      <c t="s" r="A867" s="4">
        <v>98</v>
      </c>
      <c t="n" r="E867" s="6">
        <v>33000000</v>
      </c>
    </row>
    <row spans="1:5" r="868">
      <c t="s" r="A868" s="4">
        <v>849</v>
      </c>
      <c t="n" r="E868" s="6">
        <v>832159</v>
      </c>
    </row>
    <row spans="1:5" r="869">
      <c t="s" r="A869" s="3">
        <v>850</v>
      </c>
    </row>
    <row spans="1:5" r="870">
      <c t="s" r="A870" s="4">
        <v>32</v>
      </c>
      <c t="n" r="E870" s="6">
        <v>3760329</v>
      </c>
    </row>
    <row spans="1:5" r="871">
      <c t="s" r="A871" s="4">
        <v>848</v>
      </c>
      <c t="n" r="E871" s="6">
        <v>29455935</v>
      </c>
    </row>
    <row spans="1:5" r="872">
      <c t="s" r="A872" s="4">
        <v>98</v>
      </c>
      <c t="n" r="B872" s="6">
        <v>33216264</v>
      </c>
      <c t="n" r="E872" s="6">
        <v>33216264</v>
      </c>
    </row>
    <row spans="1:5" r="873">
      <c t="s" r="A873" s="4">
        <v>851</v>
      </c>
      <c t="n" r="E873" s="7">
        <v>-2706458</v>
      </c>
    </row>
    <row spans="1:5" r="874">
      <c t="s" r="A874" s="3">
        <v>852</v>
      </c>
    </row>
    <row spans="1:5" r="875">
      <c t="s" r="A875" s="4">
        <v>858</v>
      </c>
      <c t="n" r="B875" s="6">
        <v>33216264</v>
      </c>
    </row>
    <row spans="1:5" r="876">
      <c t="s" r="A876" s="4">
        <v>916</v>
      </c>
    </row>
    <row spans="1:5" r="877">
      <c t="s" r="A877" s="3">
        <v>845</v>
      </c>
    </row>
    <row spans="1:5" r="878">
      <c t="s" r="A878" s="4">
        <v>863</v>
      </c>
      <c t="s" r="E878" s="4">
        <v>625</v>
      </c>
    </row>
    <row spans="1:5" r="879">
      <c t="s" r="A879" s="4">
        <v>846</v>
      </c>
      <c t="n" r="E879" s="7">
        <v>17695436</v>
      </c>
    </row>
    <row spans="1:5" r="880">
      <c t="s" r="A880" s="3">
        <v>847</v>
      </c>
    </row>
    <row spans="1:5" r="881">
      <c t="s" r="A881" s="4">
        <v>32</v>
      </c>
      <c t="n" r="E881" s="6">
        <v>3241747</v>
      </c>
    </row>
    <row spans="1:5" r="882">
      <c t="s" r="A882" s="4">
        <v>848</v>
      </c>
      <c t="n" r="E882" s="6">
        <v>21908253</v>
      </c>
    </row>
    <row spans="1:5" r="883">
      <c t="s" r="A883" s="4">
        <v>98</v>
      </c>
      <c t="n" r="E883" s="6">
        <v>25150000</v>
      </c>
    </row>
    <row spans="1:5" r="884">
      <c t="s" r="A884" s="4">
        <v>849</v>
      </c>
      <c t="n" r="E884" s="6">
        <v>698312</v>
      </c>
    </row>
    <row spans="1:5" r="885">
      <c t="s" r="A885" s="3">
        <v>850</v>
      </c>
    </row>
    <row spans="1:5" r="886">
      <c t="s" r="A886" s="4">
        <v>32</v>
      </c>
      <c t="n" r="E886" s="6">
        <v>3241747</v>
      </c>
    </row>
    <row spans="1:5" r="887">
      <c t="s" r="A887" s="4">
        <v>848</v>
      </c>
      <c t="n" r="E887" s="6">
        <v>22082220</v>
      </c>
    </row>
    <row spans="1:5" r="888">
      <c t="s" r="A888" s="4">
        <v>98</v>
      </c>
      <c t="n" r="B888" s="6">
        <v>25323967</v>
      </c>
      <c t="n" r="E888" s="6">
        <v>25323967</v>
      </c>
    </row>
    <row spans="1:5" r="889">
      <c t="s" r="A889" s="4">
        <v>851</v>
      </c>
      <c t="n" r="E889" s="7">
        <v>-2061599</v>
      </c>
    </row>
    <row spans="1:5" r="890">
      <c t="s" r="A890" s="3">
        <v>852</v>
      </c>
    </row>
    <row spans="1:5" r="891">
      <c t="s" r="A891" s="4">
        <v>858</v>
      </c>
      <c t="n" r="B891" s="6">
        <v>25323967</v>
      </c>
    </row>
    <row spans="1:5" r="892">
      <c t="s" r="A892" s="4">
        <v>917</v>
      </c>
    </row>
    <row spans="1:5" r="893">
      <c t="s" r="A893" s="3">
        <v>845</v>
      </c>
    </row>
    <row spans="1:5" r="894">
      <c t="s" r="A894" s="4">
        <v>863</v>
      </c>
      <c t="s" r="E894" s="4">
        <v>625</v>
      </c>
    </row>
    <row spans="1:5" r="895">
      <c t="s" r="A895" s="4">
        <v>846</v>
      </c>
      <c t="n" r="E895" s="7">
        <v>58024000</v>
      </c>
    </row>
    <row spans="1:5" r="896">
      <c t="s" r="A896" s="3">
        <v>847</v>
      </c>
    </row>
    <row spans="1:5" r="897">
      <c t="s" r="A897" s="4">
        <v>32</v>
      </c>
      <c t="n" r="E897" s="6">
        <v>8091870</v>
      </c>
    </row>
    <row spans="1:5" r="898">
      <c t="s" r="A898" s="4">
        <v>848</v>
      </c>
      <c t="n" r="E898" s="6">
        <v>49908130</v>
      </c>
    </row>
    <row spans="1:5" r="899">
      <c t="s" r="A899" s="4">
        <v>98</v>
      </c>
      <c t="n" r="E899" s="6">
        <v>58000000</v>
      </c>
    </row>
    <row spans="1:5" r="900">
      <c t="s" r="A900" s="4">
        <v>849</v>
      </c>
      <c t="n" r="E900" s="6">
        <v>4028604</v>
      </c>
    </row>
    <row spans="1:5" r="901">
      <c t="s" r="A901" s="3">
        <v>850</v>
      </c>
    </row>
    <row spans="1:5" r="902">
      <c t="s" r="A902" s="4">
        <v>32</v>
      </c>
      <c t="n" r="E902" s="6">
        <v>8091870</v>
      </c>
    </row>
    <row spans="1:5" r="903">
      <c t="s" r="A903" s="4">
        <v>848</v>
      </c>
      <c t="n" r="E903" s="6">
        <v>52221827</v>
      </c>
    </row>
    <row spans="1:5" r="904">
      <c t="s" r="A904" s="4">
        <v>98</v>
      </c>
      <c t="n" r="B904" s="6">
        <v>60313697</v>
      </c>
      <c t="n" r="E904" s="6">
        <v>60313697</v>
      </c>
    </row>
    <row spans="1:5" r="905">
      <c t="s" r="A905" s="4">
        <v>851</v>
      </c>
      <c t="n" r="E905" s="7">
        <v>-4905563</v>
      </c>
    </row>
    <row spans="1:5" r="906">
      <c t="s" r="A906" s="3">
        <v>852</v>
      </c>
    </row>
    <row spans="1:5" r="907">
      <c t="s" r="A907" s="4">
        <v>858</v>
      </c>
      <c t="n" r="B907" s="6">
        <v>60313697</v>
      </c>
    </row>
    <row spans="1:5" r="908">
      <c t="s" r="A908" s="4">
        <v>918</v>
      </c>
    </row>
    <row spans="1:5" r="909">
      <c t="s" r="A909" s="3">
        <v>845</v>
      </c>
    </row>
    <row spans="1:5" r="910">
      <c t="s" r="A910" s="4">
        <v>863</v>
      </c>
      <c t="s" r="E910" s="4">
        <v>625</v>
      </c>
    </row>
    <row spans="1:5" r="911">
      <c t="s" r="A911" s="4">
        <v>846</v>
      </c>
      <c t="n" r="E911" s="7">
        <v>0</v>
      </c>
    </row>
    <row spans="1:5" r="912">
      <c t="s" r="A912" s="3">
        <v>847</v>
      </c>
    </row>
    <row spans="1:5" r="913">
      <c t="s" r="A913" s="4">
        <v>32</v>
      </c>
      <c t="n" r="E913" s="6">
        <v>4402862</v>
      </c>
    </row>
    <row spans="1:5" r="914">
      <c t="s" r="A914" s="4">
        <v>848</v>
      </c>
      <c t="n" r="E914" s="6">
        <v>30419853</v>
      </c>
    </row>
    <row spans="1:5" r="915">
      <c t="s" r="A915" s="4">
        <v>98</v>
      </c>
      <c t="n" r="E915" s="6">
        <v>34822715</v>
      </c>
    </row>
    <row spans="1:5" r="916">
      <c t="s" r="A916" s="4">
        <v>849</v>
      </c>
      <c t="n" r="E916" s="6">
        <v>167881</v>
      </c>
    </row>
    <row spans="1:5" r="917">
      <c t="s" r="A917" s="3">
        <v>850</v>
      </c>
    </row>
    <row spans="1:5" r="918">
      <c t="s" r="A918" s="4">
        <v>32</v>
      </c>
      <c t="n" r="E918" s="6">
        <v>4402862</v>
      </c>
    </row>
    <row spans="1:5" r="919">
      <c t="s" r="A919" s="4">
        <v>848</v>
      </c>
      <c t="n" r="E919" s="6">
        <v>30114014</v>
      </c>
    </row>
    <row spans="1:5" r="920">
      <c t="s" r="A920" s="4">
        <v>98</v>
      </c>
      <c t="n" r="B920" s="6">
        <v>34516876</v>
      </c>
      <c t="n" r="E920" s="6">
        <v>34516876</v>
      </c>
    </row>
    <row spans="1:5" r="921">
      <c t="s" r="A921" s="4">
        <v>851</v>
      </c>
      <c t="n" r="E921" s="7">
        <v>-2530314</v>
      </c>
    </row>
    <row spans="1:5" r="922">
      <c t="s" r="A922" s="3">
        <v>852</v>
      </c>
    </row>
    <row spans="1:5" r="923">
      <c t="s" r="A923" s="4">
        <v>858</v>
      </c>
      <c t="n" r="B923" s="6">
        <v>34516876</v>
      </c>
    </row>
    <row spans="1:5" r="924">
      <c t="s" r="A924" s="4">
        <v>919</v>
      </c>
    </row>
    <row spans="1:5" r="925">
      <c t="s" r="A925" s="3">
        <v>845</v>
      </c>
    </row>
    <row spans="1:5" r="926">
      <c t="s" r="A926" s="4">
        <v>863</v>
      </c>
      <c t="s" r="E926" s="4">
        <v>625</v>
      </c>
    </row>
    <row spans="1:5" r="927">
      <c t="s" r="A927" s="4">
        <v>846</v>
      </c>
      <c t="n" r="E927" s="7">
        <v>16541175</v>
      </c>
    </row>
    <row spans="1:5" r="928">
      <c t="s" r="A928" s="3">
        <v>847</v>
      </c>
    </row>
    <row spans="1:5" r="929">
      <c t="s" r="A929" s="4">
        <v>32</v>
      </c>
      <c t="n" r="E929" s="6">
        <v>3776547</v>
      </c>
    </row>
    <row spans="1:5" r="930">
      <c t="s" r="A930" s="4">
        <v>848</v>
      </c>
      <c t="n" r="E930" s="6">
        <v>22762411</v>
      </c>
    </row>
    <row spans="1:5" r="931">
      <c t="s" r="A931" s="4">
        <v>98</v>
      </c>
      <c t="n" r="E931" s="6">
        <v>26538958</v>
      </c>
    </row>
    <row spans="1:5" r="932">
      <c t="s" r="A932" s="4">
        <v>849</v>
      </c>
      <c t="n" r="E932" s="6">
        <v>194055</v>
      </c>
    </row>
    <row spans="1:5" r="933">
      <c t="s" r="A933" s="3">
        <v>850</v>
      </c>
    </row>
    <row spans="1:5" r="934">
      <c t="s" r="A934" s="4">
        <v>32</v>
      </c>
      <c t="n" r="E934" s="6">
        <v>3776547</v>
      </c>
    </row>
    <row spans="1:5" r="935">
      <c t="s" r="A935" s="4">
        <v>848</v>
      </c>
      <c t="n" r="E935" s="6">
        <v>22410325</v>
      </c>
    </row>
    <row spans="1:5" r="936">
      <c t="s" r="A936" s="4">
        <v>98</v>
      </c>
      <c t="n" r="B936" s="6">
        <v>26186872</v>
      </c>
      <c t="n" r="E936" s="6">
        <v>26186872</v>
      </c>
    </row>
    <row spans="1:5" r="937">
      <c t="s" r="A937" s="4">
        <v>851</v>
      </c>
      <c t="n" r="E937" s="7">
        <v>-1950291</v>
      </c>
    </row>
    <row spans="1:5" r="938">
      <c t="s" r="A938" s="3">
        <v>852</v>
      </c>
    </row>
    <row spans="1:5" r="939">
      <c t="s" r="A939" s="4">
        <v>858</v>
      </c>
      <c t="n" r="B939" s="6">
        <v>26186872</v>
      </c>
    </row>
    <row spans="1:5" r="940">
      <c t="s" r="A940" s="4">
        <v>920</v>
      </c>
    </row>
    <row spans="1:5" r="941">
      <c t="s" r="A941" s="3">
        <v>845</v>
      </c>
    </row>
    <row spans="1:5" r="942">
      <c t="s" r="A942" s="4">
        <v>863</v>
      </c>
      <c t="s" r="E942" s="4">
        <v>625</v>
      </c>
    </row>
    <row spans="1:5" r="943">
      <c t="s" r="A943" s="4">
        <v>846</v>
      </c>
      <c t="n" r="E943" s="7">
        <v>11760000</v>
      </c>
    </row>
    <row spans="1:5" r="944">
      <c t="s" r="A944" s="3">
        <v>847</v>
      </c>
    </row>
    <row spans="1:5" r="945">
      <c t="s" r="A945" s="4">
        <v>32</v>
      </c>
      <c t="n" r="E945" s="6">
        <v>2489428</v>
      </c>
    </row>
    <row spans="1:5" r="946">
      <c t="s" r="A946" s="4">
        <v>848</v>
      </c>
      <c t="n" r="E946" s="6">
        <v>14260572</v>
      </c>
    </row>
    <row spans="1:5" r="947">
      <c t="s" r="A947" s="4">
        <v>98</v>
      </c>
      <c t="n" r="E947" s="6">
        <v>16750000</v>
      </c>
    </row>
    <row spans="1:5" r="948">
      <c t="s" r="A948" s="4">
        <v>849</v>
      </c>
      <c t="n" r="E948" s="6">
        <v>2787425</v>
      </c>
    </row>
    <row spans="1:5" r="949">
      <c t="s" r="A949" s="3">
        <v>850</v>
      </c>
    </row>
    <row spans="1:5" r="950">
      <c t="s" r="A950" s="4">
        <v>32</v>
      </c>
      <c t="n" r="E950" s="6">
        <v>2489428</v>
      </c>
    </row>
    <row spans="1:5" r="951">
      <c t="s" r="A951" s="4">
        <v>848</v>
      </c>
      <c t="n" r="E951" s="6">
        <v>16628904</v>
      </c>
    </row>
    <row spans="1:5" r="952">
      <c t="s" r="A952" s="4">
        <v>98</v>
      </c>
      <c t="n" r="B952" s="6">
        <v>19118332</v>
      </c>
      <c t="n" r="E952" s="6">
        <v>19118332</v>
      </c>
    </row>
    <row spans="1:5" r="953">
      <c t="s" r="A953" s="4">
        <v>851</v>
      </c>
      <c t="n" r="E953" s="7">
        <v>-1576423</v>
      </c>
    </row>
    <row spans="1:5" r="954">
      <c t="s" r="A954" s="3">
        <v>852</v>
      </c>
    </row>
    <row spans="1:5" r="955">
      <c t="s" r="A955" s="4">
        <v>858</v>
      </c>
      <c t="n" r="B955" s="6">
        <v>19118332</v>
      </c>
    </row>
    <row spans="1:5" r="956">
      <c t="s" r="A956" s="4">
        <v>921</v>
      </c>
    </row>
    <row spans="1:5" r="957">
      <c t="s" r="A957" s="3">
        <v>845</v>
      </c>
    </row>
    <row spans="1:5" r="958">
      <c t="s" r="A958" s="4">
        <v>863</v>
      </c>
      <c t="s" r="E958" s="4">
        <v>625</v>
      </c>
    </row>
    <row spans="1:5" r="959">
      <c t="s" r="A959" s="4">
        <v>846</v>
      </c>
      <c t="n" r="E959" s="7">
        <v>27313585</v>
      </c>
    </row>
    <row spans="1:5" r="960">
      <c t="s" r="A960" s="3">
        <v>847</v>
      </c>
    </row>
    <row spans="1:5" r="961">
      <c t="s" r="A961" s="4">
        <v>32</v>
      </c>
      <c t="n" r="E961" s="6">
        <v>2383256</v>
      </c>
    </row>
    <row spans="1:5" r="962">
      <c t="s" r="A962" s="4">
        <v>848</v>
      </c>
      <c t="n" r="E962" s="6">
        <v>37416744</v>
      </c>
    </row>
    <row spans="1:5" r="963">
      <c t="s" r="A963" s="4">
        <v>98</v>
      </c>
      <c t="n" r="E963" s="6">
        <v>39800000</v>
      </c>
    </row>
    <row spans="1:5" r="964">
      <c t="s" r="A964" s="4">
        <v>849</v>
      </c>
      <c t="n" r="E964" s="6">
        <v>677041</v>
      </c>
    </row>
    <row spans="1:5" r="965">
      <c t="s" r="A965" s="3">
        <v>850</v>
      </c>
    </row>
    <row spans="1:5" r="966">
      <c t="s" r="A966" s="4">
        <v>32</v>
      </c>
      <c t="n" r="E966" s="6">
        <v>2383256</v>
      </c>
    </row>
    <row spans="1:5" r="967">
      <c t="s" r="A967" s="4">
        <v>848</v>
      </c>
      <c t="n" r="E967" s="6">
        <v>37423212</v>
      </c>
    </row>
    <row spans="1:5" r="968">
      <c t="s" r="A968" s="4">
        <v>98</v>
      </c>
      <c t="n" r="B968" s="6">
        <v>39806468</v>
      </c>
      <c t="n" r="E968" s="6">
        <v>39806468</v>
      </c>
    </row>
    <row spans="1:5" r="969">
      <c t="s" r="A969" s="4">
        <v>851</v>
      </c>
      <c t="n" r="E969" s="7">
        <v>-2975403</v>
      </c>
    </row>
    <row spans="1:5" r="970">
      <c t="s" r="A970" s="3">
        <v>852</v>
      </c>
    </row>
    <row spans="1:5" r="971">
      <c t="s" r="A971" s="4">
        <v>858</v>
      </c>
      <c t="n" r="B971" s="6">
        <v>39806468</v>
      </c>
    </row>
    <row spans="1:5" r="972">
      <c t="s" r="A972" s="4">
        <v>922</v>
      </c>
    </row>
    <row spans="1:5" r="973">
      <c t="s" r="A973" s="3">
        <v>845</v>
      </c>
    </row>
    <row spans="1:5" r="974">
      <c t="s" r="A974" s="4">
        <v>863</v>
      </c>
      <c t="s" r="E974" s="4">
        <v>625</v>
      </c>
    </row>
    <row spans="1:5" r="975">
      <c t="s" r="A975" s="4">
        <v>846</v>
      </c>
      <c t="n" r="E975" s="7">
        <v>20061706</v>
      </c>
    </row>
    <row spans="1:5" r="976">
      <c t="s" r="A976" s="3">
        <v>847</v>
      </c>
    </row>
    <row spans="1:5" r="977">
      <c t="s" r="A977" s="4">
        <v>32</v>
      </c>
      <c t="n" r="E977" s="6">
        <v>4605682</v>
      </c>
    </row>
    <row spans="1:5" r="978">
      <c t="s" r="A978" s="4">
        <v>848</v>
      </c>
      <c t="n" r="E978" s="6">
        <v>24544318</v>
      </c>
    </row>
    <row spans="1:5" r="979">
      <c t="s" r="A979" s="4">
        <v>98</v>
      </c>
      <c t="n" r="E979" s="6">
        <v>29150000</v>
      </c>
    </row>
    <row spans="1:5" r="980">
      <c t="s" r="A980" s="4">
        <v>849</v>
      </c>
      <c t="n" r="E980" s="6">
        <v>775867</v>
      </c>
    </row>
    <row spans="1:5" r="981">
      <c t="s" r="A981" s="3">
        <v>850</v>
      </c>
    </row>
    <row spans="1:5" r="982">
      <c t="s" r="A982" s="4">
        <v>32</v>
      </c>
      <c t="n" r="E982" s="6">
        <v>4605682</v>
      </c>
    </row>
    <row spans="1:5" r="983">
      <c t="s" r="A983" s="4">
        <v>848</v>
      </c>
      <c t="n" r="E983" s="6">
        <v>24746257</v>
      </c>
    </row>
    <row spans="1:5" r="984">
      <c t="s" r="A984" s="4">
        <v>98</v>
      </c>
      <c t="n" r="B984" s="6">
        <v>29351939</v>
      </c>
      <c t="n" r="E984" s="6">
        <v>29351939</v>
      </c>
    </row>
    <row spans="1:5" r="985">
      <c t="s" r="A985" s="4">
        <v>851</v>
      </c>
      <c t="n" r="E985" s="7">
        <v>-2045101</v>
      </c>
    </row>
    <row spans="1:5" r="986">
      <c t="s" r="A986" s="3">
        <v>852</v>
      </c>
    </row>
    <row spans="1:5" r="987">
      <c t="s" r="A987" s="4">
        <v>858</v>
      </c>
      <c t="n" r="B987" s="6">
        <v>29351939</v>
      </c>
    </row>
    <row spans="1:5" r="988">
      <c t="s" r="A988" s="4">
        <v>923</v>
      </c>
    </row>
    <row spans="1:5" r="989">
      <c t="s" r="A989" s="3">
        <v>845</v>
      </c>
    </row>
    <row spans="1:5" r="990">
      <c t="s" r="A990" s="4">
        <v>863</v>
      </c>
      <c t="s" r="E990" s="4">
        <v>625</v>
      </c>
    </row>
    <row spans="1:5" r="991">
      <c t="s" r="A991" s="4">
        <v>846</v>
      </c>
      <c t="n" r="E991" s="7">
        <v>14400000</v>
      </c>
    </row>
    <row spans="1:5" r="992">
      <c t="s" r="A992" s="3">
        <v>847</v>
      </c>
    </row>
    <row spans="1:5" r="993">
      <c t="s" r="A993" s="4">
        <v>32</v>
      </c>
      <c t="n" r="E993" s="6">
        <v>1344233</v>
      </c>
    </row>
    <row spans="1:5" r="994">
      <c t="s" r="A994" s="4">
        <v>848</v>
      </c>
      <c t="n" r="E994" s="6">
        <v>17530767</v>
      </c>
    </row>
    <row spans="1:5" r="995">
      <c t="s" r="A995" s="4">
        <v>98</v>
      </c>
      <c t="n" r="E995" s="6">
        <v>18875000</v>
      </c>
    </row>
    <row spans="1:5" r="996">
      <c t="s" r="A996" s="4">
        <v>849</v>
      </c>
      <c t="n" r="E996" s="6">
        <v>206813</v>
      </c>
    </row>
    <row spans="1:5" r="997">
      <c t="s" r="A997" s="3">
        <v>850</v>
      </c>
    </row>
    <row spans="1:5" r="998">
      <c t="s" r="A998" s="4">
        <v>32</v>
      </c>
      <c t="n" r="E998" s="6">
        <v>1344233</v>
      </c>
    </row>
    <row spans="1:5" r="999">
      <c t="s" r="A999" s="4">
        <v>848</v>
      </c>
      <c t="n" r="E999" s="6">
        <v>17385556</v>
      </c>
    </row>
    <row spans="1:5" r="1000">
      <c t="s" r="A1000" s="4">
        <v>98</v>
      </c>
      <c t="n" r="B1000" s="6">
        <v>18729789</v>
      </c>
      <c t="n" r="E1000" s="6">
        <v>18729789</v>
      </c>
    </row>
    <row spans="1:5" r="1001">
      <c t="s" r="A1001" s="4">
        <v>851</v>
      </c>
      <c t="n" r="E1001" s="7">
        <v>-1286383</v>
      </c>
    </row>
    <row spans="1:5" r="1002">
      <c t="s" r="A1002" s="3">
        <v>852</v>
      </c>
    </row>
    <row spans="1:5" r="1003">
      <c t="s" r="A1003" s="4">
        <v>858</v>
      </c>
      <c t="n" r="B1003" s="6">
        <v>18729789</v>
      </c>
    </row>
    <row spans="1:5" r="1004">
      <c t="s" r="A1004" s="4">
        <v>924</v>
      </c>
    </row>
    <row spans="1:5" r="1005">
      <c t="s" r="A1005" s="3">
        <v>845</v>
      </c>
    </row>
    <row spans="1:5" r="1006">
      <c t="s" r="A1006" s="4">
        <v>863</v>
      </c>
      <c t="s" r="E1006" s="4">
        <v>625</v>
      </c>
    </row>
    <row spans="1:5" r="1007">
      <c t="s" r="A1007" s="4">
        <v>846</v>
      </c>
      <c t="n" r="E1007" s="7">
        <v>15161000</v>
      </c>
    </row>
    <row spans="1:5" r="1008">
      <c t="s" r="A1008" s="3">
        <v>847</v>
      </c>
    </row>
    <row spans="1:5" r="1009">
      <c t="s" r="A1009" s="4">
        <v>32</v>
      </c>
      <c t="n" r="E1009" s="6">
        <v>3585171</v>
      </c>
    </row>
    <row spans="1:5" r="1010">
      <c t="s" r="A1010" s="4">
        <v>848</v>
      </c>
      <c t="n" r="E1010" s="6">
        <v>19739829</v>
      </c>
    </row>
    <row spans="1:5" r="1011">
      <c t="s" r="A1011" s="4">
        <v>98</v>
      </c>
      <c t="n" r="E1011" s="6">
        <v>23325000</v>
      </c>
    </row>
    <row spans="1:5" r="1012">
      <c t="s" r="A1012" s="4">
        <v>849</v>
      </c>
      <c t="n" r="E1012" s="6">
        <v>1235064</v>
      </c>
    </row>
    <row spans="1:5" r="1013">
      <c t="s" r="A1013" s="3">
        <v>850</v>
      </c>
    </row>
    <row spans="1:5" r="1014">
      <c t="s" r="A1014" s="4">
        <v>32</v>
      </c>
      <c t="n" r="E1014" s="6">
        <v>3585171</v>
      </c>
    </row>
    <row spans="1:5" r="1015">
      <c t="s" r="A1015" s="4">
        <v>848</v>
      </c>
      <c t="n" r="E1015" s="6">
        <v>20366294</v>
      </c>
    </row>
    <row spans="1:5" r="1016">
      <c t="s" r="A1016" s="4">
        <v>98</v>
      </c>
      <c t="n" r="B1016" s="6">
        <v>23951465</v>
      </c>
      <c t="n" r="E1016" s="6">
        <v>23951465</v>
      </c>
    </row>
    <row spans="1:5" r="1017">
      <c t="s" r="A1017" s="4">
        <v>851</v>
      </c>
      <c t="n" r="E1017" s="7">
        <v>-1510437</v>
      </c>
    </row>
    <row spans="1:5" r="1018">
      <c t="s" r="A1018" s="3">
        <v>852</v>
      </c>
    </row>
    <row spans="1:5" r="1019">
      <c t="s" r="A1019" s="4">
        <v>858</v>
      </c>
      <c t="n" r="B1019" s="6">
        <v>23951465</v>
      </c>
    </row>
    <row spans="1:5" r="1020">
      <c t="s" r="A1020" s="4">
        <v>925</v>
      </c>
    </row>
    <row spans="1:5" r="1021">
      <c t="s" r="A1021" s="3">
        <v>845</v>
      </c>
    </row>
    <row spans="1:5" r="1022">
      <c t="s" r="A1022" s="4">
        <v>863</v>
      </c>
      <c t="s" r="E1022" s="4">
        <v>625</v>
      </c>
    </row>
    <row spans="1:5" r="1023">
      <c t="s" r="A1023" s="4">
        <v>846</v>
      </c>
      <c t="n" r="E1023" s="7">
        <v>13800000</v>
      </c>
    </row>
    <row spans="1:5" r="1024">
      <c t="s" r="A1024" s="3">
        <v>847</v>
      </c>
    </row>
    <row spans="1:5" r="1025">
      <c t="s" r="A1025" s="4">
        <v>32</v>
      </c>
      <c t="n" r="E1025" s="6">
        <v>1306794</v>
      </c>
    </row>
    <row spans="1:5" r="1026">
      <c t="s" r="A1026" s="4">
        <v>848</v>
      </c>
      <c t="n" r="E1026" s="6">
        <v>19693206</v>
      </c>
    </row>
    <row spans="1:5" r="1027">
      <c t="s" r="A1027" s="4">
        <v>98</v>
      </c>
      <c t="n" r="E1027" s="6">
        <v>21000000</v>
      </c>
    </row>
    <row spans="1:5" r="1028">
      <c t="s" r="A1028" s="4">
        <v>849</v>
      </c>
      <c t="n" r="E1028" s="6">
        <v>2272268</v>
      </c>
    </row>
    <row spans="1:5" r="1029">
      <c t="s" r="A1029" s="3">
        <v>850</v>
      </c>
    </row>
    <row spans="1:5" r="1030">
      <c t="s" r="A1030" s="4">
        <v>32</v>
      </c>
      <c t="n" r="E1030" s="6">
        <v>1306794</v>
      </c>
    </row>
    <row spans="1:5" r="1031">
      <c t="s" r="A1031" s="4">
        <v>848</v>
      </c>
      <c t="n" r="E1031" s="6">
        <v>21694829</v>
      </c>
    </row>
    <row spans="1:5" r="1032">
      <c t="s" r="A1032" s="4">
        <v>98</v>
      </c>
      <c t="n" r="B1032" s="6">
        <v>23001623</v>
      </c>
      <c t="n" r="E1032" s="6">
        <v>23001623</v>
      </c>
    </row>
    <row spans="1:5" r="1033">
      <c t="s" r="A1033" s="4">
        <v>851</v>
      </c>
      <c t="n" r="E1033" s="7">
        <v>-1261118</v>
      </c>
    </row>
    <row spans="1:5" r="1034">
      <c t="s" r="A1034" s="3">
        <v>852</v>
      </c>
    </row>
    <row spans="1:5" r="1035">
      <c t="s" r="A1035" s="4">
        <v>858</v>
      </c>
      <c t="n" r="B1035" s="6">
        <v>23001623</v>
      </c>
    </row>
    <row spans="1:5" r="1036">
      <c t="s" r="A1036" s="4">
        <v>926</v>
      </c>
    </row>
    <row spans="1:5" r="1037">
      <c t="s" r="A1037" s="3">
        <v>845</v>
      </c>
    </row>
    <row spans="1:5" r="1038">
      <c t="s" r="A1038" s="4">
        <v>863</v>
      </c>
      <c t="s" r="E1038" s="4">
        <v>625</v>
      </c>
    </row>
    <row spans="1:5" r="1039">
      <c t="s" r="A1039" s="4">
        <v>846</v>
      </c>
      <c t="n" r="E1039" s="7">
        <v>15762000</v>
      </c>
    </row>
    <row spans="1:5" r="1040">
      <c t="s" r="A1040" s="3">
        <v>847</v>
      </c>
    </row>
    <row spans="1:5" r="1041">
      <c t="s" r="A1041" s="4">
        <v>32</v>
      </c>
      <c t="n" r="E1041" s="6">
        <v>2005491</v>
      </c>
    </row>
    <row spans="1:5" r="1042">
      <c t="s" r="A1042" s="4">
        <v>848</v>
      </c>
      <c t="n" r="E1042" s="6">
        <v>22224509</v>
      </c>
    </row>
    <row spans="1:5" r="1043">
      <c t="s" r="A1043" s="4">
        <v>98</v>
      </c>
      <c t="n" r="E1043" s="6">
        <v>24230000</v>
      </c>
    </row>
    <row spans="1:5" r="1044">
      <c t="s" r="A1044" s="4">
        <v>849</v>
      </c>
      <c t="n" r="E1044" s="6">
        <v>100817</v>
      </c>
    </row>
    <row spans="1:5" r="1045">
      <c t="s" r="A1045" s="3">
        <v>850</v>
      </c>
    </row>
    <row spans="1:5" r="1046">
      <c t="s" r="A1046" s="4">
        <v>32</v>
      </c>
      <c t="n" r="E1046" s="6">
        <v>2005491</v>
      </c>
    </row>
    <row spans="1:5" r="1047">
      <c t="s" r="A1047" s="4">
        <v>848</v>
      </c>
      <c t="n" r="E1047" s="6">
        <v>21908855</v>
      </c>
    </row>
    <row spans="1:5" r="1048">
      <c t="s" r="A1048" s="4">
        <v>98</v>
      </c>
      <c t="n" r="B1048" s="6">
        <v>23914346</v>
      </c>
      <c t="n" r="E1048" s="6">
        <v>23914346</v>
      </c>
    </row>
    <row spans="1:5" r="1049">
      <c t="s" r="A1049" s="4">
        <v>851</v>
      </c>
      <c t="n" r="E1049" s="7">
        <v>-1408612</v>
      </c>
    </row>
    <row spans="1:5" r="1050">
      <c t="s" r="A1050" s="3">
        <v>852</v>
      </c>
    </row>
    <row spans="1:5" r="1051">
      <c t="s" r="A1051" s="4">
        <v>858</v>
      </c>
      <c t="n" r="B1051" s="6">
        <v>23914346</v>
      </c>
    </row>
    <row spans="1:5" r="1052">
      <c t="s" r="A1052" s="4">
        <v>927</v>
      </c>
    </row>
    <row spans="1:5" r="1053">
      <c t="s" r="A1053" s="3">
        <v>845</v>
      </c>
    </row>
    <row spans="1:5" r="1054">
      <c t="s" r="A1054" s="4">
        <v>863</v>
      </c>
      <c t="s" r="E1054" s="4">
        <v>625</v>
      </c>
    </row>
    <row spans="1:5" r="1055">
      <c t="s" r="A1055" s="4">
        <v>846</v>
      </c>
      <c t="n" r="E1055" s="7">
        <v>12845000</v>
      </c>
    </row>
    <row spans="1:5" r="1056">
      <c t="s" r="A1056" s="3">
        <v>847</v>
      </c>
    </row>
    <row spans="1:5" r="1057">
      <c t="s" r="A1057" s="4">
        <v>32</v>
      </c>
      <c t="n" r="E1057" s="6">
        <v>1619712</v>
      </c>
    </row>
    <row spans="1:5" r="1058">
      <c t="s" r="A1058" s="4">
        <v>848</v>
      </c>
      <c t="n" r="E1058" s="6">
        <v>16730288</v>
      </c>
    </row>
    <row spans="1:5" r="1059">
      <c t="s" r="A1059" s="4">
        <v>98</v>
      </c>
      <c t="n" r="E1059" s="6">
        <v>18350000</v>
      </c>
    </row>
    <row spans="1:5" r="1060">
      <c t="s" r="A1060" s="4">
        <v>849</v>
      </c>
      <c t="n" r="E1060" s="6">
        <v>593960</v>
      </c>
    </row>
    <row spans="1:5" r="1061">
      <c t="s" r="A1061" s="3">
        <v>850</v>
      </c>
    </row>
    <row spans="1:5" r="1062">
      <c t="s" r="A1062" s="4">
        <v>32</v>
      </c>
      <c t="n" r="E1062" s="6">
        <v>1619712</v>
      </c>
    </row>
    <row spans="1:5" r="1063">
      <c t="s" r="A1063" s="4">
        <v>848</v>
      </c>
      <c t="n" r="E1063" s="6">
        <v>16815677</v>
      </c>
    </row>
    <row spans="1:5" r="1064">
      <c t="s" r="A1064" s="4">
        <v>98</v>
      </c>
      <c t="n" r="B1064" s="6">
        <v>18435389</v>
      </c>
      <c t="n" r="E1064" s="6">
        <v>18435389</v>
      </c>
    </row>
    <row spans="1:5" r="1065">
      <c t="s" r="A1065" s="4">
        <v>851</v>
      </c>
      <c t="n" r="E1065" s="7">
        <v>-890863</v>
      </c>
    </row>
    <row spans="1:5" r="1066">
      <c t="s" r="A1066" s="3">
        <v>852</v>
      </c>
    </row>
    <row spans="1:5" r="1067">
      <c t="s" r="A1067" s="4">
        <v>858</v>
      </c>
      <c t="n" r="B1067" s="7">
        <v>184353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928</v>
      </c>
      <c t="s" r="B1" s="2">
        <v>454</v>
      </c>
    </row>
    <row spans="1:2" r="2">
      <c t="s" r="A2" s="3">
        <v>221</v>
      </c>
    </row>
    <row spans="1:2" r="3">
      <c t="s" r="A3" s="4">
        <v>929</v>
      </c>
      <c t="n" r="B3" s="9">
        <v>3.5</v>
      </c>
    </row>
    <row spans="1:2" r="4">
      <c t="s" r="A4" s="4">
        <v>930</v>
      </c>
      <c t="n" r="B4" s="7">
        <v>17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Organization and Business</vt:lpstr>
      <vt:lpstr>Summary of Significant Accounti</vt:lpstr>
      <vt:lpstr>Real Estate</vt:lpstr>
      <vt:lpstr>Deferred Financing Costs and Ot</vt:lpstr>
      <vt:lpstr>Debt</vt:lpstr>
      <vt:lpstr>Stockholders' Equity</vt:lpstr>
      <vt:lpstr>Earnings (Loss) Per Share</vt:lpstr>
      <vt:lpstr>Related Party Arrangements</vt:lpstr>
      <vt:lpstr>Incentive Award Plan and Indepe</vt:lpstr>
      <vt:lpstr>Commitments and Contingencies</vt:lpstr>
      <vt:lpstr>Derivative Financial Instrument</vt:lpstr>
      <vt:lpstr>Pro Forma Information (unaudite</vt:lpstr>
      <vt:lpstr>Selected Quarterly Results (una</vt:lpstr>
      <vt:lpstr>Subsequent Events</vt:lpstr>
      <vt:lpstr>REAL ESTATE AND ACCUMULATED DEP</vt:lpstr>
      <vt:lpstr>Summary of Significant Accoun23</vt:lpstr>
      <vt:lpstr>Summary of Significant Accoun24</vt:lpstr>
      <vt:lpstr>Real Estate (Tables)</vt:lpstr>
      <vt:lpstr>Deferred Financing Costs and 26</vt:lpstr>
      <vt:lpstr>Debt (Tables)</vt:lpstr>
      <vt:lpstr>Stockholders' Equity (Tables)</vt:lpstr>
      <vt:lpstr>Earnings (Loss) Per Share (Tabl</vt:lpstr>
      <vt:lpstr>Related Party Arrangements (Tab</vt:lpstr>
      <vt:lpstr>Derivative Financial Instrume31</vt:lpstr>
      <vt:lpstr>Pro Forma Information (unaudi32</vt:lpstr>
      <vt:lpstr>Selected Quarterly Results (u33</vt:lpstr>
      <vt:lpstr>Organization and Business - Nar</vt:lpstr>
      <vt:lpstr>Organization and Business - N35</vt:lpstr>
      <vt:lpstr>Organization and Business - 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Real Estate - Narrative (Detail</vt:lpstr>
      <vt:lpstr>Real Estate - Schedule of Accum</vt:lpstr>
      <vt:lpstr>Real Estate - Schedule of Futur</vt:lpstr>
      <vt:lpstr>Real Estate - Schedule of Fut51</vt:lpstr>
      <vt:lpstr>Deferred Financing Costs and 52</vt:lpstr>
      <vt:lpstr>Debt - Summary of Notes Payable</vt:lpstr>
      <vt:lpstr>Debt - Summary of Debt Premiums</vt:lpstr>
      <vt:lpstr>Debt - Narrative (Details)</vt:lpstr>
      <vt:lpstr>Debt - Summary of Aggregate Mat</vt:lpstr>
      <vt:lpstr>Stockholders' Equity - Narrativ</vt:lpstr>
      <vt:lpstr>Stockholders' Equity - Narrat58</vt:lpstr>
      <vt:lpstr>Stockholders' Equity - Schedule</vt:lpstr>
      <vt:lpstr>Stockholders' Equity - Narrat60</vt:lpstr>
      <vt:lpstr>Stockholders' Equity - Narrat61</vt:lpstr>
      <vt:lpstr>Stockholders' Equity - Narrat62</vt:lpstr>
      <vt:lpstr>Stockholders' Equity - Narrat63</vt:lpstr>
      <vt:lpstr>Stockholders' Equity - Schedu64</vt:lpstr>
      <vt:lpstr>Stockholders' Equity - Schedu65</vt:lpstr>
      <vt:lpstr>Stockholders' Equity - Narrat66</vt:lpstr>
      <vt:lpstr>Stockholders' Equity - Narrat67</vt:lpstr>
      <vt:lpstr>Stockholders' Equity - Narrat68</vt:lpstr>
      <vt:lpstr>Earnings (Loss) Per Share - Sch</vt:lpstr>
      <vt:lpstr>Related Party Arrangements - Sc</vt:lpstr>
      <vt:lpstr>Related Party Arrangements - Na</vt:lpstr>
      <vt:lpstr>Related Party Arrangements - 72</vt:lpstr>
      <vt:lpstr>Related Party Arrangements - 73</vt:lpstr>
      <vt:lpstr>Related Party Arrangements - 74</vt:lpstr>
      <vt:lpstr>Related Party Arrangements - 75</vt:lpstr>
      <vt:lpstr>Related Party Arrangements - 76</vt:lpstr>
      <vt:lpstr>Related Party Arrangements - 77</vt:lpstr>
      <vt:lpstr>Related Party Arrangements - 78</vt:lpstr>
      <vt:lpstr>Related Party Arrangements - 79</vt:lpstr>
      <vt:lpstr>Related Party Arrangements - 80</vt:lpstr>
      <vt:lpstr>Incentive Award Plan and Inde81</vt:lpstr>
      <vt:lpstr>Derivative Financial Instrume82</vt:lpstr>
      <vt:lpstr>Derivative Financial Instrume83</vt:lpstr>
      <vt:lpstr>Pro Forma Information (unaudi84</vt:lpstr>
      <vt:lpstr>Pro Forma Information (unaudi85</vt:lpstr>
      <vt:lpstr>Selected Quarterly Results (u86</vt:lpstr>
      <vt:lpstr>Subsequent Events - Narrative -</vt:lpstr>
      <vt:lpstr>Subsequent Events - Narrative88</vt:lpstr>
      <vt:lpstr>Subsequent Events - Narrative89</vt:lpstr>
      <vt:lpstr>REAL ESTATE AND ACCUMULATED D90</vt:lpstr>
      <vt:lpstr>REAL ESTATE AND ACCUMULATED D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17:38Z</dcterms:created>
  <dcterms:modified xmlns:dcterms="http://purl.org/dc/terms/" xmlns:xsi="http://www.w3.org/2001/XMLSchema-instance" xsi:type="dcterms:W3CDTF">2016-03-18T17:17:38Z</dcterms:modified>
  <dc:title xmlns:dc="http://purl.org/dc/elements/1.1/">Untitled</dc:title>
  <dc:description xmlns:dc="http://purl.org/dc/elements/1.1/"/>
  <dc:subject xmlns:dc="http://purl.org/dc/elements/1.1/"/>
  <cp:keywords/>
  <cp:category/>
</cp:coreProperties>
</file>